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Financial Instruments and Fair " sheetId="9" r:id="rId9"/>
    <s:sheet name="Inventory" sheetId="10" r:id="rId10"/>
    <s:sheet name="Property and Equipment_Net" sheetId="11" r:id="rId11"/>
    <s:sheet name="Investments in Privately-Held C" sheetId="12" r:id="rId12"/>
    <s:sheet name="Business Combinations" sheetId="13" r:id="rId13"/>
    <s:sheet name="Goodwill and Other Intangible A" sheetId="14" r:id="rId14"/>
    <s:sheet name="Net Income Per Share" sheetId="15" r:id="rId15"/>
    <s:sheet name="Restructuring Charges" sheetId="16" r:id="rId16"/>
    <s:sheet name="Commitments and Contingencies" sheetId="17" r:id="rId17"/>
    <s:sheet name="Stockholders' Equity" sheetId="18" r:id="rId18"/>
    <s:sheet name="Income Taxes" sheetId="19" r:id="rId19"/>
    <s:sheet name="Defined Contribution Plans" sheetId="20" r:id="rId20"/>
    <s:sheet name="Segment Information" sheetId="21" r:id="rId21"/>
    <s:sheet name="Accumulated Other Comprehensive" sheetId="22" r:id="rId22"/>
    <s:sheet name="Related Party Transactions" sheetId="23" r:id="rId23"/>
    <s:sheet name="Subsequent Events" sheetId="24" r:id="rId24"/>
    <s:sheet name="Schedule II - Valuation and Qua" sheetId="25" r:id="rId25"/>
    <s:sheet name="Summary of Significant Accoun26" sheetId="26" r:id="rId26"/>
    <s:sheet name="Summary of Significant Accoun27" sheetId="27" r:id="rId27"/>
    <s:sheet name="Financial Instruments and Fai28" sheetId="28" r:id="rId28"/>
    <s:sheet name="Inventory (Tables)" sheetId="29" r:id="rId29"/>
    <s:sheet name="Property and Equipment_Net (Tab" sheetId="30" r:id="rId30"/>
    <s:sheet name="Business Combinations (Tables)" sheetId="31" r:id="rId31"/>
    <s:sheet name="Goodwill and Other Intangible32" sheetId="32" r:id="rId32"/>
    <s:sheet name="Net Income Per Share (Tables)" sheetId="33" r:id="rId33"/>
    <s:sheet name="Restructuring Charges (Tables)" sheetId="34" r:id="rId34"/>
    <s:sheet name="Commitments and Contingencies (" sheetId="35" r:id="rId35"/>
    <s:sheet name="Stockholders' Equity (Tables)" sheetId="36" r:id="rId36"/>
    <s:sheet name="Income Taxes (Tables)" sheetId="37" r:id="rId37"/>
    <s:sheet name="Segment Information (Tables)" sheetId="38" r:id="rId38"/>
    <s:sheet name="Accumulated Other Comprehensi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Financial Instruments and Fai52" sheetId="52" r:id="rId52"/>
    <s:sheet name="Financial Instruments and Fai53" sheetId="53" r:id="rId53"/>
    <s:sheet name="Financial Instruments and Fai54" sheetId="54" r:id="rId54"/>
    <s:sheet name="Inventory (Details)" sheetId="55" r:id="rId55"/>
    <s:sheet name="Property and Equipment_Net (Det" sheetId="56" r:id="rId56"/>
    <s:sheet name="Investments in Privately-Held57" sheetId="57" r:id="rId57"/>
    <s:sheet name="Business Combinations , Additio" sheetId="58" r:id="rId58"/>
    <s:sheet name="Business Combinations , Purchas" sheetId="59" r:id="rId59"/>
    <s:sheet name="Business Combinations , Purch60" sheetId="60" r:id="rId60"/>
    <s:sheet name="Business Combinations , Intangi" sheetId="61" r:id="rId61"/>
    <s:sheet name="Business Combinations , Pro For" sheetId="62" r:id="rId62"/>
    <s:sheet name="Goodwill and Other Intangible63" sheetId="63" r:id="rId63"/>
    <s:sheet name="Goodwill and Other Intangible64" sheetId="64" r:id="rId64"/>
    <s:sheet name="Goodwill and Other Intangible65" sheetId="65" r:id="rId65"/>
    <s:sheet name="Net Income Per Share , Calculat" sheetId="66" r:id="rId66"/>
    <s:sheet name="Net Income Per Share , Anti Dil" sheetId="67" r:id="rId67"/>
    <s:sheet name="Restructuring Charges , Additio" sheetId="68" r:id="rId68"/>
    <s:sheet name="Restructuring Charges , Restruc" sheetId="69" r:id="rId69"/>
    <s:sheet name="Commitments and Contingencies70" sheetId="70" r:id="rId70"/>
    <s:sheet name="Commitments and Contingencies M" sheetId="71" r:id="rId71"/>
    <s:sheet name="Stockholders' Equity (Details)" sheetId="72" r:id="rId72"/>
    <s:sheet name="Stockholders' Equity , Range of" sheetId="73" r:id="rId73"/>
    <s:sheet name="Stockholders' Equity , Restrict" sheetId="74" r:id="rId74"/>
    <s:sheet name="Stockholders' Equity , Performa" sheetId="75" r:id="rId75"/>
    <s:sheet name="Stockholders' Equity , ESPP Inf" sheetId="76" r:id="rId76"/>
    <s:sheet name="Stockholders' Equity , Allocati" sheetId="77" r:id="rId77"/>
    <s:sheet name="Stockholders' Equity , Share Re" sheetId="78" r:id="rId78"/>
    <s:sheet name="Income Taxes , Reconciliation o" sheetId="79" r:id="rId79"/>
    <s:sheet name="Income Taxes , Provision for In" sheetId="80" r:id="rId80"/>
    <s:sheet name="Income Taxes , Effective Tax Ra" sheetId="81" r:id="rId81"/>
    <s:sheet name="Income Taxes , Deferred Tax Ass" sheetId="82" r:id="rId82"/>
    <s:sheet name="Income Taxes , Unrecognized Tax" sheetId="83" r:id="rId83"/>
    <s:sheet name="Defined Contribution Plans (Det" sheetId="84" r:id="rId84"/>
    <s:sheet name="Segment Information (Details)" sheetId="85" r:id="rId85"/>
    <s:sheet name="Accumulated Other Comprehensi86" sheetId="86" r:id="rId86"/>
    <s:sheet name="Accumulated Other Comprehensi87" sheetId="87" r:id="rId87"/>
    <s:sheet name="Related Party Transactions (Det" sheetId="88" r:id="rId88"/>
    <s:sheet name="Subsequent Events (Details)" sheetId="89" r:id="rId89"/>
    <s:sheet name="Schedule II - Valuation and Q90" sheetId="90" r:id="rId90"/>
  </s:sheets>
  <s:definedNames/>
  <s:calcPr calcId="124519" calcMode="auto" fullCalcOnLoad="1"/>
</s:workbook>
</file>

<file path=xl/sharedStrings.xml><?xml version="1.0" encoding="utf-8"?>
<sst xmlns="http://schemas.openxmlformats.org/spreadsheetml/2006/main" uniqueCount="976">
  <si>
    <t>Document and Entity Information - USD ($)</t>
  </si>
  <si>
    <t>12 Months Ended</t>
  </si>
  <si>
    <t>Dec. 31, 2015</t>
  </si>
  <si>
    <t>Feb. 19, 2016</t>
  </si>
  <si>
    <t>Jun. 30, 2015</t>
  </si>
  <si>
    <t>Document Information [Line Items]</t>
  </si>
  <si>
    <t>Entity Registrant Name</t>
  </si>
  <si>
    <t>FORTINET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Current Reporting Status</t>
  </si>
  <si>
    <t>Yes</t>
  </si>
  <si>
    <t>Entity Filer Category</t>
  </si>
  <si>
    <t>Large Accelerated Filer</t>
  </si>
  <si>
    <t>Entity Well Known Seasoned Issuer</t>
  </si>
  <si>
    <t>Entity Voluntary Filers</t>
  </si>
  <si>
    <t>No</t>
  </si>
  <si>
    <t>Entity Common Stock, Shares Outstanding</t>
  </si>
  <si>
    <t>Entity Public Float</t>
  </si>
  <si>
    <t>Consolidated Balance Sheets - USD ($) $ in Thousands</t>
  </si>
  <si>
    <t>Dec. 31, 2014</t>
  </si>
  <si>
    <t>CURRENT ASSETS:</t>
  </si>
  <si>
    <t>Cash and cash equivalents</t>
  </si>
  <si>
    <t>Short-term investments</t>
  </si>
  <si>
    <t>Accounts receivable—Net of reserves for sales returns and doubtful accounts of $6,228 and $6,204 at December 31, 2015 and 2014, respectively</t>
  </si>
  <si>
    <t>Inventory</t>
  </si>
  <si>
    <t>Prepaid expenses and other current assets</t>
  </si>
  <si>
    <t>Total current assets</t>
  </si>
  <si>
    <t>LONG-TERM INVESTMENTS</t>
  </si>
  <si>
    <t>DEFERRED TAX ASSETS</t>
  </si>
  <si>
    <t>PROPERTY AND EQUIPMENT—Net</t>
  </si>
  <si>
    <t>OTHER INTANGIBLE ASSETS—Net</t>
  </si>
  <si>
    <t>GOODWILL</t>
  </si>
  <si>
    <t>OTHER ASSETS</t>
  </si>
  <si>
    <t>TOTAL ASSETS</t>
  </si>
  <si>
    <t>CURRENT LIABILITIES:</t>
  </si>
  <si>
    <t>Accounts payable</t>
  </si>
  <si>
    <t>Accrued liabilities</t>
  </si>
  <si>
    <t>Accrued payroll and compensation</t>
  </si>
  <si>
    <t>Income taxes payable</t>
  </si>
  <si>
    <t>Deferred revenue</t>
  </si>
  <si>
    <t>Total current liabilities</t>
  </si>
  <si>
    <t>DEFERRED REVENUE</t>
  </si>
  <si>
    <t>INCOME TAX LIABILITIES</t>
  </si>
  <si>
    <t>OTHER LIABILITIES</t>
  </si>
  <si>
    <t>Total liabilities</t>
  </si>
  <si>
    <t>COMMITMENTS AND CONTINGENCIES (Note 10)</t>
  </si>
  <si>
    <t xml:space="preserve"> </t>
  </si>
  <si>
    <t>STOCKHOLDERS’ EQUITY:</t>
  </si>
  <si>
    <t>Common stock, $0.001 par value—300,000 shares authorized; 171,399 and 166,443 shares issued and outstanding at December 31, 2015 and 2014, respectively</t>
  </si>
  <si>
    <t>Additional paid-in capital</t>
  </si>
  <si>
    <t>Accumulated other comprehensive loss</t>
  </si>
  <si>
    <t>Retained earnings</t>
  </si>
  <si>
    <t>Total stockholders’ equity</t>
  </si>
  <si>
    <t>TOTAL LIABILITIES AND STOCKHOLDERS’ EQUITY</t>
  </si>
  <si>
    <t>Consolidated Balance Sheets Parenthetical - USD ($) shares in Thousands, $ in Thousands</t>
  </si>
  <si>
    <t>Reserves for sales returns and doubtful accounts</t>
  </si>
  <si>
    <t>Common Stock, par value (dollars per share)</t>
  </si>
  <si>
    <t>Common Stock, shares authorized</t>
  </si>
  <si>
    <t>Common Stock, shares issued</t>
  </si>
  <si>
    <t>Common Stock, shares outstanding</t>
  </si>
  <si>
    <t>Consolidated Statements of Operations - USD ($) shares in Thousands, $ in Thousands</t>
  </si>
  <si>
    <t>Dec. 31, 2013</t>
  </si>
  <si>
    <t>REVENUE:</t>
  </si>
  <si>
    <t>Product</t>
  </si>
  <si>
    <t>Service</t>
  </si>
  <si>
    <t>Total revenue</t>
  </si>
  <si>
    <t>COST OF REVENUE:</t>
  </si>
  <si>
    <t>Total cost of revenue</t>
  </si>
  <si>
    <t>GROSS PROFIT:</t>
  </si>
  <si>
    <t>Total gross profit</t>
  </si>
  <si>
    <t>OPERATING EXPENSES:</t>
  </si>
  <si>
    <t>Research and development</t>
  </si>
  <si>
    <t>Sales and marketing</t>
  </si>
  <si>
    <t>General and administrative</t>
  </si>
  <si>
    <t>Restructuring charges</t>
  </si>
  <si>
    <t>Total operating expenses</t>
  </si>
  <si>
    <t>OPERATING INCOME</t>
  </si>
  <si>
    <t>INTEREST INCOME</t>
  </si>
  <si>
    <t>OTHER EXPENSE—Net</t>
  </si>
  <si>
    <t>INCOME BEFORE INCOME TAXES</t>
  </si>
  <si>
    <t>PROVISION FOR INCOME TAXES</t>
  </si>
  <si>
    <t>NET INCOME</t>
  </si>
  <si>
    <t>Net income per share (Note 8):</t>
  </si>
  <si>
    <t>Basic (in dollars per share)</t>
  </si>
  <si>
    <t>Diluted (in dollars per share)</t>
  </si>
  <si>
    <t>Weighted-average shares outstanding:</t>
  </si>
  <si>
    <t>Basic (in shares)</t>
  </si>
  <si>
    <t>Diluted (in shares)</t>
  </si>
  <si>
    <t>Consolidated Statements of Comprehensive Income - USD ($) $ in Thousands</t>
  </si>
  <si>
    <t>Net income</t>
  </si>
  <si>
    <t>Other comprehensive loss:</t>
  </si>
  <si>
    <t>Foreign currency translation losses</t>
  </si>
  <si>
    <t>Unrealized losses on investments</t>
  </si>
  <si>
    <t>Tax provision related to unrealized losses on investments</t>
  </si>
  <si>
    <t>Other comprehensive loss—net of taxes</t>
  </si>
  <si>
    <t>Comprehensive income</t>
  </si>
  <si>
    <t>Consolidated Statements of Stockholders' Equity - USD ($) shares in Thousands, $ in Thousands</t>
  </si>
  <si>
    <t>Total</t>
  </si>
  <si>
    <t>Common Stock [Member]</t>
  </si>
  <si>
    <t>Treasury Stock [Member]</t>
  </si>
  <si>
    <t>Additional Paid-in Capital [Member]</t>
  </si>
  <si>
    <t>Accumulated Other Comprehensive (Loss) Income [Member]</t>
  </si>
  <si>
    <t>Retained Earnings [Member]</t>
  </si>
  <si>
    <t>Balance, shares at Dec. 31, 2012</t>
  </si>
  <si>
    <t>Balance at Dec. 31, 2012</t>
  </si>
  <si>
    <t>Increase (Decrease) in Stockholders' Equity [Roll Forward]</t>
  </si>
  <si>
    <t>Issuance of common stock in connection with equity incentive plans - net of tax withholding upon vesting of restricted stock awards (in shares)</t>
  </si>
  <si>
    <t>Issuance of common stock in connection with equity incentive plans - net of tax withholding upon vesting of restricted stock awards</t>
  </si>
  <si>
    <t>Repurchase and retirement of common stock (in shares)</t>
  </si>
  <si>
    <t>Repurchase and retirement of common stock</t>
  </si>
  <si>
    <t>Stock-based compensation expense</t>
  </si>
  <si>
    <t>Income tax benefit (shortfall) associated with stock-based compensation</t>
  </si>
  <si>
    <t>Net unrealized loss on investments - net of taxes</t>
  </si>
  <si>
    <t>Net change in cumulative translation adjustments</t>
  </si>
  <si>
    <t>Balance, shares at Dec. 31, 2013</t>
  </si>
  <si>
    <t>Balance at Dec. 31, 2013</t>
  </si>
  <si>
    <t>Balance, shares at Dec. 31, 2014</t>
  </si>
  <si>
    <t>Balance at Dec. 31, 2014</t>
  </si>
  <si>
    <t>Balance, shares at Dec. 31, 2015</t>
  </si>
  <si>
    <t>Balance at Dec. 31, 2015</t>
  </si>
  <si>
    <t>Consolidated Statements of Cash Flows - USD ($) $ in Thousands</t>
  </si>
  <si>
    <t>CASH FLOWS FROM OPERATING ACTIVITIES:</t>
  </si>
  <si>
    <t>Adjustments to reconcile net income to net cash provided by operating activities:</t>
  </si>
  <si>
    <t>Depreciation and amortization</t>
  </si>
  <si>
    <t>Amortization of investment premiums</t>
  </si>
  <si>
    <t>Stock-based compensation</t>
  </si>
  <si>
    <t>Excess tax benefit from stock-based compensation</t>
  </si>
  <si>
    <t>Other non-cash items—net</t>
  </si>
  <si>
    <t>Changes in operating assets and liabilities, net of assets acquired and liabilities assumed in business acquisition:</t>
  </si>
  <si>
    <t>Accounts receivable—net</t>
  </si>
  <si>
    <t>Deferred tax assets</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Payments made in connection with business acquisition—net of cash acquired</t>
  </si>
  <si>
    <t>Net cash used in investing activities</t>
  </si>
  <si>
    <t>CASH FLOWS FROM FINANCING ACTIVITIES:</t>
  </si>
  <si>
    <t>Proceeds from issuance of common stock</t>
  </si>
  <si>
    <t>Taxes paid related to net share settlement of equity awards</t>
  </si>
  <si>
    <t>Net cash provided by (used in) financing activities</t>
  </si>
  <si>
    <t>EFFECT OF EXCHANGE RATES ON CASH AND CASH EQUIVALENTS</t>
  </si>
  <si>
    <t>NET INCREASE (DECREASE) IN CASH AND CASH EQUIVALENTS</t>
  </si>
  <si>
    <t>CASH AND CASH EQUIVALENTS—Beginning of year</t>
  </si>
  <si>
    <t>CASH AND CASH EQUIVALENTS—End of year</t>
  </si>
  <si>
    <t>SUPPLEMENTAL DISCLOSURES OF CASH FLOW INFORMATION:</t>
  </si>
  <si>
    <t>Cash paid for income taxes—net</t>
  </si>
  <si>
    <t>NON-CASH INVESTING AND FINANCING ACTIVITIES:</t>
  </si>
  <si>
    <t>Transfers of evaluation units from inventory to property and equipment</t>
  </si>
  <si>
    <t>Liability for purchase of property and equipment and asset retirement obligations</t>
  </si>
  <si>
    <t>Liability incurred in connection with business acquisition</t>
  </si>
  <si>
    <t>Liability incurred for repurchase of common stock</t>
  </si>
  <si>
    <t>Equity awards assumed in connection with business acquisition</t>
  </si>
  <si>
    <t>Summary of Significant Accounting Policies</t>
  </si>
  <si>
    <t>Accounting Policies [Abstract]</t>
  </si>
  <si>
    <t>SUMMARY OF SIGNIFICANT ACCOUNTING POLICIES</t>
  </si>
  <si>
    <t>SUMMARY OF SIGNIFICANT ACCOUNTING POLICIES Business —Fortinet, Inc. (“Fortinet”) was incorporated in Delaware in November 2000 and is a leading provider of network security appliances to enterprises, service providers and government organizations worldwide. Fortinet’s solutions are designed to integrate multiple levels of security protection, including firewall, virtual private networking, application control, anti-malware, intrusion prevention, web filtering, vulnerability management, anti-spam, wireless controller and WAN acceleration. Our security solutions are fast, secure and designed to provide broad, rapid protection against dynamic security threats while simplifying the IT infrastructure of our end-customers worldwide. Basis of Presentation and Preparation —The consolidated financial statements of Fortinet and its wholly-owned subsidiaries (collectively, the “Company,” “we,” “us” or “our”) have been prepared in accordance with generally accepted accounting principles in the United States (“GAAP”). All intercompany transactions and balances have been eliminated in consolidation. 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best estimate of selling price for our products and services, stock-based compensation, inventory valuation and warranty reserve, fair value of assets acquired and liabilities assumed in business combinations, measurement of liabilities for uncertain tax positions and deferred tax assets, assessment of recoverability of our goodwill and other long-lived assets, sales returns reserve and allowance for doubtful accounts, restructuring charges, and other loss contingencies. We base our estimates on historical experience and also on assumptions that we believe are reasonable. Actual results could differ from those estimates. Concentration of Credit Risk —Financial instruments that subject us to concentrations of credit risk consist primarily of cash, cash equivalents, short-term and long-term investments and accounts receivable. We maintain our cash, cash equivalents and investments in fixed income securities with major financial institutions in order to limit the exposure of each investment. Deposits held with banks may exceed the amount of insurance provided on such deposits. Our accounts receivables are primarily derived from our channel partners in various geographical locations. We perform ongoing credit evaluations of our customers. We generally do not require collateral on accounts receivable and we maintain reserves for estimated potential credit losses. As of December 31, 2015 and December 31, 2014, one distributor, Exclusive Networks Group, accounted for 23% and 18% of total net accounts receivable, respectively. During 2015 , 2014 and 2013, this same distributor accounted for 18% , 15% and 12% of total revenue, respectively. Financial Instruments and Fair Value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accounts receivable, accounts payable, accrued liabilities, and accrued payroll and compensation. Comprehensive Income —Comprehensive income includes certain changes in equity from non-owner sources that are excluded from net income, specifically, unrealized gains and losses on available-for-sale investments. Foreign Currency Translation and Transaction Gains and Losses —Prior to the third quarter of 2014, the assets and liabilities of our international subsidiaries were translated into U.S. dollars using the applicable exchange rates. The resulting foreign translation adjustments were included in the consolidated balance sheets as a component of accumulated other comprehensive income (loss) and in the consolidated statements of comprehensive income. In the third quarter of 2014, we reevaluated the selected functional currency of our international subsidiaries due to the nature of our business operations and recorded the cumulative impact of the reevaluation of the functional currency in the consolidated statement of operations. Subsequently, the remeasurement of the assets and liabilities of all international subsidiaries was recorded in the consolidated statement of operations prospectively. The impact of this reevaluation was not material in 2014 or any of our previously issued financial statements. As of December 31, 2015 and 2014,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currency remeasurement losses of $3.2 million , $3.2 million and $1.5 million , are included in other expense—net for 2015, 2014 and 2013 , respectively. Cash, Cash Equivalents and Available-for-sale Investments —We consider all highly liquid investments, purchased with original maturities of three months or less, to be cash equivalents. Cash and cash equivalents consist of balances with banks and highly liquid investments in money market funds and commercial paper. We classify our investments as available-for-sale at the time of purchase, since it is our intent that these investments are available for current operations.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Investments are considered to be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For debt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 Inventory —Inventory is recorded at the lower of cost (using the first-in, first-out method) or market, after we give appropriate consideration to obsolescence and inventory in excess of anticipated future demand. In assessing the ultimate recoverability of inventory, we make estimates regarding future customer demand, the timing of new product introductions, economic trends and market conditions. If the actual product demand is significantly lower than forecasted, we could be required to record additional inventory write-downs which would be charged to cost product revenue. Any write-downs could have an adverse impact on our gross margins and profitability. Property and Equipment —Property and equipment are stated at cost less accumulated depreciation. Depreciation is computed using the straight-line method over the estimated useful lives of the assets as follows: Estimated Useful Lives Building and building improvements 20 years Evaluation units 1 year Computer equipment and software 1 - 5 years Furniture and fixtures 3 - 5 years Leasehold improvements Shorter of useful life or lease term Other Investments —Investments in privately-held companies where we own less than 20% of the voting stock and have no indicators of significant influence over operating and financial policies of those companies are included in other assets in the consolidated balance sheets and are accounted for under the cost method. For these non-quoted investments, we regularly review the assumptions underlying the operating performance and cash flow forecasts based on information provided by these privately-held companies. If it is determined that an other-than-temporary decline exists in an equity security, we write down the investment to its fair value and record the related impairment as an investment loss in our consolidated statements of operations. Consolidation of Variable Interest Entities —We use a qualitative approach in assessing the consolidation requirement for variable interest entities (“VIEs”). This approach focuses on determining whether we have the power to direct the activities of the VIE that most significantly affect the VIE’s economic performance and whether we have the obligation to absorb losses, or the right to receive benefits, that could potentially be significant to the VIE. For all periods presented in the accompanying consolidated financial statements, we have determined that we are not the primary beneficiary of any VIEs. 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Impairment of Long-Lived Assets —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Restructuring Charges —We recognize a liability for exit and disposal activities when the liability is incurred. Our restructuring charges consist of severance and other one-time benefits, contract terminations and other charges. Liabilities for costs associated with a restructuring activity are measured at fair value and are recognized when the liability is incurred. One-time termination benefits are expensed at the date we notify the employee, unless the employee must provide future service, in which case the benefits are expensed ratably over the future service period. A liability for contract termination costs represents a liability for costs to terminate a contract before the end of its term and is recognized at fair value when we terminate the contract in accordance with the contract terms, which is usually done by giving written notice to the counterparty within the notification period specified by the contract or by otherwise negotiating a termination with the counterparty. A liability for costs that will continue to be incurred under a contract for its remaining term without economic benefit to the entity is recognized at the cease-use date. Costs to terminate a lease before the end of its term are recognized when the property is vacated. Other costs primarily consist of asset write-offs, which are expensed when incurred. We continually evaluate the adequacy of the remaining liabilities under our restructuring initiatives. Although we believe that these estimates accurately reflect the costs of our restructuring plan, actual results may differ and thereby require us to record an additional provision or reverse a portion of such a provision. Goodwill —Goodwill represents the excess of purchase consideration over the estimated fair value of net assets of businesses acquired in a business combination. Goodwill acquired in a business combination are not amortized, but instead tested for impairment at least annually during the fourth quarter. We perform our annual goodwill impairment analysis at the reporting unit level. As of December 31, 2015, we had one reporting unit. In reviewing goodwill for impairment we have the option to (i) assess qualitative factors to determine whether it is more-likely-than-not that the fair value of the reporting unit is less than its carrying amount or (ii) bypass the qualitative assessment and proceed directly to a quantitative assessment. If we opt to perform a qualitative assessment, the factors we may review include, but are not limited to (a) macroeconomic conditions; (b) industry and market considerations; (c) cost factors; (d) overall financial performance; (e) other relevant entity-specific events such as changes in management, strategy, customers or litigation; (f) events affecting the reporting unit; or (g) or sustained decrease in share price. If we believe, as a result of the qualitative assessment, that it is more-likely-than-not that the fair value of the reporting unit is less than its carrying amount, the quantitative impairment test will be required. Otherwise, no further testing will be required. A quantitative assessment utilizes a two-step process. In the first step, the fair value of the reporting unit is determined, and is compared against its carrying amount, including goodwill. We consider a combination of an income-based approach using projected discounted cash flows and a market-based approach using multiples of comparable companies to determine the fair value. The fair value of the reporting unit is estimated using significant judgment based on a combination of the income and the market approaches. Under the income approach, we estimate fair value of the reporting unit based on the present value of forecasted future cash flows that the reporting unit is expected to generate over its remaining life. Under the market approach, we estimate fair value of our reporting unit based on an analysis that compares the value of the reporting unit to values of other companies in similar lines of business. If the fair value of the reporting unit is less than its carrying value, then we perform the second step to measure the amount of impairment loss. The amount of impairment is determined by comparing the implied fair value of reporting unit goodwill to the carrying value of the goodwill. When the carrying value of the reporting unit’s goodwill exceeds its implied fair value, we record an impairment loss equal to the difference. We have not been required to perform this second step of the process because the fair value of our reporting unit exceeded the net book value as of December 31, 2015 . Determining the fair value of the reporting unit requires us to make judgments and involves the use of significant estimates and assumptions. These estimates and assumptions include revenue growth rates and operating margins used to calculate projected future cash flows, operating trend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We may also test goodwill for impairment between annual tests in the presence of impairment indicators. Other Intangible Assets —Intangible assets with finite lives are carried at cost, less accumulated amortization. Amortization is computed using the straight-line method over the estimated economic lives of the assets, which range from one to five years. Deferred Revenue —Deferred revenue consists of amounts that have been invoiced but that have not yet been recognized as revenue. The majority of deferred revenue is comprised of security subscription and technical support services which are invoiced upfront and delivered over twelve months or longer. 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We recognize tax benefits from an uncertain tax position only if it is more likely than not, based on the technical merits of the position, that the tax position will be sustained on examination by the taxing authorities. The tax benefits recognized in the financial statements from such positions are then measured based on the largest benefit that has a greater than 50% likelihood of being realized upon ultimate settlement. Stock-Based Compensation —We have elected to use the Black-Scholes option pricing model to determine the fair value of our employee stock options and employee stock purchase plans (“ESPP”). The fair value of restricted stock units (“RSU”) is based on the closing market price of our common stock on the date of grant. Stock-based compensation expense, net of estimated forfeitures, is amortized on a straight-line basis. Preferred stock units (“PSU”) are RSUs that contain both service-based and market-based vesting conditions. PSUs vest over a specified service period upon the satisfaction of certain market-based vesting conditions, and settle into shares of our common stock upon vesting over a two - or three -year period. The fair value of a PSU is calculated using the Monte Carlo simulation model on the date of grant and is based on the market price of our common stock on the date of grant modified to reflect the impact of the market-based vesting condition, including the estimated payout level based on that condition. We do not adjust compensation cost for subsequent changes in the expected outcome of the market-based vesting conditions. Leases —We rent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Advertising Expense —Advertising costs are expensed when incurred and are included in operating expenses in the accompanying consolidated statements of operations. Our advertising expenses were not significant for any periods presented. Research and Development Costs —Research and development costs are expensed as incurred. 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operations. The costs to obtain or develop software for internal use are capitalized based on qualifying criteria, which includes a determination of whether such costs are incurred during the application development stage. Such costs are amortized over the software’s estimated useful life. Revenue Recognition —We derive the majority of our revenue from sales of our hardware, software, FortiGuard security subscription and FortiCare technical support services, and other services through our channel partners and a direct sales force. Revenue is recognized when all of the following criteria have been met: • Persuasive evidence of an arrangement exists. Binding contracts or purchase orders are generally used to determine the existence of an arrangement. • Delivery has occurred or services have been rendered. Delivery occurs when we fulfill an order and title and risk of loss has been transferred. Service revenue is deferred and recognized ratably over the contractual service period, which is typically from one to three years and is generally recognized upon delivery or completion of service. • Sales price is fixed or determinable. We assess whether the sales price is fixed or determinable based on the payment terms associated with the transaction and when the sales price is deemed final. • Collectability is reasonably assured. We assess collectability based primarily on creditworthiness as determined by credit checks, analysis, and payment history. We recognize product revenue for sales to distributors that have no general right of return and direct sales to end-customers upon shipment, based on general revenue recognition accounting guidance once all other revenue recognition criteria have been met. Certain distributors are granted stock rotation rights, limited rights of return and rebates for sales of our products. The arrangement fee for this group of distributors is not typically fixed or determinable when products are shipped and revenue is therefore deferred and recognized upon sell-through. For sales that include end-customer acceptance criteria, revenue is recognized upon acceptance. Substantially all of our products have been sold in combination with services, which consist of security subscriptions and technical support services. Security services provide access to our antivirus, intrusion prevention, web filtering and anti-spam functionality. Support services include rights to unspecified software upgrades, maintenance releases and patches, telephone and Internet access to technical support personnel, and hardware support. We recognize revenue from these services ratably over the contractual service period. Revenue related to subsequent renewals of these services are recognized over the term of the renewal agreement. We reduce revenue for estimates of sales returns and allowances and record reductions to revenue for rebates and estimated commitments related to price protection and other customer incentive programs. Additionally, in limited circumstances, we may permit end-customers, distributors and resellers to return our products, subject to varying limitations, for a refund within a reasonably short period from the date of purchase. We estimate and record reserves for sales incentives and sales returns based on historical experience. Our sales arrangements typically contain multiple elements, such as hardware, security subscription, technical support services and other services. The majority of our hardware appliance products contain our operating system software that together function to deliver the essential functionality of the product. Our products and services generally qualify as separate units of accounting. We allocate revenue to each unit of accounting based on an estimated selling price using vendor-specific objective evidence (“VSOE”) of selling price, if it exists, or third-party evidence (“TPE”) of selling price. If neither VSOE nor TPE of selling price exist for a deliverable, we use our best estimate of selling price (“BESP”) for that deliverable. Revenue allocated to each element is then recognized when the basic revenue recognition criteria are met for each element. For our hardware appliances, we use BESP as our selling price. For our support and other services, we generally use VSOE as our selling price estimate. We determine VSOE of fair value for elements of an arrangement based on the historical pricing and discounting practices for those services when sold separately. In establishing VSOE, we require that a substantial majority of the selling prices for a service fall within a reasonably narrow pricing range, generally evidenced by a substantial majority of such historical stand-alone transactions falling within a reasonably narrow range as a percentage of list price. When we are unable to establish a selling price using VSOE for our support and other services, we use BESP in our allocation of arrangement consideration. We determine BESP for a product or service by considering multiple historical factors including, but not limited to, cost of products, gross margin objectives, pricing practices, geographies, customer classes and distribution channels that fall within a reasonably narrow range as a percentage of list price. For multiple-element arrangements where software deliverables are included, revenue is allocated to the non-software deliverables and to the software deliverables as a group using the relative estimated selling prices of each of the deliverables in the arrangement based on the estimated selling price hierarchy. The amount allocated to the software deliverables is then allocated to each software deliverable using the residual method when VSOE of fair value exists. If evidence of VSOE of fair value of one or more undelivered elements does not exist, all software allocated revenue is deferred and recognized when delivery of those elements occurs or when fair value can be established. When the undelivered element for which we do not have VSOE of fair value is support, revenue for the entire arrangement is recognized ratably over the support period. The same residual method and VSOE of fair value principles apply for our multiple element arrangements that contain only software elements. Shipping and Handling —Shipping and handling fees charged to our customers are recognized as product revenue in the period shipped and the related costs for providing these services are recorded as a cost of sale. Accounts Receivable —Trade accounts receivable are recorded at the invoiced amount, net of sales returns reserve and allowances for doubtful accounts. The sales returns reserve is determined based on specific criteria including agreements to provide rebates and other factors known at the time, as well as estimates of the amount of goods shipped that will be returned. To determine the adequacy of the sales returns reserve, we analyze historical experience of actual rebates and returns. The sales returns reserve was $5.5 million and $5.8 million as of December 31, 2015 and 2014, respectively. The allowance for doubtful accounts is determined based on our assessment of the collectability of customer accounts. The allowance for doubtful accounts was $0.7 million and $0.4 million as of December 31, 2015 and 2014. Warranties —We generally provide a 1 -year warranty on hardware products and a 90 -day warranty on software. A provision for estimated future costs related to warranty activities is recorded as a component of cost of product revenues when the product revenue is recognized, based upon historical product failure rates and historical costs incurred in correcting product failures. In the event we change our warranty reserve estimates, the resulting charge against future cost of sales or reversal of previously recorded charges may materially affect our gross margins and operating results. Accrued warranty activities are summarized as follows (in thousands): Year Ended December 31, 2015 2014 2013 Accrued warranty balance—beginning of the period $ 4,269 $ 3,037 $ 2,309 Warranty costs incurred (4,534 ) (3,653 ) (3,444 ) Provision for warranty for the year, including warranty liabilities assumed in connection with a business acquisition 4,890 5,209 3,965 Adjustment related to pre-existing warranties (1,481 ) (324 ) 207 Accrued warranty balance—end of the period $ 3,144 $ 4,269 $ 3,037 Foreign Currency Derivatives —Our sales contracts are primarily denominated in U.S. dollars and therefore substantially all of our revenue is not subject to foreign currency translation risk. However, a substantial portion of our operating expenses incurred outside the U.S. are denominated in foreign currencies and are subject to fluctuations due to changes in foreign currency exchange rates, particularly changes in the CAD and the EUR. To help protect against significant fluctuations in value and the volatility of future cash flows caused by changes in currency exchange rates, we engage in foreign currency risk management activities to hedge balance sheet items denominated in CAD. We do not use these contracts for speculative or trading purposes. All of the derivative instruments are with high quality financial institutions and we monitor the creditworthiness of these parties. These contracts typically have maturities between one and three months. Changes in the fair value of forward exchange contracts related to balance sheet accounts are insignificant and are included in Other expense—net in the consolidated statement of operations. As of December 31, 2015, the fair value of the forward exchange contracts was not material. Additionally, independent of any hedging activities, fluctuations in foreign currency exchange rates may cause us to recognize transaction gains and losses in our consolidated statements of operations. Our hedging activities are intended to reduce, but not eliminate, the impact of currency exchange rate movements. As our hedging activities are relatively short-term in nature and are focused on CAD, long-term material changes in the value of the U.S. dollar against other foreign currencies, such as the EUR, GBP and CNY could adversely impact our operating expenses in the future. The notional amount of forward exchange contracts to hedge balance sheet accounts as of December 31, 2015 and 2014 were (in thousands): Buy/Sell Notional Balance Sheet Contracts: Currency—As of December 31, 2015 CAD Sell $ 7,011 Currency—As of December 31, 2014 CAD Sell $ 6,879 Recent Accounting Pronouncements In February 2016, the Financial Accounting Standards Board (“FASB”) issued Accounting Standards Update (“ASU”)2016-02—Leases.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us beginning on January 1, 2019 using a modified retrospective approach. The modified retrospective approach includes a number of optional practical expedients that entities may elect to apply. We are currently evaluating the impact ASU 2016-02 will have on our consolidated financial statements. In January 2016, the FASB issued ASU 2016-01—Financial Instruments-Overall: Recognition and Measurement of Financial Assets and Financial Liabilities.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t>
  </si>
  <si>
    <t>Financial Instruments and Fair Value</t>
  </si>
  <si>
    <t>Financial Instruments and Fair Value [Abstract]</t>
  </si>
  <si>
    <t>FINANCIAL INSTRUMENTS AND FAIR VALUE</t>
  </si>
  <si>
    <t>FINANCIAL INSTRUMENTS AND FAIR VALUE The following table summarizes our investments (in thousands): December 31, 2015 Amortized Cost Unrealized Gains Unrealized Losses Fair Value Corporate debt securities $ 438,533 $ 30 $ (1,369 ) $ 437,194 Commercial paper 66,263 3 (34 ) 66,232 Municipal bonds 61,050 12 (40 ) 61,022 Certificates of deposit and term deposits (1) 14,897 — — 14,897 U.S. government and agency securities 41,727 3 (42 ) 41,688 Total available-for-sale securities $ 622,470 $ 48 $ (1,485 ) $ 621,033 December 31, 2014 Amortized Cost Unrealized Gains Unrealized Losses Fair Value Corporate debt securities $ 589,526 $ 365 $ (875 ) $ 589,016 Commercial paper 51,156 3 (4 ) 51,155 Municipal bonds 39,745 15 (39 ) 39,721 Certificates of deposit and term deposits (1) 22,854 — — 22,854 U.S. government and agency securities 5,749 1 (6 ) 5,744 Total available-for-sale securities $ 709,030 $ 384 $ (924 ) $ 708,490 (1) The majority of our certificates of deposit and term deposits are foreign deposits. The following table shows the gross unrealized losses and the related fair values of our investments that have been in a continuous unrealized loss position (in thousands): December 31, 2015 Less Than 12 Months 12 Months or Greater Total Fair Value Unrealized Losses Fair Value Unrealized Losses Fair Value Unrealized Losses Corporate debt securities $ 348,534 $ (1,187 ) $ 42,033 $ (182 ) $ 390,567 $ (1,369 ) Commercial paper 31,977 (34 ) — — 31,977 (34 ) Municipal bonds 41,677 (36 ) 1,008 (4 ) 42,685 (40 ) U.S. government and agency securities 34,703 (42 ) — — 34,703 (42 ) Total available-for-sale securities $ 456,891 $ (1,299 ) $ 43,041 $ (186 ) $ 499,932 $ (1,485 ) The following table shows the gross unrealized losses and the related fair values of our investments that have been in a continuous unrealized loss position (in thousands): December 31, 2014 Less Than 12 Months 12 Months or Greater Total Fair Value Unrealized Losses Fair Value Unrealized Losses Fair Value Unrealized Losses Corporate debt securities $ 317,011 $ (858 ) $ 6,011 $ (17 ) $ 323,022 $ (875 ) Commercial paper 8,185 (4 ) — — 8,185 (4 ) Municipal bonds 26,684 (39 ) — — 26,684 (39 ) U.S. government and agency securities $ 4,745 $ (6 ) — $ — 4,745 (6 ) Total available-for-sale securities $ 356,625 $ (907 ) $ 6,011 $ (17 ) $ 362,636 $ (924 ) The contractual maturities of our investments are as follows (in thousands): December 31, December 31, Due within one year $ 348,074 $ 436,766 Due within one to three years 272,959 271,724 Total $ 621,033 $ 708,490 Available-for-sale securities are reported at fair value, with unrealized gains and losses, net of tax, included as a separate component of stockholders’ equity and in total comprehensive income. Realized gains and losses on available-for-sale securities are insignificant in the periods presented and are included in Other expense—net in our consolidated statements of operations. We use the specific identification method to determine the cost basis of investments sold. The unrealized losses on our available-for-sale securities were caused by fluctuations in market value and interest rates as a result of the economic environment. As the decline in market value are attributable to changes in market conditions and not credit quality, and because we have concluded currently that we neither intend to sell nor is it more likely than not that we will be required to sell these investments prior to a recovery of par value, we do not consider these investments to be other-than temporarily impaired as of December 31, 2015.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and agency securities using quoted prices in active markets for identical assets. The fair value of all other financial instruments was based on quoted prices for similar assets in active markets, or model 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 presents the fair value of our financial assets measured at fair value on a recurring basis as of December 31, 2015 and December 31, 2014 (in thousands): December 31, 2015 December 31, 2014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437,194 $ — $ 437,194 $ — $ 589,016 $ — $ 589,016 $ — Commercial paper 69,231 — 69,231 — 51,155 — 51,155 — Municipal bonds 61,022 — 61,022 — 39,721 — 39,721 — Certificates of deposit and term deposits 14,897 — 14,897 — 22,854 — 22,854 — Money market funds 50,030 50,030 — — 13,311 13,311 — — U.S. government and agency securities 41,688 25,693 15,995 — 5,744 1,998 3,746 — Total $ 674,062 $ 75,723 $ 598,339 $ — $ 721,801 $ 15,309 $ 706,492 $ — Reported as: Cash equivalents $ 53,029 $ 13,311 Short-term investments 348,074 436,766 Long-term investments 272,959 271,724 Total $ 674,062 $ 721,801 There were no transfers between Level 1 and Level 2 of the fair value hierarchy during the year ended December 31, 2015 and December 31, 2014 . Assets Measured at Fair Value on a Nonrecurring Basis We measure certain assets, including goodwill, other intangible assets—net, and investments in privately-held companies at fair value on a nonrecurring basis when there are identifiable events or changes in circumstances that may have a significant adverse impact on the fair value of these assets. During the second quarter of 2015, we reassessed the fair value and the remaining useful life of the developed technologies and customer relationship acquired from the Coyote Point Systems (“Coyote”) business acquisition. Based on this reassessment, we determined a decrease in the projected cash flow and that the remaining net book value of the developed technologies and customer relationships were impaired. As a result, we recorded an impairment charge of $1.6 million associated with these assets. The impairment charge is included within cost of product revenue and sales and marketing in the consolidated statements of operations. During 2014, a decrease in the projected cash flow of the other intangible assets acquired from Coyote resulted in an impairment charge of $2.4 million to adjust the total fair value of the other intangible assets acquired from Coyote to $2.0 million . The impairment charge is included within Cost of product revenue in the consolidated statements of operations.</t>
  </si>
  <si>
    <t>Inventory Disclosure [Abstract]</t>
  </si>
  <si>
    <t>INVENTORY</t>
  </si>
  <si>
    <t>INVENTORY Inventory consisted of the following (in thousands): December 31, December 31, Raw materials $ 15,425 $ 10,617 Finished goods 68,443 58,860 Inventory $ 83,868 $ 69,477 Inventory includes finished goods held by distributors where revenue is recognized on a sell-through basis of $1.1 million and $1.2 million as of December 31, 2015 and 2014, respectively. Inventory also includes materials at contract manufacturers of $4.9 million and $4.8 million as of December 31, 2015 and 2014, respectively.</t>
  </si>
  <si>
    <t>Property and Equipment—Net</t>
  </si>
  <si>
    <t>Property, Plant and Equipment [Abstract]</t>
  </si>
  <si>
    <t>PROPERTY AND EQUIPMENT—Net Property and equipment—net consisted of the following (in thousands): December 31, December 31, Land $ 21,683 $ 13,895 Building and building improvements 28,841 20,166 Evaluation units 15,784 11,773 Computer equipment and software 45,632 31,821 Furniture and fixtures 8,901 5,096 Construction-in-progress 8,106 3,902 Leasehold improvements 11,179 7,998 Total property and equipment 140,126 94,651 Less: accumulated depreciation (49,059 ) (35,732 ) Property and equipment—net $ 91,067 $ 58,919 Depreciation expense was $28.4 million , $20.5 million and $13.9 million in 2015 , 2014 and 2013 , respectively. In 2015, we purchased certain real properties, including land and buildings in Sunnyvale, California and Sophia, France, for cash of $13.9 million to support the growth in our business operations. Of the total cost, we allocated $7.8 million to land and $6.1 million to building. During 2015, construction-in-progress increased primarily due to $2.6 million related to our enterprise resource planning software capitalization and $1.0 million related to assets not yet placed in service due to ongoing building improvements at the newly purchased Sophia property. Fully depreciated evaluation units amounting to $27.2 million and $19.7 million as of December 31, 2015 and 2014, respectively, were written-off.</t>
  </si>
  <si>
    <t>Investments in Privately-Held Companies</t>
  </si>
  <si>
    <t>Investments, All Other Investments [Abstract]</t>
  </si>
  <si>
    <t>INVESTMENTS IN PRIVATELY-HELD COMPANIES</t>
  </si>
  <si>
    <t>INVESTMENTS IN PRIVATELY-HELD COMPANIES Our investments in the equity securities of three privately-held companies totaled $10.3 million and $6.4 million as of December 31, 2015 and 2014, respectively. Each of these investments are accounted for as cost-basis investments, as we own less than 20% of the voting securities and do not have the ability to exercise significant influence over operating and financial policies of the respective entities. These investments are carried at historical cost and are recorded as Other assets on our consolidated balance sheet and would be measured at fair value if indicators of impairment exist. As of December 31, 2015, no events have occurred that would adversely affect the carrying value of these investments. We determined that we had a variable interest in these privately-held companies. However, we determined that we were not the primary beneficiary as we did not have the power to direct their activities that most significantly affect their economic performance. The variable interest entities were not required to be consolidated in our consolidated financial statements.</t>
  </si>
  <si>
    <t>Business Combinations</t>
  </si>
  <si>
    <t>Business Combinations [Abstract]</t>
  </si>
  <si>
    <t>BUSINESS COMBINATIONS</t>
  </si>
  <si>
    <t>BUSINESS COMBINATIONS On July 8, 2015, we completed our acquisition of all of the outstanding shares of Meru Networks, Inc. (“Meru”), a provider of Wi-Fi networking products and services. With this acquisition, we expect to expand on our secure wireless vision and enterprise growth focus, broaden our solutions portfolio, and enhance our opportunity to address the global enterprise Wi-Fi market with integrated and intelligent secure wireless solutions. In connection with the acquisition, we paid total cash consideration of $40.9 million and incurred $0.4 million of withholding tax liability. In addition, all of the outstanding RSUs of Meru were converted into RSUs for 53,401 shares of our common stock. The cash payment, along with the estimated fair value of the earned RSUs assumed, resulted in a purchase price of $41.8 million . The total purchase price was as follows (in thousands): Purchase Price: Cash $ 40,914 Estimated fair value of shares withheld for taxes 379 Estimated fair value of earned equity awards assumed by Fortinet 471 Total purchase price $ 41,764 We accounted for this transaction as a business combination. We expensed acquisition-related costs of $1.7 million in general and administrative expenses in the consolidated statement of operations. The total purchase price was allocated to Meru’s identifiable tangible and intangible assets acquired and liabilities assumed based on their estimated fair values as of the acquisition date. Total allocation of the purchase price was as follows (in thousands): Cash and cash equivalents $ 3,268 Accounts receivable 8,191 Inventory 11,610 Prepaid expenses and other assets 2,409 Property and equipment 920 Deferred tax assets 18,585 Identifiable intangible assets 19,600 Goodwill 1,868 Total assets acquired 66,451 Deferred revenue 9,800 Accounts payable and accrued liabilities 14,887 Total liabilities assumed 24,687 Total purchase price allocation $ 41,764 The goodwill of $1.9 million represents the premium we paid over the fair value of the net tangible liabilities assumed and identified intangible assets acquired, due primarily to Meru’s assembled workforce. The goodwill recorded as part of the Meru acquisition is not deductible for U.S. federal income tax purposes. Intangible assets consist primarily of customer relationships and developed technologies. Customer relationships represent Meru’s installed base and the ability to sell existing, in-process and future versions of our products and services to its existing customers. Developed technologies represent the virtualized wireless local area network solutions offering centralized coordination and control of various access points on the network. This includes patented and unpatented technology, know-how, processes, designs and computer software. The estimated useful life and fair values of the acquired identifiable intangible assets were as follows (in thousands, except for estimated useful life): Estimated Useful Life (in years) Fair Values Customer relationships 5 $ 12,200 Developed technologies 4 7,200 Trade name 0.5 200 Total $ 19,600 Customer relationships and trade name are amortized on a straight-line basis and the amortization expense is recorded in sales and marketing expenses in the consolidated statement of operations. Developed technologies is amortized on a straight-line basis and the amortization expense is recorded in cost of product revenue in the consolidated statement of operations. Upon the acquisition, Meru became our wholly-owned subsidiary. The results of operations of Meru have been included in our consolidated statement of operations for 2015 from the acquisition date. Revenue and net loss of Meru from July 8, 2015 through December 31, 2015 were $28.1 million and $14.0 million , respectively. The unaudited financial information below summarizes the combined results of Fortinet and Meru on a pro forma basis, after giving effect to the acquisition of Meru on July 8, 2015, as though the business combination occurred on January 1, 2014. The pro forma financial information is presented for informational purposes and is not indicative of the results of operations that would have been achieved if the acquisition had taken place at the beginning of each of the periods presented. The following pro forma financial information for all periods presented includes purchase accounting adjustments for amortization charges from acquired intangible assets, depreciation of acquired property, plant and equipment, stock-based compensation and related tax effects (in thousands): Years Ended December 31, 2015 2014 Pro forma revenue $ 1,046,972 $ 861,255 Pro forma income (loss) from operations $ (1,983 ) $ 34,105 Pro forma net income (loss) $ (4,634 ) $ 5,968 Pro forma net income (loss) per share: Basic $ (0.03 ) $ 0.04 Diluted $ (0.03 ) $ 0.04 2013 Acquisitions In March 2013, we acquired all of the outstanding equity securities of Coyote, a provider of application delivery, load balancing and acceleration solutions, for $6.0 million in cash. In connection with this acquisition, we acquired intangible assets of $8.2 million , which included $2.8 million of goodwill. We also assumed net tangible liabilities of $2.2 million . The acquisition included a contingent obligation that required payment if certain future operational objectives were met. The operational objectives that would require payment were not met. In September 2013, we acquired certain assets of Xtera Communications, Inc., including certain load balancing solutions and certain patents, for a total consideration of $1.8 million . The financial results of these acquisitions were not considered material for purposes of pro-forma financial disclosures. The results of operations of our 2013 acquisitions were in our consolidated statements of operations from their respective acquisition dates.</t>
  </si>
  <si>
    <t>Goodwill and Other Intangible Assets - Net</t>
  </si>
  <si>
    <t>Goodwill and Intangible Assets Disclosure [Abstract]</t>
  </si>
  <si>
    <t>GOODWILL AND OTHER INTANGIBLE ASSETS - Net</t>
  </si>
  <si>
    <t>GOODWILL AND OTHER INTANGIBLE ASSETS—Net Goodwill There were no impairments to goodwill during 2015. The following table presents the changes in the carrying amount of goodwill (in thousands): Amount Balance—December 31, 2014 $ 2,824 Addition due to business acquisition 1,868 Balance—December 31, 2015 $ 4,692 Other Intangible Assets—net The following tables present other intangible assets—net (in thousands): December 31, 2015 Weighted-Average Useful Life (in Years) Gross Accumulated Amortization Net Other intangible assets—net: Customer relationships 5.0 $ 12,200 $ 1,220 $ 10,980 Developed technologies and other 3.6 11,384 4,724 6,660 Total other intangible assets—net $ 23,584 $ 5,944 $ 17,640 December 31, 2014 Weighted-Average Useful Life (in Years) Gross Accumulated Amortization Net Other intangible assets—net: Developed technology 3.6 $ 5,606 $ 3,128 $ 2,478 Customer relationships 6.0 500 146 354 Total other intangible assets—net $ 6,106 $ 3,274 $ 2,832 During 2015 and 2014, we reassessed the fair value and the remaining useful life of the developed technologies and customer relationships acquired from the Coyote business acquisition. Based on this reassessment, we determined a decrease in the projected cash flow and that the remaining net book value of the developed technologies and customer relationships were impaired. As a result, we recorded an impairment charge of $1.6 million and $2.4 million in 2015 and 2014, respectively. The impairment charge is included within cost of product revenue and sales and marketing in the consolidated statements of operations. Amortization expense was $3.2 million , $1.5 million , and $1.7 million in 2015 , 2014 and 2013 , respectively. The following table summarizes estimated future amortization expense of Other intangible assets—net (in thousands): Amount Years: 2016 $ 4,600 2017 4,240 2018 4,240 2019 3,340 2020 1,220 Total $ 17,640</t>
  </si>
  <si>
    <t>Net Income Per Share</t>
  </si>
  <si>
    <t>Earnings Per Share [Abstract]</t>
  </si>
  <si>
    <t>NET INCOME PER SHARE</t>
  </si>
  <si>
    <t>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plus the dilutive effects of stock options, RSUs including PSUs, and ESPP. Dilutive shares of common stock are determined by applying the treasury stock method. A reconciliation of the numerator and denominator used in the calculation of basic and diluted net income per share is as follows (in thousands, except per share amounts): Year Ended December 31, 2015 2014 2013 Numerator: Net income $ 7,987 $ 25,343 $ 44,273 Denominator: Basic shares: Weighted-average common stock outstanding-basic 170,385 163,831 162,435 Diluted shares: Weighted-average common stock outstanding-basic 170,385 163,831 162,435 Effect of potentially dilutive securities: Stock options 3,427 4,583 5,685 RSUs (including PSUs) 2,260 844 35 ESPP 69 31 28 Weighted-average shares used to compute diluted net income per share 176,141 169,289 168,183 Net income per share: Basic $ 0.05 $ 0.15 $ 0.27 Diluted $ 0.05 $ 0.15 $ 0.26 The following weighted-average shares of common stock were excluded from the computation of diluted net income per share for the periods presented, as their effect would have been antidilutive (in thousands): Year Ended December 31, 2015 2014 2013 Stock options 382 3,469 7,397 RSUs (including PSUs) 1,393 768 2,774 ESPP 94 99 419 1,869 4,336 10,590</t>
  </si>
  <si>
    <t>Restructuring Charges</t>
  </si>
  <si>
    <t>Restructuring and Related Activities [Abstract]</t>
  </si>
  <si>
    <t>RESTRUCTURING CHARGES</t>
  </si>
  <si>
    <t>RESTRUCTURING CHARGES In connection with the acquisition of Meru, we initiated planned cost reduction and restructuring activities to improve our cost structure and operational efficiencies. We estimate that we will incur $8.0 million of restructuring charges, consisting of severance and other one-time benefits, contract terminations and other charges. We incurred $7.6 million of restructuring charges during 2015, which are included in operating expense in the consolidated statements of operations. These charges are primarily related to severance and other one-time benefits to be paid in cash. We expect the remainder of the amount to be incurred in 2016. The following table provides a summary of restructuring activity as of December 31, 2015 (in thousands): Employee Severance and Other Benefits Contract Terminations and Other Charges Total Balance as of December 31, 2014 $ — $ — $ — Costs incurred 7,109 491 7,600 Less cash payments (3,104 ) (71 ) (3,175 ) Less non-cash charges (316 ) (191 ) (507 ) Balance as of December 31, 2015 $ 3,689 $ 229 $ 3,918 Cash payments for the restructuring activities are expected to be made through 2017, primarily relating to severance and other one-time benefits. The short-term portion of the restructuring reserve of $3.4 million is included in accrued liabilities and the remaining long-term portion of $0.5 million is included in other liabilities on the consolidated balance sheet as of December 31, 2015.</t>
  </si>
  <si>
    <t>Commitments and Contingencies</t>
  </si>
  <si>
    <t>Commitments and Contingencies Disclosure [Abstract]</t>
  </si>
  <si>
    <t>COMMITMENTS AND CONTINGENCIES</t>
  </si>
  <si>
    <t>COMMITMENTS AND CONTINGENCIES The following table summarizes our future principal contractual obligations as of December 31, 2015 (in thousands): Total 2016 2017 2018 2019 2020 Thereafter Operating lease commitments $ 61,013 $ 17,052 $ 11,922 $ 10,018 $ 8,106 $ 5,659 $ 8,256 Inventory purchase commitments 70,018 70,018 — — — — — Other contractual commitments and open purchase orders 37,346 33,375 2,138 847 593 393 — Total $ 168,377 $ 120,445 $ 14,060 $ 10,865 $ 8,699 $ 6,052 $ 8,256 Operating Leases —We lease certain facilities under various non-cancelable operating leases, which expire through 2024. Certain leases require us to pay variable costs such as taxes, maintenance, and insurance. The terms of certain operating leases also provide for renewal options and escalation clauses. Rent expense was $13.8 million , $10.6 million and $9.8 million for 2015 , 2014 and 2013 , respectively. Rent expense is recognized using the straight-line method over the term of the lease. Inventory Purchase Commitments —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December 31, 2015 , we had $70.0 million of open purchase orders with our independent contract manufacturers that may not be cancelable. Other Contractual Commitments and Open Purchase Orders —In addition to commitments with contract manufacturers, we have open purchase orders and contractual obligations in the ordinary course of business for which we have not received goods or services. As of December 31, 2015 , we had $37.3 million in other contractual commitments that may not be cancelable. Litigation —We are involved in disputes, litigation, and other legal actions. For lawsuits where we are the defendant, we are in the process of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fees, including contingent legal fees with related parties, costs and substantial settlement charges, and possibly subject us to damages and other penalti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We have not recorded any significant accrual for loss contingencies associated with such legal proceedings; determined that a significant unfavorable outcome is probable or reasonably possible; or determined that the amount or range of any possible loss is reasonably estimable. In December 2015, we received $9.0 million from a third-party for a release of claims. In addition, we agreed to a three -year covenant-not-to-sue. Of the $9.0 million consideration received, $2.0 million was used to offset contingent legal fees incurred in connection with the litigation and the remaining $7.0 million was deferred, with the short-term portion recorded as accrued liabilities and the long-term portion recorded as other liabilities in the consolidated balance sheet. The deferral will be recognized ratably through 2018 as an offset to general and administrative expenses in the consolidated statement of operations. In January 2014, we received $20.0 million pursuant to a six -year mutual covenant-not-to-sue and release agreement with Palo Alto Networks, Inc. The $20.0 million was deferred, with the short-term portion recorded as accrued liabilities and the long-term portion recorded as other liabilities in the consolidated balance sheet. The deferral will be recognized ratably through 2020 as an offset to general and administrative expenses in the consolidated statement of operations. Indemnification —Under the indemnification provisions of our standard sales contracts, we agree to defend our customers against third-party claims asserting various allegations such as product defects and infringement of certain intellectual property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ntellectual property infringement and that could potentially expose us to losses in excess of the amount received under the agreement, and in some instances to potential liability that is not contractually limited. To date, there have been no awards under such indemnification provisions.</t>
  </si>
  <si>
    <t>Stockholders' Equity</t>
  </si>
  <si>
    <t>Disclosure of Compensation Related Costs, Share-based Payments [Abstract]</t>
  </si>
  <si>
    <t>STOCKHOLDERS' EQUITY</t>
  </si>
  <si>
    <t>STOCKHOLDERS’ EQUITY Stock-Based Compensation Plans Our stock-based compensation plans include the 2000 Stock Plan (the “2000 Plan”), the 2008 Stock Plan (the “2008 Plan”), the 2009 Equity Incentive Plan (the “2009 Plan”), and the 2011 Employee Stock Purchase Plan (the “ESPP”) and equity plans assumed through the Meru acquisition. Under these plans, we have granted (or, in the case of acquired plan, assumed) stock options and RSUs, including PSUs. Stock Plans —Our board of directors adopted the 2000 Plan in 2000 and the 2008 Plan in 2008. The plans include both incentive and non-statutory stock options, which allowed us to grant options to purchase common stock to employees, directors, and other service providers. During 2015, 2014 and 2013, we issued no stock options under these plans. As of December 31, 2015, no shares remain available for grant under these plans. 2009 Equity Incentive Plan —In 2009, our board of directors approved the 2009 Plan, which includes awards of stock options, stock appreciation rights, restricted stock, RSUs, PSUs. The maximum aggregate number of shares that may be issued under the 2009 Plan is 9.0 million shares, plus any shares subject to stock options or similar awards granted under the 2008 Plan and the 2000 Plan that expire or otherwise terminate without having been exercised in full and shares issued pursuant to awards granted under the 2008 Plan and the 2000 Plan that are forfeited to or repurchased by us, with the maximum number of shares to be added to the 2009 Plan pursuant to such terminations, forfeitures and repurchases not to exceed 21.0 million shares. The shares may be authorized, but unissued or reacquired common stock. The number of shares available for issuance under the 2009 Plan will be increased on the first day of each year beginning with 2011, in an amount equal to the lesser of (i) 14.0 million shares (as adjusted in connection with the stock split effected in June 2011), (ii) 5% of the outstanding shares on the last day of the immediately preceding year or (iii) such number of shares determined by our board of directors. Under the 2009 Plan, we may grant awards to employees, directors and other service providers. In the case of an incentive stock option granted to an employee who, at the time of the grant, owns stock representing more than 10% of the voting power of all classes of stock, the exercise price shall be no less than 110% of the fair market value per share on the date of grant and expire five years from the date of grant, and options granted to any other employee, the per share exercise price shall be no less than 100% of the fair market value per share on the date of grant. In the case of a non-statutory stock option and options granted to other service providers, the per share exercise price shall be no less than 100% of the fair market value per share on the date of grant. Options granted to individuals owning less than 10% of the total combined voting power of all classes of stock generally have a contractual term of seven years and options generally vest over four years. 2011 Employee Stock Purchase Plan —In June 2011, our stockholders approved the ESPP. The ESPP permits eligible employees to purchase common stock through regular, systematic payroll deductions, up to a maximum of 15% of employees’ compensation for each purchase period at purchase prices equal to 85% of the lesser of the fair market value of our common stock at the first trading date of the applicable offering period or the purchase date, subject to purchase limits of 4,000 shares for each purchase period or $25,000 worth of stock for each calendar year. Meru 2010 Equity Incentive Plan —In connection with the Meru acquisition, we assumed and exchanged Meru’s outstanding RSUs with an estimated fair value of $2.0 million . Of the total estimated fair value, $0.5 million relating to earned equity awards was allocated to the purchase price and the remainder relating to future services is being recognized over the remaining service period. No new equity awards can be granted under the assumed plan. As of December 31, 2015, RSUs representing 34,571 shares of common stock were outstanding under the awards assumed through the acquisition of Meru. As of December 31, 2015, there were a total of 40,827,422 shares of common stock available for grant under our stock-based compensation plans. Employee Stock Options In determining the fair value of our employee stock options, we use the Black-Scholes option pricing model, which employs the following assumptions. Valuation method —We estimate the fair value of stock options granted. Expected Term —The expected term represents the period that our stock-based awards are expected to be outstanding. Beginning in the first quarter of 2014, we changed the methodology of calculating the expected term. We believe that we have sufficient historical experience for determining the expected term of the stock option award, and therefore, we calculated our expected term based on historical experience instead of using the simplified method. Expected Volatility —The expected volatility of our common stock is based on our weighted-average implied and historical volatility. Fair Value of Common Stock —The fair value of our common stock is the closing sales price of the common stock (or the closing bid, if no sales were reported) effective on the date of grant. Risk-Free Interest Rate —We base the risk-free interest rate used in the Black-Scholes valuation model on the implied yield available on U.S. Treasury zero-coupon issues with an equivalent remaining term. Expected Dividend —The expected dividend weighted-average assumption is zero. The following table summarizes the weighted-average assumptions relating to our employee stock options: Year Ended December 31, 2015 2014 2013 Expected term in years 4.3 4.8 4.6 Volatility 37% – 41% 41% – 45% 45% – 48% Risk-free interest rate 1.5% – 1.6% 1.6% – 1.7% 1.2 % Dividend rate — % — % — % The following table summarizes the stock option activity and related information for the periods presented below (in thousands, except exercise prices and contractual life): Options Outstanding Number of Shares Weighted- Average Exercise Price Weighted- Average Remaining Contractual Life (Years) Aggregate Intrinsic Value Balance—December 31, 2012 18,571 $ 12.40 Granted 258 20.89 Forfeited (820 ) 22.14 Exercised (2,488 ) 5.18 Balance—December 31, 2013 15,521 13.18 Granted 387 23.08 Forfeited (443 ) 24.21 Exercised (4,763 ) 8.91 Balance—December 31, 2014 10,702 14.98 Granted 819 39.50 Forfeited (150 ) 28.67 Exercised (4,403 ) 11.10 Balance—December 31, 2015 6,968 $ 20.03 Options vested and expected to vest—December 31, 2015 6,891 $ 19.82 2.67 $ 83,992 Options exercisable—December 31, 2015 5,818 $ 17.24 2.09 $ 81,037 The aggregate intrinsic value represents the pre-tax difference between the exercise price of stock options and the quoted market price of our common stock on December 31, 2015 , for all in-the-money options. As of December 31, 2015 , total compensation expense related to unvested stock options granted to employees but not yet recognized was $10.0 million . This expense is expected to be amortized on a straight-line basis over a weighted-average period of 2.8 years. Additional information related to our stock options is summarized below (in thousands, except per share amounts): Year Ended December 31, 2015 2014 2013 Weighted-average fair value per share granted $ 13.20 $ 8.90 $ 8.42 Intrinsic value of options exercised 113,786 76,731 41,484 Fair value of options vested 10,943 17,098 26,411 The following table summarizes information about outstanding and exercisable stock options as of December 31, 2015 , as follows (in thousands, except exercise prices and contractual life): Options Outstanding Options Exercisable Range of Exercise Prices Number Outstanding Weighted- Average Remaining Contractual Life (Years) Weighted- Average Exercise Price Number Exercisable Weighted- Average Exercise Price $0.98–$1.20 302 0.45 $ 1.07 302 $ 1.07 3.74–4.65 720 0.10 3.78 720 3.78 5.50–6.25 36 0.82 5.59 36 5.59 8.43–8.99 851 1.19 8.51 851 8.51 15.28–19.94 136 2.65 16.52 115 15.89 20.13–24.92 2,647 2.83 21.23 2,392 21.12 26.49–26.70 1,494 3.18 26.69 1,394 26.70 32.79–33.31 416 6.33 32.99 8 32.79 38.73–48.83 366 6.52 46.80 — — 6,968 5,818 Restricted Stock Units The following table summarizes the activity and related information for RSUs for the periods presented below (in thousands, except per share amounts): Restricted Stock Units Outstanding Number of Shares Weighted-Average Grant Date Fair Value per Share Balance—December 31, 2012 830 $ 23.73 Granted 4,104 21.75 Forfeited (507 ) 21.48 Vested (228 ) 23.89 Balance—December 31, 2013 4,199 22.00 Granted 4,047 23.13 Forfeited (472 ) 21.92 Vested (1,483 ) 22.23 Balance—December 31, 2014 6,291 22.93 Granted 6,303 39.04 Forfeited (1,029 ) 31.78 Vested (2,308 ) 22.74 Balance—December 31, 2015 9,257 $ 32.97 RSUs expected to vest—December 31, 2015 8,645 $ 32.47 As of December 31, 2015 , total compensation expense related to unvested RSUs that were granted to employees and non-employees under the 2009 Plan, but not yet recognized, was $258.4 million . This expense is expected to be amortized on a straight-line basis over a weighted-average vesting period of 3.06 years. RSUs settle into shares of common stock upon vesting. Upon the vesting of the RSUs, we net-settle the RSUs and withhold a portion of the shares to satisfy minimum statutory employee withholding taxes. Total payment for the employees’ tax obligations to the taxing authorities is reflected as a financing activity within the consolidated statements of cash flows. The following summarizes the number and value of the shares withheld for employee taxes (in thousands): Year Ended December 31, 2015 2014 2013 Shares withheld for taxes 761 461 70 Amount withheld for taxes $ 28,871 $ 10,598 $ 1,452 Performance Stock Units We have granted PSUs to certain of our executive officers. PSUs granted to executive officers are based on the achievement of the market-based vesting conditions during the performance period. The final settlement of the PSUs will range between 0% and 150% of the target shares underlying the PSUs based on a specified objective formula approved by our Compensation Committee. The PSUs entitle our executive officers to receive a number of shares of our common stock based on the performance of our stock price over a two - or three -year period as compared to the NASDAQ Composite index for the same periods. The following table summarizes the weighted-average assumptions relating to the PSUs granted to executive officers: Year Ended December 31, 2015 2014 2013 Expected term in years 3.0 3.0 3.0 Volatility 38 % 46 % 50 % Risk-free interest rate 1.1 % 0.9 % 0.7 % Dividend rate — % — % — % During 2015, we also granted PSUs to employees who are not executive officers. These PSUs are based on the achievement of personal- and company-based performance vesting conditions during the performance period. The final settlement of these PSUs will range from 50% to 150% of the target shares underlying the PSUs, based on specified objective formulas approved by our Compensation Committee. The PSUs entitle such employees to receive a number of shares of our common stock based on a one -year performance period, and vest equally in the second and third years. The share-based compensation expenses related to these awards are not considered material. The following table summarizes the activity and related information for PSUs granted to executive officers and other employees for the periods presented below (in thousands, except per share amounts): Year Ended December 31, 2015 2014 2013 Shares granted to executive officers and employees 206 120 213 Weighted-average fair value per share granted $ 34.86 $ 21.21 $ 22.06 As of December 31, 2015, total compensation expense related to unvested PSUs that were granted to certain of our executive officers, but not yet recognized, was $5.0 million . This expense is expected to be amortized on a straight-line basis over a weighted-average vesting period of 1.87 years . Employee Stock Purchase Plan In determining the fair value of our ESPP, we use the Black-Scholes option pricing model that employs the following weighted-average assumptions: Year Ended December 31, 2015 2014 2013 Expected term in years 0.5 0.5 0.5 Volatility 30 % 34 % 44 % Risk-free interest rate 0.2 % 0.1 % 0.1 % Dividend rate — % — % — % Additional information related to the ESPP is provided below (in thousands, except per share amounts): Year Ended December 31, 2015 2014 2013 Weighted-average fair value per share granted $ 9.56 $ 5.91 $ 6.11 Shares issued under the ESPP 764 770 672 Weighted-average price per share issued $ 24.30 $ 18.17 $ 18.88 Shares Reserved for Future Issuances The following table presents the common stock reserved for future issuance (in thousands): December 31, Outstanding stock options and RSUs 16,225 Reserved for future stock option, RSU and other equity award grants 35,613 Reserved for future ESPP issuances 5,217 Total common stock reserved for future issuances 57,055 Stock-based Compensation Expense Stock-based compensation expense is included in costs and expenses as follows (in thousands): Year Ended December 31, 2015 2014 2013 Cost of product revenue $ 973 $ 483 $ 383 Cost of service revenue 7,121 5,826 4,841 Research and development 24,555 17,264 13,271 Sales and marketing 49,436 26,744 19,526 General and administrative 13,003 8,677 6,450 Total stock-based compensation expense $ 95,088 $ 58,994 $ 44,471 The following table summarizes stock-based compensation expense by award type (in thousands): Year Ended December 31, 2015 2014 2013 Stock options $ 11,425 $ 17,555 $ 20,806 RSUs 77,262 37,068 18,968 ESPP 6,401 4,371 4,697 Total stock-based compensation expense $ 95,088 $ 58,994 $ 44,471 Total income tax benefit associated with stock-based compensation that is recognized in the consolidated statements of operations is as follows (in thousands): Year Ended December 31, 2015 2014 2013 Income tax benefit associated with stock-based compensation $ 25,189 $ 11,086 $ 8,331 Share Repurchase Program On December 6, 2013, our board of directors authorized a Share Repurchase Program (“the Program”) to repurchase up to $200.0 million of our outstanding common stock through December 31, 2014. Under the Program, share repurchases may be made by us from time to time in privately negotiated transactions or in open market transactions. The Program does not require us to purchase a minimum number of shares, and may be suspended, modified or discontinued at any time without prior notice. On October 17, 2014, our board of directors extended the share repurchase authorization under the Program through December 31, 2015. In 2015, we repurchased 1.8 million shares of common stock under the Program in open market transactions for an aggregate purchase price of $60.0 million . The Program expired on December 31, 2015 with an unused balance under the Program of $62.5 million .</t>
  </si>
  <si>
    <t>Income Taxes</t>
  </si>
  <si>
    <t>Income Tax Disclosure [Abstract]</t>
  </si>
  <si>
    <t>INCOME TAXES</t>
  </si>
  <si>
    <t>INCOME TAXES Income before income taxes consisted of the following (in thousands): Year Ended December 31, 2015 2014 2013 Domestic $ (37,437 ) $ 35,778 $ 83,076 Foreign 54,442 25,771 (7,135 ) Total income before income taxes $ 17,005 $ 61,549 $ 75,941 The provision for income taxes consisted of the following (in thousands): Year Ended December 31, 2015 2014 2013 Current: Federal $ 9,864 $ 17,717 $ 43,384 State (136 ) 1,110 2,490 Foreign 13,683 8,921 4,175 Total current $ 23,411 $ 27,748 $ 50,049 Deferred: Federal $ (9,383 ) $ 6,742 $ (17,149 ) State (2,988 ) (36 ) (1,232 ) Foreign (2,022 ) 1,752 — Total deferred (14,393 ) 8,458 (18,381 ) Provision for income taxes $ 9,018 $ 36,206 $ 31,668 The provision for income taxes differs from the amount computed by applying the statutory federal income tax rate as follows (in thousands): Year Ended December 31, 2015 2014 2013 Tax at federal statutory tax rate $ 5,951 $ 21,542 $ 26,579 Stock-based compensation expense 6,369 7,367 4,571 State taxes—net of federal benefit (2,454 ) 975 419 Domestic production activities deduction — — (3,256 ) Foreign tax credit (6,901 ) (4,433 ) (2,853 ) Research and development credit (3,529 ) (880 ) (1,650 ) Foreign income taxed at different rates (11,225 ) (406 ) 2,927 Foreign withholding taxes 10,962 9,085 6,622 Canadian deemed dividend distribution 9,647 — — Other 198 2,956 (1,691 ) Total provision for income taxes $ 9,018 $ 36,206 $ 31,668 Significant permanent differences arise from the portion of stock-based compensation expense that is not expected to generate a tax deduction, such as stock-based compensation expense on stock option grants to certain foreign employees, offset by the actual tax benefits in the current periods from disqualifying dispositions of shares held by our U.S. employees. For stock options exercised by our U.S. employees, we receive an income tax benefit calculated as the difference between the fair market value of the stock issued at the time of the exercise and the option price, tax effected. For 2015, income tax payable was reduced by excess tax benefits from the exercise or vesting of stock-based awards of $1.3 million . For 2014, income tax payable was not reduced by excess tax benefits from the exercise or vesting of stock-based awards, therefore we did not recognize a significant benefit in additional paid-in-capital. The income tax benefits for 2013 associated with dispositions from employee stock transactions of $3.5 million was recognized as additional paid-in capital because it reduced income taxes payable. As of December 31, 2015 , there was additional Federal deferred tax assets related to stock-based compensation excess tax benefits of $29.7 million that we did not recognize. Unrecognized excess tax benefits will be accounted for as a credit to additional paid-in capital when realized through a reduction in income taxes payable. Our 2015 income tax provision reflected a $1.2 million tax benefit due to a recent U.S. Tax Court opinion involving an independent third party filed on July 27, 2015. Based on the findings of the U.S. Tax Court, we recognized the tax benefit for excluding the share-based compensation from intercompany charges in prior periods. During 2015, we completed a corporate reorganization to convert our Canadian company to a branch of our U.S. company resulting on a $27.6 million deemed dividend distribution. The tax impact of the Canadian deemed dividend distribution of $9.6 million was partially offset by an additional tax benefit of $6.4 million due to the deferred tax benefit of the Canadian stock based compensation expense. The tax effects of temporary differences that give rise to significant portions of the deferred tax assets as of the years ended are presented below (in thousands): December 31, December 31, Deferred tax assets: Net operating loss carryforward $ 9,757 $ 1,293 Deferred revenue 39,509 31,545 Nondeductible reserves and accruals 22,240 20,904 Depreciation and amortization 2,873 193 General business credit carryforward 22,121 2,155 Stock-based compensation expense 22,714 16,463 Other 2 11 Total deferred tax assets $ 119,216 $ 72,564 In assessing the realizability of deferred tax assets, we considered whether it is more likely than not that some portion or all of our deferred tax assets will be realized. This realization is dependent upon the generation of future taxable income during the periods in which those temporary differences become deductible. We concluded that it is more likely than not that we would be able to realize the benefits of our deferred tax assets in the future. As of December 31, 2015 , we had $84.9 million in federal net operating loss carryforwards to offset future income that will not expire until 2035, which is not limited by section 382. With the acquisition of Meru, we also had $22.9 million in federal net operating loss carryforwards which is limited by section 382 available from year 2019 with an annual limitation of $1.1 million . We had $17.4 million federal tax credits with certain amount available to carryback and claim federal tax refunds from prior year and the rest available to offset future federal taxes. As of December 31, 2015 , we had $16.2 million in California net operating loss carryforwards to offset future income that will not expire until 2031. With the acquisition of Meru, we also had $22.1 million in California net operating loss carryforwards which is subject to section 382 limitation. We had state tax credit carryforwards of $12.3 million available to offset our future state taxes. The state credits carry forward indefinitely. Our policy with respect to undistributed foreign subsidiaries’ earnings is to consider those earnings to be indefinitely reinvested and, accordingly, no related provision of U.S. federal and state income taxes has been provided on such earnings. Upon distribution of those earnings in the form of dividends or otherwise, we would be subject to both U.S. income taxes (subject to an adjustment for foreign tax credits) and withholding taxes in the various foreign countries. As of December 31, 2015 , we have not recorded U.S. income tax on $47.4 million of foreign earnings that are deemed to be permanently reinvested overseas. We operate under a tax incentive agreement in Singapore, which is effective through December 31, 2023, and may be extended if certain additional requirements are satisfied. The tax incentive agreement is conditional upon our meeting certain employment and investment thresholds. As of December 31, 2015 , we had $59.7 million of unrecognized tax benefits, of which, if recognized, $58.4 million would favorably affect our effective tax rate. Our policy is to include accrued interest and penalties related to uncertain tax benefits in income tax expense. As of December 31, 2015 , 2014 and 2013, accrued interest and penalties were $5.5 million , $1.7 million and $1.0 million , respectively. The aggregate changes in the balance of unrecognized tax benefits are as follows (in thousands): Year Ended December 31, 2015 2014 2013 Unrecognized tax benefits, beginning of year $ 44,151 $ 29,604 $ 27,808 Gross increases for tax positions related to the current year 17,478 14,547 4,713 Gross increases for tax positions related to the prior year 8,319 — 405 Gross decreases for tax positions related to prior year (9,207 ) — (3,322 ) Gross decreases for tax positions related to expiration of statute of limitations (1,069 ) — — Unrecognized tax benefits, end of year $ 59,672 $ 44,151 $ 29,604 As of December 31, 2015 , 2014 and 2013, $60.6 million , $45.1 million and $30.2 million , respectively, of the amounts reflected above were recorded as Income tax liabilities—non-current in our consolidated balance sheet. As of December 31, 2015 , there was no unrecognized tax benefits that we expect would change significantly over the next 12 months. We file income tax returns in the U.S. federal jurisdiction, and various U.S. state and foreign jurisdictions. The statute of limitations is open for years that generated state net operating loss carryforwards and after 2009 for state jurisdictions. Additionally, we have foreign net operating losses that have an indefinite life. Generally, we are no longer subject to non-U.S. income tax examinations by tax authorities for tax years prior to 2009. We are no longer subject to examination by U.S federal income tax authorities for tax years prior to 2012. We are currently under examination by U.S federal income tax authorities for tax year 2014, 2013 and 2012.</t>
  </si>
  <si>
    <t>Defined Contribution Plans</t>
  </si>
  <si>
    <t>Compensation and Retirement Disclosure [Abstract]</t>
  </si>
  <si>
    <t>DEFINED CONTRIBUTION PLANS</t>
  </si>
  <si>
    <t>DEFINED CONTRIBUTION PLANS Our tax-deferred savings plan under our 401(k) Plan, permits participating employees to defer a portion of their pre-tax earnings. In Canada, we have a Group Registered Retirement Savings Plan program (the “RRSP”), which permits participants to make tax deductible contributions. Our board of directors approved 50% matching contributions on employee contributions up to 4% of each employee’s eligible earnings. Our matching contributions to the 401(k) Plans and RRSP for 2015 , 2014 and 2013 were $3.5 million , $2.5 million and $2.1 million , respectively.</t>
  </si>
  <si>
    <t>Segment Information</t>
  </si>
  <si>
    <t>Segment Reporting [Abstract]</t>
  </si>
  <si>
    <t>SEGMENT INFORMATION</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the customer. The following tables set forth revenue and property and equipment by geographic region (in thousands): Year Ended December 31, Revenue 2015 2014 2013 Americas: United States $ 279,564 $ 200,294 $ 162,327 Canada 101,594 81,968 58,708 Other Americas 54,124 42,397 31,751 Total Americas 435,282 324,659 252,786 Europe, Middle East, and Africa (“EMEA”) 366,018 270,537 208,979 Asia Pacific (“APAC”) 207,968 175,168 153,532 Total revenue $ 1,009,268 $ 770,364 $ 615,297 Property and Equipment — net December 31, December 31, Americas: United States $ 61,064 $ 46,116 Canada 8,224 6,054 Other Americas 748 875 Total Americas 70,036 53,045 EMEA: France 13,201 2,052 Other EMEA 3,977 1,204 Total EMEA 17,178 3,256 APAC 3,853 2,618 Total property and equipment—net $ 91,067 $ 58,919</t>
  </si>
  <si>
    <t>Accumulated Other Comprehensive (Loss) Income</t>
  </si>
  <si>
    <t>Other Comprehensive Income (Loss), Net of Tax [Abstract]</t>
  </si>
  <si>
    <t>ACCUMULATED OTHER COMPREHENSIVE (LOSS) INCOME</t>
  </si>
  <si>
    <t xml:space="preserve">ACCUMULATED OTHER COMPREHENSIVE LOSS The following table summarizes the changes in accumulated balances of other comprehensive income for 2015 and 2014 (in thousands): December 31, 2015 Unrealized Losses on Investments Tax benefit related to items of other comprehensive income or loss Total Beginning balance $ (540 ) $ 191 $ (349 ) Other comprehensive loss before reclassifications (896 ) 313 (583 ) Amounts reclassified from accumulated other comprehensive loss (1 ) — (1 ) Net current-period other comprehensive loss (897 ) 313 (584 ) Ending balance $ (1,437 ) $ 504 $ (933 ) December 31, 2014 Foreign Currency Translation Gains and Losses Unrealized Gains and Losses on Investments Tax benefit or provision related to items of other comprehensive income or loss Total Beginning balance $ 333 $ 1,168 $ (409 ) $ 1,092 Other comprehensive loss before reclassifications — (1,694 ) 595 (1,099 ) Amounts reclassified from accumulated other comprehensive loss (333 ) (14 ) 5 (342 ) Net current-period other comprehensive loss (333 ) (1,708 ) 600 (1,441 ) Ending balance $ — $ (540 ) $ 191 $ (349 ) The following table provides details about the reclassification out of accumulated other comprehensive loss for 2015 and 2014 (in thousands): Year Ended December 31, 2015 Details about Accumulated Other Comprehensive Income Components Amount Reclassified from Accumulated Other Comprehensive Loss Affected Line Item in the Statement Where Net Income is Presented Unrealized losses on investments $ (1 ) Other expense—net Tax provision related to items of other comprehensive loss — Provision for income taxes Total reclassification for the period $ (1 ) Year Ended December 31, 2014 Details about Accumulated Other Comprehensive Income Components Amount Reclassified from Accumulated Other Comprehensive Income Affected Line Item in the Statement Where Net Income is Presented Foreign currency translation losses $ (333 ) Other expense—net Unrealized losses on investments (14 ) Other expense—net Tax provision related to items of other comprehensive loss 5 Provision for income taxes Total reclassification for the period $ (342 ) </t>
  </si>
  <si>
    <t>Related Party Transactions</t>
  </si>
  <si>
    <t>Related Party Transactions [Abstract]</t>
  </si>
  <si>
    <t>RELATED PARTY TRANSACTIONS</t>
  </si>
  <si>
    <t>RELATED PARTY TRANSACTIONS The son of one member of our board of directors is a partner of an outside law firm that we utilize for certain complex litigation matters. Expenses for legal services provided by the law firm related to matters that arose subsequent to the member joining our board of directors were $7.2 million , $1.7 million and $0.1 million in 2015, 2014 and 2013, respectively. Of such amounts, $2.5 million was incurred under contingent fee arrangements in 2015. There was no contingent fee arrangement in 2014 and 2013. Amounts due and payable to the law firm were $5.3 million and $1.3 million as of December 31, 2015 and December 31, 2014, respectively.</t>
  </si>
  <si>
    <t>Subsequent Events</t>
  </si>
  <si>
    <t>Subsequent Events [Abstract]</t>
  </si>
  <si>
    <t>SUBSEQUENT EVENTS New Share Repurchase Program In January 2016, our board of directors approved a new Share Repurchase Program (the “New Program”), which authorizes the repurchase of up to $200.0 million of our outstanding common stock through December 31, 2017. Under the program, share repurchases may be made by us from time to time in privately negotiated transactions or in open market transactions. The program does not require us to purchase a minimum number of shares, and may be suspended, modified or discontinued at any time without prior notice. Subsequent to December 31, 2015, through the filing of this Report, we have repurchased 2.0 million shares of our common stock under the new program at an average price of $24.97 per share, for $50.0 million . We have $150.0 million authorized funds remaining under the new program as of the filing date. Building Purchase In February 2016, we purchased certain property in Union City, California totaling approximately 200,000 square feet for a total cash payment of $18.5 million .</t>
  </si>
  <si>
    <t>Schedule II - Valuation and Qualifying Accounts</t>
  </si>
  <si>
    <t>Valuation and Qualifying Accounts [Abstract]</t>
  </si>
  <si>
    <t>Schedule II Valuation and Qualifying Accounts</t>
  </si>
  <si>
    <t>SCHEDULE II—VALUATION AND QUALIFYING ACCOUNTS Year Ended December 31, 2015 2014 2013 (in thousands) Sales Returns Reserve: Beginning balance $ 5,842 $ 4,573 $ 2,267 Charged (credited) to costs and expenses, net of deductions (360 ) 1,269 2,306 Ending balance $ 5,482 $ 5,842 $ 4,573 Allowance for Doubtful Accounts: Beginning balance $ 362 $ 32 $ 115 Charged (credited) to costs and expenses, net of write-offs 384 330 (83 ) Ending balance $ 746 $ 362 $ 32 Schedules not listed above have been omitted because they are not applicable or are not required or the information required to be set forth therein is included in the consolidated financial statements or notes thereto. 3. Exhibits : See Item 15(b) below. We have filed, or incorporated into this Annual Report on Form 10-K by reference, the exhibits listed on the accompanying Exhibit Index immediately following the signature page of this Annual Report on Form 10-K. (b) Exhibits: The exhibit list in the Exhibit Index immediately following the signature page of this Annual Report on Form 10-K is incorporated herein by reference as the list of exhibits required by this Item 15(b). (c) Financial Statement Schedules: See Item 15(a) above.</t>
  </si>
  <si>
    <t>Summary of Significant Accounting Policies (Policies)</t>
  </si>
  <si>
    <t>Basis of Presentation and Preparation</t>
  </si>
  <si>
    <t xml:space="preserve">Basis of Presentation and Preparation —The consolidated financial statements of Fortinet and its wholly-owned subsidiaries (collectively, the “Company,” “we,” “us” or “our”) have been prepared in accordance with generally accepted accounting principles in the United States (“GAAP”). All intercompany transactions and balances have been eliminated in consolidation. </t>
  </si>
  <si>
    <t>Use of Estimates</t>
  </si>
  <si>
    <t>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best estimate of selling price for our products and services, stock-based compensation, inventory valuation and warranty reserve, fair value of assets acquired and liabilities assumed in business combinations, measurement of liabilities for uncertain tax positions and deferred tax assets, assessment of recoverability of our goodwill and other long-lived assets, sales returns reserve and allowance for doubtful accounts, restructuring charges, and other loss contingencies. We base our estimates on historical experience and also on assumptions that we believe are reasonable. Actual results could differ from those estimates.</t>
  </si>
  <si>
    <t>Concentration of Credit Risk</t>
  </si>
  <si>
    <t xml:space="preserve">Concentration of Credit Risk —Financial instruments that subject us to concentrations of credit risk consist primarily of cash, cash equivalents, short-term and long-term investments and accounts receivable. We maintain our cash, cash equivalents and investments in fixed income securities with major financial institutions in order to limit the exposure of each investment. Deposits held with banks may exceed the amount of insurance provided on such deposits. Our accounts receivables are primarily derived from our channel partners in various geographical locations. We perform ongoing credit evaluations of our customers. We generally do not require collateral on accounts receivable and we maintain reserves for estimated potential credit losses. </t>
  </si>
  <si>
    <t>Financial Instruments and Fair Value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accounts receivable, accounts payable, accrued liabilities, and accrued payroll and compensation.</t>
  </si>
  <si>
    <t>Comprehensive Income</t>
  </si>
  <si>
    <t xml:space="preserve">Comprehensive Income —Comprehensive income includes certain changes in equity from non-owner sources that are excluded from net income, specifically, unrealized gains and losses on available-for-sale investments. </t>
  </si>
  <si>
    <t>Foreign Currency Translation and Transaction Gains and Losses</t>
  </si>
  <si>
    <t>Foreign Currency Translation and Transaction Gains and Losses —Prior to the third quarter of 2014, the assets and liabilities of our international subsidiaries were translated into U.S. dollars using the applicable exchange rates. The resulting foreign translation adjustments were included in the consolidated balance sheets as a component of accumulated other comprehensive income (loss) and in the consolidated statements of comprehensive income. In the third quarter of 2014, we reevaluated the selected functional currency of our international subsidiaries due to the nature of our business operations and recorded the cumulative impact of the reevaluation of the functional currency in the consolidated statement of operations. Subsequently, the remeasurement of the assets and liabilities of all international subsidiaries was recorded in the consolidated statement of operations prospectively. The impact of this reevaluation was not material in 2014 or any of our previously issued financial statements. As of December 31, 2015 and 2014,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t>
  </si>
  <si>
    <t>Cash, Cash Equivalents and Available-for-sale Investments</t>
  </si>
  <si>
    <t>Cash, Cash Equivalents and Available-for-sale Investments —We consider all highly liquid investments, purchased with original maturities of three months or less, to be cash equivalents. Cash and cash equivalents consist of balances with banks and highly liquid investments in money market funds and commercial paper. We classify our investments as available-for-sale at the time of purchase, since it is our intent that these investments are available for current operations.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Investments are considered to be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For debt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t>
  </si>
  <si>
    <t>Inventory —Inventory is recorded at the lower of cost (using the first-in, first-out method) or market, after we give appropriate consideration to obsolescence and inventory in excess of anticipated future demand. In assessing the ultimate recoverability of inventory, we make estimates regarding future customer demand, the timing of new product introductions, economic trends and market conditions. If the actual product demand is significantly lower than forecasted, we could be required to record additional inventory write-downs which would be charged to cost product revenue. Any write-downs could have an adverse impact on our gross margins and profitability.</t>
  </si>
  <si>
    <t>Property and Equipment</t>
  </si>
  <si>
    <t>Property and Equipment —Property and equipment are stated at cost less accumulated depreciation. Depreciation is computed using the straight-line method over the estimated useful lives of the assets as follows: Estimated Useful Lives Building and building improvements 20 years Evaluation units 1 year Computer equipment and software 1 - 5 years Furniture and fixtures 3 - 5 years Leasehold improvements Shorter of useful life or lease term</t>
  </si>
  <si>
    <t>Other Investments</t>
  </si>
  <si>
    <t xml:space="preserve">Other Investments —Investments in privately-held companies where we own less than 20% of the voting stock and have no indicators of significant influence over operating and financial policies of those companies are included in other assets in the consolidated balance sheets and are accounted for under the cost method. For these non-quoted investments, we regularly review the assumptions underlying the operating performance and cash flow forecasts based on information provided by these privately-held companies. If it is determined that an other-than-temporary decline exists in an equity security, we write down the investment to its fair value and record the related impairment as an investment loss in our consolidated statements of operations. </t>
  </si>
  <si>
    <t>Consolidation of Variable Interest Entities</t>
  </si>
  <si>
    <t xml:space="preserve">Consolidation of Variable Interest Entities —We use a qualitative approach in assessing the consolidation requirement for variable interest entities (“VIEs”). This approach focuses on determining whether we have the power to direct the activities of the VIE that most significantly affect the VIE’s economic performance and whether we have the obligation to absorb losses, or the right to receive benefits, that could potentially be significant to the VIE. For all periods presented in the accompanying consolidated financial statements, we have determined that we are not the primary beneficiary of any VIEs. </t>
  </si>
  <si>
    <t xml:space="preserve">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t>
  </si>
  <si>
    <t>Impairment of Long-Lived Assets</t>
  </si>
  <si>
    <t xml:space="preserve">Impairment of Long-Lived Assets —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t>
  </si>
  <si>
    <t>Restructuring Charges —We recognize a liability for exit and disposal activities when the liability is incurred. Our restructuring charges consist of severance and other one-time benefits, contract terminations and other charges. Liabilities for costs associated with a restructuring activity are measured at fair value and are recognized when the liability is incurred. One-time termination benefits are expensed at the date we notify the employee, unless the employee must provide future service, in which case the benefits are expensed ratably over the future service period. A liability for contract termination costs represents a liability for costs to terminate a contract before the end of its term and is recognized at fair value when we terminate the contract in accordance with the contract terms, which is usually done by giving written notice to the counterparty within the notification period specified by the contract or by otherwise negotiating a termination with the counterparty. A liability for costs that will continue to be incurred under a contract for its remaining term without economic benefit to the entity is recognized at the cease-use date. Costs to terminate a lease before the end of its term are recognized when the property is vacated. Other costs primarily consist of asset write-offs, which are expensed when incurred. We continually evaluate the adequacy of the remaining liabilities under our restructuring initiatives. Although we believe that these estimates accurately reflect the costs of our restructuring plan, actual results may differ and thereby require us to record an additional provision or reverse a portion of such a provision.</t>
  </si>
  <si>
    <t>Goodwill</t>
  </si>
  <si>
    <t xml:space="preserve">Goodwill —Goodwill represents the excess of purchase consideration over the estimated fair value of net assets of businesses acquired in a business combination. Goodwill acquired in a business combination are not amortized, but instead tested for impairment at least annually during the fourth quarter. We perform our annual goodwill impairment analysis at the reporting unit level. As of December 31, 2015, we had one reporting unit. In reviewing goodwill for impairment we have the option to (i) assess qualitative factors to determine whether it is more-likely-than-not that the fair value of the reporting unit is less than its carrying amount or (ii) bypass the qualitative assessment and proceed directly to a quantitative assessment. If we opt to perform a qualitative assessment, the factors we may review include, but are not limited to (a) macroeconomic conditions; (b) industry and market considerations; (c) cost factors; (d) overall financial performance; (e) other relevant entity-specific events such as changes in management, strategy, customers or litigation; (f) events affecting the reporting unit; or (g) or sustained decrease in share price. If we believe, as a result of the qualitative assessment, that it is more-likely-than-not that the fair value of the reporting unit is less than its carrying amount, the quantitative impairment test will be required. Otherwise, no further testing will be required. A quantitative assessment utilizes a two-step process. In the first step, the fair value of the reporting unit is determined, and is compared against its carrying amount, including goodwill. We consider a combination of an income-based approach using projected discounted cash flows and a market-based approach using multiples of comparable companies to determine the fair value. The fair value of the reporting unit is estimated using significant judgment based on a combination of the income and the market approaches. Under the income approach, we estimate fair value of the reporting unit based on the present value of forecasted future cash flows that the reporting unit is expected to generate over its remaining life. Under the market approach, we estimate fair value of our reporting unit based on an analysis that compares the value of the reporting unit to values of other companies in similar lines of business. If the fair value of the reporting unit is less than its carrying value, then we perform the second step to measure the amount of impairment loss. The amount of impairment is determined by comparing the implied fair value of reporting unit goodwill to the carrying value of the goodwill. When the carrying value of the reporting unit’s goodwill exceeds its implied fair value, we record an impairment loss equal to the difference. We have not been required to perform this second step of the process because the fair value of our reporting unit exceeded the net book value as of December 31, 2015 . Determining the fair value of the reporting unit requires us to make judgments and involves the use of significant estimates and assumptions. These estimates and assumptions include revenue growth rates and operating margins used to calculate projected future cash flows, operating trend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We may also test goodwill for impairment between annual tests in the presence of impairment indicators. </t>
  </si>
  <si>
    <t>Other Intangible Assets</t>
  </si>
  <si>
    <t>Other Intangible Assets —Intangible assets with finite lives are carried at cost, less accumulated amortization. Amortization is computed using the straight-line method over the estimated economic lives of the assets, which range from one to five years.</t>
  </si>
  <si>
    <t>Deferred Revenue and Revenue Recognition</t>
  </si>
  <si>
    <t>Deferred Revenue —Deferred revenue consists of amounts that have been invoiced but that have not yet been recognized as revenue. The majority of deferred revenue is comprised of security subscription and technical support services which are invoiced upfront and delivered over twelve months or longer. Revenue Recognition —We derive the majority of our revenue from sales of our hardware, software, FortiGuard security subscription and FortiCare technical support services, and other services through our channel partners and a direct sales force. Revenue is recognized when all of the following criteria have been met: • Persuasive evidence of an arrangement exists. Binding contracts or purchase orders are generally used to determine the existence of an arrangement. • Delivery has occurred or services have been rendered. Delivery occurs when we fulfill an order and title and risk of loss has been transferred. Service revenue is deferred and recognized ratably over the contractual service period, which is typically from one to three years and is generally recognized upon delivery or completion of service. • Sales price is fixed or determinable. We assess whether the sales price is fixed or determinable based on the payment terms associated with the transaction and when the sales price is deemed final. • Collectability is reasonably assured. We assess collectability based primarily on creditworthiness as determined by credit checks, analysis, and payment history. We recognize product revenue for sales to distributors that have no general right of return and direct sales to end-customers upon shipment, based on general revenue recognition accounting guidance once all other revenue recognition criteria have been met. Certain distributors are granted stock rotation rights, limited rights of return and rebates for sales of our products. The arrangement fee for this group of distributors is not typically fixed or determinable when products are shipped and revenue is therefore deferred and recognized upon sell-through. For sales that include end-customer acceptance criteria, revenue is recognized upon acceptance. Substantially all of our products have been sold in combination with services, which consist of security subscriptions and technical support services. Security services provide access to our antivirus, intrusion prevention, web filtering and anti-spam functionality. Support services include rights to unspecified software upgrades, maintenance releases and patches, telephone and Internet access to technical support personnel, and hardware support. We recognize revenue from these services ratably over the contractual service period. Revenue related to subsequent renewals of these services are recognized over the term of the renewal agreement. We reduce revenue for estimates of sales returns and allowances and record reductions to revenue for rebates and estimated commitments related to price protection and other customer incentive programs. Additionally, in limited circumstances, we may permit end-customers, distributors and resellers to return our products, subject to varying limitations, for a refund within a reasonably short period from the date of purchase. We estimate and record reserves for sales incentives and sales returns based on historical experience. Our sales arrangements typically contain multiple elements, such as hardware, security subscription, technical support services and other services. The majority of our hardware appliance products contain our operating system software that together function to deliver the essential functionality of the product. Our products and services generally qualify as separate units of accounting. We allocate revenue to each unit of accounting based on an estimated selling price using vendor-specific objective evidence (“VSOE”) of selling price, if it exists, or third-party evidence (“TPE”) of selling price. If neither VSOE nor TPE of selling price exist for a deliverable, we use our best estimate of selling price (“BESP”) for that deliverable. Revenue allocated to each element is then recognized when the basic revenue recognition criteria are met for each element. For our hardware appliances, we use BESP as our selling price. For our support and other services, we generally use VSOE as our selling price estimate. We determine VSOE of fair value for elements of an arrangement based on the historical pricing and discounting practices for those services when sold separately. In establishing VSOE, we require that a substantial majority of the selling prices for a service fall within a reasonably narrow pricing range, generally evidenced by a substantial majority of such historical stand-alone transactions falling within a reasonably narrow range as a percentage of list price. When we are unable to establish a selling price using VSOE for our support and other services, we use BESP in our allocation of arrangement consideration. We determine BESP for a product or service by considering multiple historical factors including, but not limited to, cost of products, gross margin objectives, pricing practices, geographies, customer classes and distribution channels that fall within a reasonably narrow range as a percentage of list price. For multiple-element arrangements where software deliverables are included, revenue is allocated to the non-software deliverables and to the software deliverables as a group using the relative estimated selling prices of each of the deliverables in the arrangement based on the estimated selling price hierarchy. The amount allocated to the software deliverables is then allocated to each software deliverable using the residual method when VSOE of fair value exists. If evidence of VSOE of fair value of one or more undelivered elements does not exist, all software allocated revenue is deferred and recognized when delivery of those elements occurs or when fair value can be established. When the undelivered element for which we do not have VSOE of fair value is support, revenue for the entire arrangement is recognized ratably over the support period. The same residual method and VSOE of fair value principles apply for our multiple element arrangements that contain only software elements. Shipping and Handling —Shipping and handling fees charged to our customers are recognized as product revenue in the period shipped and the related costs for providing these services are recorded as a cost of sale.</t>
  </si>
  <si>
    <t>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We recognize tax benefits from an uncertain tax position only if it is more likely than not, based on the technical merits of the position, that the tax position will be sustained on examination by the taxing authorities. The tax benefits recognized in the financial statements from such positions are then measured based on the largest benefit that has a greater than 50% likelihood of being realized upon ultimate settlement.</t>
  </si>
  <si>
    <t>Stock-Based Compensation</t>
  </si>
  <si>
    <t>Stock-Based Compensation —We have elected to use the Black-Scholes option pricing model to determine the fair value of our employee stock options and employee stock purchase plans (“ESPP”). The fair value of restricted stock units (“RSU”) is based on the closing market price of our common stock on the date of grant. Stock-based compensation expense, net of estimated forfeitures, is amortized on a straight-line basis. Preferred stock units (“PSU”) are RSUs that contain both service-based and market-based vesting conditions. PSUs vest over a specified service period upon the satisfaction of certain market-based vesting conditions, and settle into shares of our common stock upon vesting over a two - or three -year period. The fair value of a PSU is calculated using the Monte Carlo simulation model on the date of grant and is based on the market price of our common stock on the date of grant modified to reflect the impact of the market-based vesting condition, including the estimated payout level based on that condition. We do not adjust compensation cost for subsequent changes in the expected outcome of the market-based vesting conditions.</t>
  </si>
  <si>
    <t>Leases</t>
  </si>
  <si>
    <t>Leases —We rent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t>
  </si>
  <si>
    <t>Advertising Expense</t>
  </si>
  <si>
    <t>Advertising Expense —Advertising costs are expensed when incurred and are included in operating expenses in the accompanying consolidated statements of operations. Our advertising expenses were not significant for any periods presented.</t>
  </si>
  <si>
    <t>Research and Development Costs</t>
  </si>
  <si>
    <t>Research and Development Costs —Research and development costs are expensed as incurred.</t>
  </si>
  <si>
    <t>Software Development Costs</t>
  </si>
  <si>
    <t xml:space="preserve">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operations. The costs to obtain or develop software for internal use are capitalized based on qualifying criteria, which includes a determination of whether such costs are incurred during the application development stage. Such costs are amortized over the software’s estimated useful life. </t>
  </si>
  <si>
    <t>Accounts Receivable</t>
  </si>
  <si>
    <t>Accounts Receivable —Trade accounts receivable are recorded at the invoiced amount, net of sales returns reserve and allowances for doubtful accounts. The sales returns reserve is determined based on specific criteria including agreements to provide rebates and other factors known at the time, as well as estimates of the amount of goods shipped that will be returned. To determine the adequacy of the sales returns reserve, we analyze historical experience of actual rebates and returns. The sales returns reserve was $5.5 million and $5.8 million as of December 31, 2015 and 2014, respectively. The allowance for doubtful accounts is determined based on our assessment of the collectability of customer accounts. The allowance for doubtful accounts was $0.7 million and $0.4 million as of December 31, 2015 and 2014.</t>
  </si>
  <si>
    <t>Warranties</t>
  </si>
  <si>
    <t>Warranties —We generally provide a 1 -year warranty on hardware products and a 90 -day warranty on software. A provision for estimated future costs related to warranty activities is recorded as a component of cost of product revenues when the product revenue is recognized, based upon historical product failure rates and historical costs incurred in correcting product failures. In the event we change our warranty reserve estimates, the resulting charge against future cost of sales or reversal of previously recorded charges may materially affect our gross margins and operating results.</t>
  </si>
  <si>
    <t>Foreign Currency Derivatives</t>
  </si>
  <si>
    <t>Foreign Currency Derivatives —Our sales contracts are primarily denominated in U.S. dollars and therefore substantially all of our revenue is not subject to foreign currency translation risk. However, a substantial portion of our operating expenses incurred outside the U.S. are denominated in foreign currencies and are subject to fluctuations due to changes in foreign currency exchange rates, particularly changes in the CAD and the EUR. To help protect against significant fluctuations in value and the volatility of future cash flows caused by changes in currency exchange rates, we engage in foreign currency risk management activities to hedge balance sheet items denominated in CAD. We do not use these contracts for speculative or trading purposes. All of the derivative instruments are with high quality financial institutions and we monitor the creditworthiness of these parties. These contracts typically have maturities between one and three months. Changes in the fair value of forward exchange contracts related to balance sheet accounts are insignificant and are included in Other expense—net in the consolidated statement of operations. As of December 31, 2015, the fair value of the forward exchange contracts was not material. Additionally, independent of any hedging activities, fluctuations in foreign currency exchange rates may cause us to recognize transaction gains and losses in our consolidated statements of operations. Our hedging activities are intended to reduce, but not eliminate, the impact of currency exchange rate movements. As our hedging activities are relatively short-term in nature and are focused on CAD, long-term material changes in the value of the U.S. dollar against other foreign currencies, such as the EUR, GBP and CNY could adversely impact our operating expenses in the future.</t>
  </si>
  <si>
    <t>Recent Accounting Pronouncements</t>
  </si>
  <si>
    <t>Recent Accounting Pronouncements In February 2016, the Financial Accounting Standards Board (“FASB”) issued Accounting Standards Update (“ASU”)2016-02—Leases.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us beginning on January 1, 2019 using a modified retrospective approach. The modified retrospective approach includes a number of optional practical expedients that entities may elect to apply. We are currently evaluating the impact ASU 2016-02 will have on our consolidated financial statements. In January 2016, the FASB issued ASU 2016-01—Financial Instruments-Overall: Recognition and Measurement of Financial Assets and Financial Liabilities.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ASU 2016-01 will be effective for us beginning on January 1, 2018. We do not expect the impact of ASU 2016-01 on our consolidated financial statements to be significant. In November 2015, the FASB issued ASU 2015-17—Balance Sheet Classification of Deferred Taxes, which simplifies the presentation of deferred income taxes. ASU 2015-17 requires that deferred tax assets and liabilities be classified as noncurrent assets or noncurrent liabilities. We early adopted this standard effective December 31, 2015 on a retrospective basis. The adoption of this standard resulted in the reclassification of $41.8 million from Deferred tax assets—current in the consolidated balance sheet as of December 31, 2014 to Deferred tax assets—noncurrent. In September 2015, the FASB issued ASU 2015-16—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will be effective for us beginning on January 1, 2016. We do not expect the impact of ASU 2015-16 on our consolidated financial statements to be significant. In July 2015, the FASB issued ASU 2015-11—Inventory—Simplifying the Measurement of Inventory (Topic 330). ASU 2015-11 changes the measurement principle for inventory from the lower of cost or market to lower of cost and net realizable value. It applies to entities that measure inventory using a method other than last-in, first-out or the retail inventory method (e.g., first-in first-out, average cost). ASU 2015-11 will be effective for us beginning on January 1, 2017. We do not expect the impact of ASU 2015-11 on our consolidated financial statements to be significant. In May 2014, the FASB issued ASU 2014-09—Revenue from Contracts with Customers (Topic 606) to create a single, joint revenue standard that is consistent across all industries and markets for companies that prepare their financial statements in accordance with GAAP. Under ASU 2014-09, an entity is required to recognize revenue upon the transfer of promised goods or services to customers in an amount that reflects the consideration the entity expects to be entitled to receive in exchange for those goods or services. In July 2015, the FASB decided to delay the effective date of the new revenue standard by one year. As such, ASU 2014-09 is effective for us beginning on January 1, 2018, with the option to adopt earlier on January 1, 2017. We are currently evaluating the impact ASU 2014-09 will have on our consolidated financial statements. In April 2015, the FASB issued ASU 2015-05—Intangibles—Goodwill and Other-Internal-Use Software: Customer’s Accounting for Fees Paid in a Cloud Computing Arrangement,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us beginning on January 1, 2016. We are currently evaluating the impact of ASU 2015-05 will have on our consolidated financial statements.</t>
  </si>
  <si>
    <t>Summary of Significant Accounting Policies (Tables)</t>
  </si>
  <si>
    <t>Schedule of Product Warranty Liability</t>
  </si>
  <si>
    <t>Accrued warranty activities are summarized as follows (in thousands): Year Ended December 31, 2015 2014 2013 Accrued warranty balance—beginning of the period $ 4,269 $ 3,037 $ 2,309 Warranty costs incurred (4,534 ) (3,653 ) (3,444 ) Provision for warranty for the year, including warranty liabilities assumed in connection with a business acquisition 4,890 5,209 3,965 Adjustment related to pre-existing warranties (1,481 ) (324 ) 207 Accrued warranty balance—end of the period $ 3,144 $ 4,269 $ 3,037</t>
  </si>
  <si>
    <t>Schedule of Estimated Useful Lives of Property and Equipment - net</t>
  </si>
  <si>
    <t>Depreciation is computed using the straight-line method over the estimated useful lives of the assets as follows: Estimated Useful Lives Building and building improvements 20 years Evaluation units 1 year Computer equipment and software 1 - 5 years Furniture and fixtures 3 - 5 years Leasehold improvements Shorter of useful life or lease term</t>
  </si>
  <si>
    <t>Schedule of Notional Amounts of Outstanding Derivative Positions</t>
  </si>
  <si>
    <t>The notional amount of forward exchange contracts to hedge balance sheet accounts as of December 31, 2015 and 2014 were (in thousands): Buy/Sell Notional Balance Sheet Contracts: Currency—As of December 31, 2015 CAD Sell $ 7,011 Currency—As of December 31, 2014 CAD Sell $ 6,879</t>
  </si>
  <si>
    <t>Financial Instruments and Fair Value (Tables)</t>
  </si>
  <si>
    <t>Summary of Investments</t>
  </si>
  <si>
    <t>The following table summarizes our investments (in thousands): December 31, 2015 Amortized Cost Unrealized Gains Unrealized Losses Fair Value Corporate debt securities $ 438,533 $ 30 $ (1,369 ) $ 437,194 Commercial paper 66,263 3 (34 ) 66,232 Municipal bonds 61,050 12 (40 ) 61,022 Certificates of deposit and term deposits (1) 14,897 — — 14,897 U.S. government and agency securities 41,727 3 (42 ) 41,688 Total available-for-sale securities $ 622,470 $ 48 $ (1,485 ) $ 621,033 December 31, 2014 Amortized Cost Unrealized Gains Unrealized Losses Fair Value Corporate debt securities $ 589,526 $ 365 $ (875 ) $ 589,016 Commercial paper 51,156 3 (4 ) 51,155 Municipal bonds 39,745 15 (39 ) 39,721 Certificates of deposit and term deposits (1) 22,854 — — 22,854 U.S. government and agency securities 5,749 1 (6 ) 5,744 Total available-for-sale securities $ 709,030 $ 384 $ (924 ) $ 708,490 (1) The majority of our certificates of deposit and term deposits are foreign deposits.</t>
  </si>
  <si>
    <t>Schedule of Unrealized Loss on Investments</t>
  </si>
  <si>
    <t>The following table shows the gross unrealized losses and the related fair values of our investments that have been in a continuous unrealized loss position (in thousands): December 31, 2015 Less Than 12 Months 12 Months or Greater Total Fair Value Unrealized Losses Fair Value Unrealized Losses Fair Value Unrealized Losses Corporate debt securities $ 348,534 $ (1,187 ) $ 42,033 $ (182 ) $ 390,567 $ (1,369 ) Commercial paper 31,977 (34 ) — — 31,977 (34 ) Municipal bonds 41,677 (36 ) 1,008 (4 ) 42,685 (40 ) U.S. government and agency securities 34,703 (42 ) — — 34,703 (42 ) Total available-for-sale securities $ 456,891 $ (1,299 ) $ 43,041 $ (186 ) $ 499,932 $ (1,485 ) The following table shows the gross unrealized losses and the related fair values of our investments that have been in a continuous unrealized loss position (in thousands): December 31, 2014 Less Than 12 Months 12 Months or Greater Total Fair Value Unrealized Losses Fair Value Unrealized Losses Fair Value Unrealized Losses Corporate debt securities $ 317,011 $ (858 ) $ 6,011 $ (17 ) $ 323,022 $ (875 ) Commercial paper 8,185 (4 ) — — 8,185 (4 ) Municipal bonds 26,684 (39 ) — — 26,684 (39 ) U.S. government and agency securities $ 4,745 $ (6 ) — $ — 4,745 (6 ) Total available-for-sale securities $ 356,625 $ (907 ) $ 6,011 $ (17 ) $ 362,636 $ (924 )</t>
  </si>
  <si>
    <t>Investments Classified by Contractual Maturity Date</t>
  </si>
  <si>
    <t>The contractual maturities of our investments are as follows (in thousands): December 31, December 31, Due within one year $ 348,074 $ 436,766 Due within one to three years 272,959 271,724 Total $ 621,033 $ 708,490</t>
  </si>
  <si>
    <t>Schedule of Fair Value, Assets and Liabilities Measured on Recurring Basis</t>
  </si>
  <si>
    <t xml:space="preserve">The following table presents the fair value of our financial assets measured at fair value on a recurring basis as of December 31, 2015 and December 31, 2014 (in thousands): December 31, 2015 December 31, 2014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437,194 $ — $ 437,194 $ — $ 589,016 $ — $ 589,016 $ — Commercial paper 69,231 — 69,231 — 51,155 — 51,155 — Municipal bonds 61,022 — 61,022 — 39,721 — 39,721 — Certificates of deposit and term deposits 14,897 — 14,897 — 22,854 — 22,854 — Money market funds 50,030 50,030 — — 13,311 13,311 — — U.S. government and agency securities 41,688 25,693 15,995 — 5,744 1,998 3,746 — Total $ 674,062 $ 75,723 $ 598,339 $ — $ 721,801 $ 15,309 $ 706,492 $ — Reported as: Cash equivalents $ 53,029 $ 13,311 Short-term investments 348,074 436,766 Long-term investments 272,959 271,724 Total $ 674,062 $ 721,801 </t>
  </si>
  <si>
    <t>Inventory (Tables)</t>
  </si>
  <si>
    <t>Inventory consisted of the following (in thousands): December 31, December 31, Raw materials $ 15,425 $ 10,617 Finished goods 68,443 58,860 Inventory $ 83,868 $ 69,477</t>
  </si>
  <si>
    <t>Property and Equipment—Net (Tables)</t>
  </si>
  <si>
    <t>Property, Plant and Equipment</t>
  </si>
  <si>
    <t>Property and equipment—net consisted of the following (in thousands): December 31, December 31, Land $ 21,683 $ 13,895 Building and building improvements 28,841 20,166 Evaluation units 15,784 11,773 Computer equipment and software 45,632 31,821 Furniture and fixtures 8,901 5,096 Construction-in-progress 8,106 3,902 Leasehold improvements 11,179 7,998 Total property and equipment 140,126 94,651 Less: accumulated depreciation (49,059 ) (35,732 ) Property and equipment—net $ 91,067 $ 58,919</t>
  </si>
  <si>
    <t>Business Combinations (Tables)</t>
  </si>
  <si>
    <t>Schedule of Purchase Price</t>
  </si>
  <si>
    <t>The total purchase price was as follows (in thousands): Purchase Price: Cash $ 40,914 Estimated fair value of shares withheld for taxes 379 Estimated fair value of earned equity awards assumed by Fortinet 471 Total purchase price $ 41,764</t>
  </si>
  <si>
    <t>Schedule of Purchase Price Allocation</t>
  </si>
  <si>
    <t>Total allocation of the purchase price was as follows (in thousands): Cash and cash equivalents $ 3,268 Accounts receivable 8,191 Inventory 11,610 Prepaid expenses and other assets 2,409 Property and equipment 920 Deferred tax assets 18,585 Identifiable intangible assets 19,600 Goodwill 1,868 Total assets acquired 66,451 Deferred revenue 9,800 Accounts payable and accrued liabilities 14,887 Total liabilities assumed 24,687 Total purchase price allocation $ 41,764</t>
  </si>
  <si>
    <t>Schedule of Acquired Intangible Assets</t>
  </si>
  <si>
    <t>The estimated useful life and fair values of the acquired identifiable intangible assets were as follows (in thousands, except for estimated useful life): Estimated Useful Life (in years) Fair Values Customer relationships 5 $ 12,200 Developed technologies 4 7,200 Trade name 0.5 200 Total $ 19,600</t>
  </si>
  <si>
    <t>Pro Forma Information</t>
  </si>
  <si>
    <t>The following pro forma financial information for all periods presented includes purchase accounting adjustments for amortization charges from acquired intangible assets, depreciation of acquired property, plant and equipment, stock-based compensation and related tax effects (in thousands): Years Ended December 31, 2015 2014 Pro forma revenue $ 1,046,972 $ 861,255 Pro forma income (loss) from operations $ (1,983 ) $ 34,105 Pro forma net income (loss) $ (4,634 ) $ 5,968 Pro forma net income (loss) per share: Basic $ (0.03 ) $ 0.04 Diluted $ (0.03 ) $ 0.04</t>
  </si>
  <si>
    <t>Goodwill and Other Intangible Assets - Net (Tables)</t>
  </si>
  <si>
    <t>Schedule of Goodwill</t>
  </si>
  <si>
    <t>The following table presents the changes in the carrying amount of goodwill (in thousands): Amount Balance—December 31, 2014 $ 2,824 Addition due to business acquisition 1,868 Balance—December 31, 2015 $ 4,692</t>
  </si>
  <si>
    <t>Schedule of Finite-Lived Intangible Assets by Major Class</t>
  </si>
  <si>
    <t>The following tables present other intangible assets—net (in thousands): December 31, 2015 Weighted-Average Useful Life (in Years) Gross Accumulated Amortization Net Other intangible assets—net: Customer relationships 5.0 $ 12,200 $ 1,220 $ 10,980 Developed technologies and other 3.6 11,384 4,724 6,660 Total other intangible assets—net $ 23,584 $ 5,944 $ 17,640 December 31, 2014 Weighted-Average Useful Life (in Years) Gross Accumulated Amortization Net Other intangible assets—net: Developed technology 3.6 $ 5,606 $ 3,128 $ 2,478 Customer relationships 6.0 500 146 354 Total other intangible assets—net $ 6,106 $ 3,274 $ 2,832</t>
  </si>
  <si>
    <t>Schedule of Finite-Lived Intangible Assets, Future Amortization Expense</t>
  </si>
  <si>
    <t>The following table summarizes estimated future amortization expense of Other intangible assets—net (in thousands): Amount Years: 2016 $ 4,600 2017 4,240 2018 4,240 2019 3,340 2020 1,220 Total $ 17,640</t>
  </si>
  <si>
    <t>Net Income Per Share (Tables)</t>
  </si>
  <si>
    <t>Schedule of Earnings Per Share, Basic and Diluted</t>
  </si>
  <si>
    <t>A reconciliation of the numerator and denominator used in the calculation of basic and diluted net income per share is as follows (in thousands, except per share amounts): Year Ended December 31, 2015 2014 2013 Numerator: Net income $ 7,987 $ 25,343 $ 44,273 Denominator: Basic shares: Weighted-average common stock outstanding-basic 170,385 163,831 162,435 Diluted shares: Weighted-average common stock outstanding-basic 170,385 163,831 162,435 Effect of potentially dilutive securities: Stock options 3,427 4,583 5,685 RSUs (including PSUs) 2,260 844 35 ESPP 69 31 28 Weighted-average shares used to compute diluted net income per share 176,141 169,289 168,183 Net income per share: Basic $ 0.05 $ 0.15 $ 0.27 Diluted $ 0.05 $ 0.15 $ 0.26</t>
  </si>
  <si>
    <t>Schedule of Antidilutive Securities Excluded from Computation of Earnings Per Share</t>
  </si>
  <si>
    <t>The following weighted-average shares of common stock were excluded from the computation of diluted net income per share for the periods presented, as their effect would have been antidilutive (in thousands): Year Ended December 31, 2015 2014 2013 Stock options 382 3,469 7,397 RSUs (including PSUs) 1,393 768 2,774 ESPP 94 99 419 1,869 4,336 10,590</t>
  </si>
  <si>
    <t>Restructuring Charges (Tables)</t>
  </si>
  <si>
    <t>Summary of Restructuring Activity</t>
  </si>
  <si>
    <t>The following table provides a summary of restructuring activity as of December 31, 2015 (in thousands): Employee Severance and Other Benefits Contract Terminations and Other Charges Total Balance as of December 31, 2014 $ — $ — $ — Costs incurred 7,109 491 7,600 Less cash payments (3,104 ) (71 ) (3,175 ) Less non-cash charges (316 ) (191 ) (507 ) Balance as of December 31, 2015 $ 3,689 $ 229 $ 3,918</t>
  </si>
  <si>
    <t>Commitments and Contingencies (Tables)</t>
  </si>
  <si>
    <t>Contractual Obligation, Fiscal Year Maturity Schedule</t>
  </si>
  <si>
    <t>The following table summarizes our future principal contractual obligations as of December 31, 2015 (in thousands): Total 2016 2017 2018 2019 2020 Thereafter Operating lease commitments $ 61,013 $ 17,052 $ 11,922 $ 10,018 $ 8,106 $ 5,659 $ 8,256 Inventory purchase commitments 70,018 70,018 — — — — — Other contractual commitments and open purchase orders 37,346 33,375 2,138 847 593 393 — Total $ 168,377 $ 120,445 $ 14,060 $ 10,865 $ 8,699 $ 6,052 $ 8,256</t>
  </si>
  <si>
    <t>Stockholders' Equity (Tables)</t>
  </si>
  <si>
    <t>Schedule of Share-based Payment Award, Stock Options, Valuation Assumptions And Allocation of Recognized Period Costs</t>
  </si>
  <si>
    <t>The following table summarizes the weighted-average assumptions relating to our employee stock options: Year Ended December 31, 2015 2014 2013 Expected term in years 4.3 4.8 4.6 Volatility 37% – 41% 41% – 45% 45% – 48% Risk-free interest rate 1.5% – 1.6% 1.6% – 1.7% 1.2 % Dividend rate — % — % — %</t>
  </si>
  <si>
    <t>Schedule of Share-based Compensation, Stock Options, Activity</t>
  </si>
  <si>
    <t>The following table summarizes the stock option activity and related information for the periods presented below (in thousands, except exercise prices and contractual life): Options Outstanding Number of Shares Weighted- Average Exercise Price Weighted- Average Remaining Contractual Life (Years) Aggregate Intrinsic Value Balance—December 31, 2012 18,571 $ 12.40 Granted 258 20.89 Forfeited (820 ) 22.14 Exercised (2,488 ) 5.18 Balance—December 31, 2013 15,521 13.18 Granted 387 23.08 Forfeited (443 ) 24.21 Exercised (4,763 ) 8.91 Balance—December 31, 2014 10,702 14.98 Granted 819 39.50 Forfeited (150 ) 28.67 Exercised (4,403 ) 11.10 Balance—December 31, 2015 6,968 $ 20.03 Options vested and expected to vest—December 31, 2015 6,891 $ 19.82 2.67 $ 83,992 Options exercisable—December 31, 2015 5,818 $ 17.24 2.09 $ 81,037 Additional information related to our stock options is summarized below (in thousands, except per share amounts): Year Ended December 31, 2015 2014 2013 Weighted-average fair value per share granted $ 13.20 $ 8.90 $ 8.42 Intrinsic value of options exercised 113,786 76,731 41,484 Fair value of options vested 10,943 17,098 26,411</t>
  </si>
  <si>
    <t>Schedule of Share-based Compensation, Shares Authorized under Stock Option Plans, by Exercise Price Range</t>
  </si>
  <si>
    <t xml:space="preserve">The following table summarizes information about outstanding and exercisable stock options as of December 31, 2015 , as follows (in thousands, except exercise prices and contractual life): Options Outstanding Options Exercisable Range of Exercise Prices Number Outstanding Weighted- Average Remaining Contractual Life (Years) Weighted- Average Exercise Price Number Exercisable Weighted- Average Exercise Price $0.98–$1.20 302 0.45 $ 1.07 302 $ 1.07 3.74–4.65 720 0.10 3.78 720 3.78 5.50–6.25 36 0.82 5.59 36 5.59 8.43–8.99 851 1.19 8.51 851 8.51 15.28–19.94 136 2.65 16.52 115 15.89 20.13–24.92 2,647 2.83 21.23 2,392 21.12 26.49–26.70 1,494 3.18 26.69 1,394 26.70 32.79–33.31 416 6.33 32.99 8 32.79 38.73–48.83 366 6.52 46.80 — — 6,968 5,818 </t>
  </si>
  <si>
    <t>Schedule of Share-based Compensation, Restricted Stock Units Award Activity</t>
  </si>
  <si>
    <t>The following table summarizes the activity and related information for RSUs for the periods presented below (in thousands, except per share amounts): Restricted Stock Units Outstanding Number of Shares Weighted-Average Grant Date Fair Value per Share Balance—December 31, 2012 830 $ 23.73 Granted 4,104 21.75 Forfeited (507 ) 21.48 Vested (228 ) 23.89 Balance—December 31, 2013 4,199 22.00 Granted 4,047 23.13 Forfeited (472 ) 21.92 Vested (1,483 ) 22.23 Balance—December 31, 2014 6,291 22.93 Granted 6,303 39.04 Forfeited (1,029 ) 31.78 Vested (2,308 ) 22.74 Balance—December 31, 2015 9,257 $ 32.97 RSUs expected to vest—December 31, 2015 8,645 $ 32.47</t>
  </si>
  <si>
    <t>Schedule of Share-based Compensation, Shares Withheld for Taxes</t>
  </si>
  <si>
    <t>The following summarizes the number and value of the shares withheld for employee taxes (in thousands): Year Ended December 31, 2015 2014 2013 Shares withheld for taxes 761 461 70 Amount withheld for taxes $ 28,871 $ 10,598 $ 1,452</t>
  </si>
  <si>
    <t>Schedule of Share-based Payment Award, Equity Instruments Other than Options, Valuation Assumptions</t>
  </si>
  <si>
    <t>The following table summarizes the weighted-average assumptions relating to the PSUs granted to executive officers: Year Ended December 31, 2015 2014 2013 Expected term in years 3.0 3.0 3.0 Volatility 38 % 46 % 50 % Risk-free interest rate 1.1 % 0.9 % 0.7 % Dividend rate — % — % — %</t>
  </si>
  <si>
    <t>Share-based Compensation, Performance Shares Award Activity</t>
  </si>
  <si>
    <t>The following table summarizes the activity and related information for PSUs granted to executive officers and other employees for the periods presented below (in thousands, except per share amounts): Year Ended December 31, 2015 2014 2013 Shares granted to executive officers and employees 206 120 213 Weighted-average fair value per share granted $ 34.86 $ 21.21 $ 22.06</t>
  </si>
  <si>
    <t>Schedule of Share-based Payment Award, Employee Stock Purchase Plan, Valuation Assumptions</t>
  </si>
  <si>
    <t>In determining the fair value of our ESPP, we use the Black-Scholes option pricing model that employs the following weighted-average assumptions: Year Ended December 31, 2015 2014 2013 Expected term in years 0.5 0.5 0.5 Volatility 30 % 34 % 44 % Risk-free interest rate 0.2 % 0.1 % 0.1 % Dividend rate — % — % — %</t>
  </si>
  <si>
    <t>Schedule of Share-based Payment Award Employee Stock Purchase Plan Additional Information</t>
  </si>
  <si>
    <t>Additional information related to the ESPP is provided below (in thousands, except per share amounts): Year Ended December 31, 2015 2014 2013 Weighted-average fair value per share granted $ 9.56 $ 5.91 $ 6.11 Shares issued under the ESPP 764 770 672 Weighted-average price per share issued $ 24.30 $ 18.17 $ 18.88</t>
  </si>
  <si>
    <t>Schedule of Shares Reserved for Future Issuance</t>
  </si>
  <si>
    <t>The following table presents the common stock reserved for future issuance (in thousands): December 31, Outstanding stock options and RSUs 16,225 Reserved for future stock option, RSU and other equity award grants 35,613 Reserved for future ESPP issuances 5,217 Total common stock reserved for future issuances 57,055</t>
  </si>
  <si>
    <t>Schedule of Employee Service Share-based Compensation, Allocation of Recognized Period Costs</t>
  </si>
  <si>
    <t>Stock-based compensation expense is included in costs and expenses as follows (in thousands): Year Ended December 31, 2015 2014 2013 Cost of product revenue $ 973 $ 483 $ 383 Cost of service revenue 7,121 5,826 4,841 Research and development 24,555 17,264 13,271 Sales and marketing 49,436 26,744 19,526 General and administrative 13,003 8,677 6,450 Total stock-based compensation expense $ 95,088 $ 58,994 $ 44,471</t>
  </si>
  <si>
    <t>Schedule of Employee Service Share based Compensation Allocation of Recognized Period Costs by Award Type</t>
  </si>
  <si>
    <t>The following table summarizes stock-based compensation expense by award type (in thousands): Year Ended December 31, 2015 2014 2013 Stock options $ 11,425 $ 17,555 $ 20,806 RSUs 77,262 37,068 18,968 ESPP 6,401 4,371 4,697 Total stock-based compensation expense $ 95,088 $ 58,994 $ 44,471</t>
  </si>
  <si>
    <t>Income Tax Benefit from Stock Option Plans</t>
  </si>
  <si>
    <t>Total income tax benefit associated with stock-based compensation that is recognized in the consolidated statements of operations is as follows (in thousands): Year Ended December 31, 2015 2014 2013 Income tax benefit associated with stock-based compensation $ 25,189 $ 11,086 $ 8,331</t>
  </si>
  <si>
    <t>Income Taxes (Tables)</t>
  </si>
  <si>
    <t>Schedule of Income before Income Tax, Domestic and Foreign</t>
  </si>
  <si>
    <t>Income before income taxes consisted of the following (in thousands): Year Ended December 31, 2015 2014 2013 Domestic $ (37,437 ) $ 35,778 $ 83,076 Foreign 54,442 25,771 (7,135 ) Total income before income taxes $ 17,005 $ 61,549 $ 75,941</t>
  </si>
  <si>
    <t>Schedule of Components of Income Tax Expense (Benefit)</t>
  </si>
  <si>
    <t>The provision for income taxes consisted of the following (in thousands): Year Ended December 31, 2015 2014 2013 Current: Federal $ 9,864 $ 17,717 $ 43,384 State (136 ) 1,110 2,490 Foreign 13,683 8,921 4,175 Total current $ 23,411 $ 27,748 $ 50,049 Deferred: Federal $ (9,383 ) $ 6,742 $ (17,149 ) State (2,988 ) (36 ) (1,232 ) Foreign (2,022 ) 1,752 — Total deferred (14,393 ) 8,458 (18,381 ) Provision for income taxes $ 9,018 $ 36,206 $ 31,668</t>
  </si>
  <si>
    <t>Schedule of Effective Income Tax Rate Reconciliation</t>
  </si>
  <si>
    <t>The provision for income taxes differs from the amount computed by applying the statutory federal income tax rate as follows (in thousands): Year Ended December 31, 2015 2014 2013 Tax at federal statutory tax rate $ 5,951 $ 21,542 $ 26,579 Stock-based compensation expense 6,369 7,367 4,571 State taxes—net of federal benefit (2,454 ) 975 419 Domestic production activities deduction — — (3,256 ) Foreign tax credit (6,901 ) (4,433 ) (2,853 ) Research and development credit (3,529 ) (880 ) (1,650 ) Foreign income taxed at different rates (11,225 ) (406 ) 2,927 Foreign withholding taxes 10,962 9,085 6,622 Canadian deemed dividend distribution 9,647 — — Other 198 2,956 (1,691 ) Total provision for income taxes $ 9,018 $ 36,206 $ 31,668</t>
  </si>
  <si>
    <t>Schedule of Deferred Tax Assets and Liabilities</t>
  </si>
  <si>
    <t>The tax effects of temporary differences that give rise to significant portions of the deferred tax assets as of the years ended are presented below (in thousands): December 31, December 31, Deferred tax assets: Net operating loss carryforward $ 9,757 $ 1,293 Deferred revenue 39,509 31,545 Nondeductible reserves and accruals 22,240 20,904 Depreciation and amortization 2,873 193 General business credit carryforward 22,121 2,155 Stock-based compensation expense 22,714 16,463 Other 2 11 Total deferred tax assets $ 119,216 $ 72,564</t>
  </si>
  <si>
    <t>Summary of Income Tax Contingencies</t>
  </si>
  <si>
    <t>The aggregate changes in the balance of unrecognized tax benefits are as follows (in thousands): Year Ended December 31, 2015 2014 2013 Unrecognized tax benefits, beginning of year $ 44,151 $ 29,604 $ 27,808 Gross increases for tax positions related to the current year 17,478 14,547 4,713 Gross increases for tax positions related to the prior year 8,319 — 405 Gross decreases for tax positions related to prior year (9,207 ) — (3,322 ) Gross decreases for tax positions related to expiration of statute of limitations (1,069 ) — — Unrecognized tax benefits, end of year $ 59,672 $ 44,151 $ 29,604</t>
  </si>
  <si>
    <t>Segment Information (Tables)</t>
  </si>
  <si>
    <t>Revenue from external customers by geographic region</t>
  </si>
  <si>
    <t xml:space="preserve"> Year Ended December 31, Revenue 2015 2014 2013 Americas: United States $ 279,564 $ 200,294 $ 162,327 Canada 101,594 81,968 58,708 Other Americas 54,124 42,397 31,751 Total Americas 435,282 324,659 252,786 Europe, Middle East, and Africa (“EMEA”) 366,018 270,537 208,979 Asia Pacific (“APAC”) 207,968 175,168 153,532 Total revenue $ 1,009,268 $ 770,364 $ 615,297</t>
  </si>
  <si>
    <t>Property and equipment by geographic region</t>
  </si>
  <si>
    <t>Property and Equipment — net December 31, December 31, Americas: United States $ 61,064 $ 46,116 Canada 8,224 6,054 Other Americas 748 875 Total Americas 70,036 53,045 EMEA: France 13,201 2,052 Other EMEA 3,977 1,204 Total EMEA 17,178 3,256 APAC 3,853 2,618 Total property and equipment—net $ 91,067 $ 58,919</t>
  </si>
  <si>
    <t>Accumulated Other Comprehensive (Loss) Income (Tables)</t>
  </si>
  <si>
    <t>Schedule of Accumulated Other Comprehensive (Loss) Income</t>
  </si>
  <si>
    <t>The following table summarizes the changes in accumulated balances of other comprehensive income for 2015 and 2014 (in thousands): December 31, 2015 Unrealized Losses on Investments Tax benefit related to items of other comprehensive income or loss Total Beginning balance $ (540 ) $ 191 $ (349 ) Other comprehensive loss before reclassifications (896 ) 313 (583 ) Amounts reclassified from accumulated other comprehensive loss (1 ) — (1 ) Net current-period other comprehensive loss (897 ) 313 (584 ) Ending balance $ (1,437 ) $ 504 $ (933 ) December 31, 2014 Foreign Currency Translation Gains and Losses Unrealized Gains and Losses on Investments Tax benefit or provision related to items of other comprehensive income or loss Total Beginning balance $ 333 $ 1,168 $ (409 ) $ 1,092 Other comprehensive loss before reclassifications — (1,694 ) 595 (1,099 ) Amounts reclassified from accumulated other comprehensive loss (333 ) (14 ) 5 (342 ) Net current-period other comprehensive loss (333 ) (1,708 ) 600 (1,441 ) Ending balance $ — $ (540 ) $ 191 $ (349 )</t>
  </si>
  <si>
    <t>Reclassification out of Accumulated Other Comprehensive (Loss) Income</t>
  </si>
  <si>
    <t xml:space="preserve">The following table provides details about the reclassification out of accumulated other comprehensive loss for 2015 and 2014 (in thousands): Year Ended December 31, 2015 Details about Accumulated Other Comprehensive Income Components Amount Reclassified from Accumulated Other Comprehensive Loss Affected Line Item in the Statement Where Net Income is Presented Unrealized losses on investments $ (1 ) Other expense—net Tax provision related to items of other comprehensive loss — Provision for income taxes Total reclassification for the period $ (1 ) Year Ended December 31, 2014 Details about Accumulated Other Comprehensive Income Components Amount Reclassified from Accumulated Other Comprehensive Income Affected Line Item in the Statement Where Net Income is Presented Foreign currency translation losses $ (333 ) Other expense—net Unrealized losses on investments (14 ) Other expense—net Tax provision related to items of other comprehensive loss 5 Provision for income taxes Total reclassification for the period $ (342 ) </t>
  </si>
  <si>
    <t>Summary of Significant Accounting Policies , Concentration of Credit Risk (Details) - Customer Concentration Risk [Member] - customers</t>
  </si>
  <si>
    <t>Accounts Receivable [Member]</t>
  </si>
  <si>
    <t>Concentration Risk [Line Items]</t>
  </si>
  <si>
    <t>Number of customers accounting for 10% or more of concentration risk</t>
  </si>
  <si>
    <t>Percentage from a single customer</t>
  </si>
  <si>
    <t>23.00%</t>
  </si>
  <si>
    <t>18.00%</t>
  </si>
  <si>
    <t>Sales Revenue [Member]</t>
  </si>
  <si>
    <t>15.00%</t>
  </si>
  <si>
    <t>12.00%</t>
  </si>
  <si>
    <t>Summary of Significant Accounting Policies , Foreign Currency Translation (Details) - USD ($) $ in Millions</t>
  </si>
  <si>
    <t>Foreign currency transaction gains (losses)</t>
  </si>
  <si>
    <t>Summary of Significant Accounting Policies , Cash, Cash Equivalents and Available-for-sale Investments (Details)</t>
  </si>
  <si>
    <t>Short-term investments, minimum original maturity</t>
  </si>
  <si>
    <t>3 months</t>
  </si>
  <si>
    <t>Short-term investments, maximum original maturity</t>
  </si>
  <si>
    <t>1 year</t>
  </si>
  <si>
    <t>Long-term investments, minimum original maturity</t>
  </si>
  <si>
    <t>Summary of Significant Accounting Policies , Property and Equipment (Details)</t>
  </si>
  <si>
    <t>Building and building improvements [Member]</t>
  </si>
  <si>
    <t>Property, Plant and Equipment [Line Items]</t>
  </si>
  <si>
    <t>Property and equipment, useful life</t>
  </si>
  <si>
    <t>20 years</t>
  </si>
  <si>
    <t>Evaluation units [Member]</t>
  </si>
  <si>
    <t>Minimum [Member] | Computer equipment and software [Member]</t>
  </si>
  <si>
    <t>Minimum [Member] | Furniture and fixtures [Member]</t>
  </si>
  <si>
    <t>3 years</t>
  </si>
  <si>
    <t>Maximum [Member] | Computer equipment and software [Member]</t>
  </si>
  <si>
    <t>5 years</t>
  </si>
  <si>
    <t>Maximum [Member] | Furniture and fixtures [Member]</t>
  </si>
  <si>
    <t>Summary of Significant Accounting Policies , Goodwill (Details)</t>
  </si>
  <si>
    <t>Dec. 31, 2015reporting_unit</t>
  </si>
  <si>
    <t>Number of reporting units</t>
  </si>
  <si>
    <t>Summary of Significant Accounting Policies , Other Intangible Assets (Details)</t>
  </si>
  <si>
    <t>Minimum [Member]</t>
  </si>
  <si>
    <t>Finite-Lived Intangible Assets [Line Items]</t>
  </si>
  <si>
    <t>Useful life of finite-lived intangible assets</t>
  </si>
  <si>
    <t>Maximum [Member]</t>
  </si>
  <si>
    <t>Summary of Significant Accounting Policies , Stock-based Compensation (Details) - Performance Shares [Member]</t>
  </si>
  <si>
    <t>2-Year vesting [Member]</t>
  </si>
  <si>
    <t>Share-based Compensation Arrangement by Share-based Payment Award [Line Items]</t>
  </si>
  <si>
    <t>Award vesting period</t>
  </si>
  <si>
    <t>2 years</t>
  </si>
  <si>
    <t>3-year Vesting [Member]</t>
  </si>
  <si>
    <t>Summary of Significant Accounting Policies , Revenue Recognition (Details)</t>
  </si>
  <si>
    <t>Revenue from External Customer [Line Items]</t>
  </si>
  <si>
    <t>Revenue recognition period (in years)</t>
  </si>
  <si>
    <t>Summary of Significant Accounting Policies , Accounts Receivable (Details) - USD ($) $ in Thousands</t>
  </si>
  <si>
    <t>Dec. 31, 2012</t>
  </si>
  <si>
    <t>Sales Returns Reserve [Member]</t>
  </si>
  <si>
    <t>Valuation and Qualifying Accounts Disclosure [Line Items]</t>
  </si>
  <si>
    <t>Reserve balance</t>
  </si>
  <si>
    <t>Allowance for Doubtful Accounts [Member]</t>
  </si>
  <si>
    <t>Summary of Significant Accounting Policies , Warranties (Details) - USD ($) $ in Thousands</t>
  </si>
  <si>
    <t>Movement in Standard Product Warranty Accrual [Roll Forward]</t>
  </si>
  <si>
    <t>Accrued warranty balance—beginning of the period</t>
  </si>
  <si>
    <t>Warranty costs incurred</t>
  </si>
  <si>
    <t>Provision for warranty for the year, including warranty liabilities assumed in connection with a business acquisition</t>
  </si>
  <si>
    <t>Adjustment related to pre-existing warranties</t>
  </si>
  <si>
    <t>Accrued warranty balance—end of the period</t>
  </si>
  <si>
    <t>Hardware Products [Member]</t>
  </si>
  <si>
    <t>Warranties [Line Items]</t>
  </si>
  <si>
    <t>Warranty length</t>
  </si>
  <si>
    <t>Software Products [Member]</t>
  </si>
  <si>
    <t>90 days</t>
  </si>
  <si>
    <t>Summary of Significant Accounting Policies , Derivatives (Details) - USD ($) $ in Thousands</t>
  </si>
  <si>
    <t>Sell | CAD</t>
  </si>
  <si>
    <t>Derivative [Line Items]</t>
  </si>
  <si>
    <t>Notional amount of forward exchange contracts</t>
  </si>
  <si>
    <t>Summary of Significant Accounting Policies , Recent Accounting Pronouncements (Details) - New Accounting Pronouncement, Early Adoption, Effect [Member] $ in Millions</t>
  </si>
  <si>
    <t>Dec. 31, 2014USD ($)</t>
  </si>
  <si>
    <t>New Accounting Pronouncement, Early Adoption [Line Items]</t>
  </si>
  <si>
    <t>Deferred tax assets, noncurrent</t>
  </si>
  <si>
    <t>Deferred tax assets, current</t>
  </si>
  <si>
    <t>Financial Instruments and Fair Value , Investments (Details) - USD ($) $ in Thousands</t>
  </si>
  <si>
    <t>Schedule of Available-for-sale Securities [Line Items]</t>
  </si>
  <si>
    <t>Amortized Cost</t>
  </si>
  <si>
    <t>Unrealized Gains</t>
  </si>
  <si>
    <t>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Due within one year</t>
  </si>
  <si>
    <t>Due within one to three years</t>
  </si>
  <si>
    <t>Corporate debt securities [Member]</t>
  </si>
  <si>
    <t>Commercial paper [Member]</t>
  </si>
  <si>
    <t>Municipal bonds [Member]</t>
  </si>
  <si>
    <t>Certificates of deposit and term deposits [Member]</t>
  </si>
  <si>
    <t>U.S. government and agency securities [Member]</t>
  </si>
  <si>
    <t>Financial Instruments and Fair Value , Fair Value Measurements (Details) - Recurring [Member] - USD ($) $ in Thousands</t>
  </si>
  <si>
    <t>Estimate of Fair Value [Member]</t>
  </si>
  <si>
    <t>Fair Value, Assets and Liabilities Measured on Recurring and Nonrecurring Basis [Line Items]</t>
  </si>
  <si>
    <t>Total Assets, Fair Value Disclosure</t>
  </si>
  <si>
    <t>Estimate of Fair Value [Member] | Level 1 [Member]</t>
  </si>
  <si>
    <t>Estimate of Fair Value [Member] | Level 2 [Member]</t>
  </si>
  <si>
    <t>Estimate of Fair Value [Member] | Corporate debt securities [Member]</t>
  </si>
  <si>
    <t>Available-for-sale securities, Fair Value Disclosure</t>
  </si>
  <si>
    <t>Estimate of Fair Value [Member] | Corporate debt securities [Member] | Level 1 [Member]</t>
  </si>
  <si>
    <t>Estimate of Fair Value [Member] | Corporate debt securities [Member] | Level 2 [Member]</t>
  </si>
  <si>
    <t>Estimate of Fair Value [Member] | Commercial paper [Member]</t>
  </si>
  <si>
    <t>Estimate of Fair Value [Member] | Commercial paper [Member] | Level 1 [Member]</t>
  </si>
  <si>
    <t>Estimate of Fair Value [Member] | Commercial paper [Member] | Level 2 [Member]</t>
  </si>
  <si>
    <t>Estimate of Fair Value [Member] | Municipal bonds [Member]</t>
  </si>
  <si>
    <t>Estimate of Fair Value [Member] | Municipal bonds [Member] | Level 1 [Member]</t>
  </si>
  <si>
    <t>Estimate of Fair Value [Member] | Municipal bonds [Member] | Level 2 [Member]</t>
  </si>
  <si>
    <t>Estimate of Fair Value [Member] | Certificates of deposit and term deposits [Member]</t>
  </si>
  <si>
    <t>Estimate of Fair Value [Member] | Certificates of deposit and term deposits [Member] | Level 1 [Member]</t>
  </si>
  <si>
    <t>Estimate of Fair Value [Member] | Certificates of deposit and term deposits [Member] | Level 2 [Member]</t>
  </si>
  <si>
    <t>Estimate of Fair Value [Member] | Money market funds [Member]</t>
  </si>
  <si>
    <t>Estimate of Fair Value [Member] | Money market funds [Member] | Level 1 [Member]</t>
  </si>
  <si>
    <t>Estimate of Fair Value [Member] | Money market funds [Member] | Level 2 [Member]</t>
  </si>
  <si>
    <t>Estimate of Fair Value [Member] | U.S. government and agency securities [Member]</t>
  </si>
  <si>
    <t>Estimate of Fair Value [Member] | U.S. government and agency securities [Member] | Level 1 [Member]</t>
  </si>
  <si>
    <t>Estimate of Fair Value [Member] | U.S. government and agency securities [Member] | Level 2 [Member]</t>
  </si>
  <si>
    <t>Reported as [Member]</t>
  </si>
  <si>
    <t>Reported as [Member] | Cash equivalents [Member]</t>
  </si>
  <si>
    <t>Reported as [Member] | Short-term investments [Member]</t>
  </si>
  <si>
    <t>Reported as [Member] | Long-term investments [Member]</t>
  </si>
  <si>
    <t>Financial Instruments and Fair Value , Additional Information (Details) - Coyote Point Systems, Inc. [Member] - USD ($) $ in Millions</t>
  </si>
  <si>
    <t>Fair Value, Balance Sheet Grouping, Financial Statement Captions [Line Items]</t>
  </si>
  <si>
    <t>Fair value of other intangible assets</t>
  </si>
  <si>
    <t>Cost of Product Revenue &amp; Sales and Marketing [Member]</t>
  </si>
  <si>
    <t>Impairment of long-lived assets</t>
  </si>
  <si>
    <t>Cost of Product Revenue [Member]</t>
  </si>
  <si>
    <t>Inventory (Details) - USD ($) $ in Thousands</t>
  </si>
  <si>
    <t>Inventory, Net [Abstract]</t>
  </si>
  <si>
    <t>Raw materials</t>
  </si>
  <si>
    <t>Finished goods</t>
  </si>
  <si>
    <t>Finished goods held by distributors</t>
  </si>
  <si>
    <t>Materials at contract manufacturers</t>
  </si>
  <si>
    <t>Property and Equipment—Net (Details) - USD ($) $ in Thousands</t>
  </si>
  <si>
    <t>Property, Plant and Equipment, Net, by Type [Abstract]</t>
  </si>
  <si>
    <t>Total property and equipment</t>
  </si>
  <si>
    <t>Less: accumulated depreciation</t>
  </si>
  <si>
    <t>Property and equipment - net</t>
  </si>
  <si>
    <t>Depreciation expense</t>
  </si>
  <si>
    <t>Purchase of property and equipment</t>
  </si>
  <si>
    <t>Land [Member]</t>
  </si>
  <si>
    <t>Write-off of fully depreciated assets</t>
  </si>
  <si>
    <t>Computer equipment and software [Member]</t>
  </si>
  <si>
    <t>Furniture and fixtures [Member]</t>
  </si>
  <si>
    <t>Construction-in-progress [Member]</t>
  </si>
  <si>
    <t>Leasehold improvements and tooling [Member]</t>
  </si>
  <si>
    <t>Enterprise Resource Planning Software Capitalization [Member]</t>
  </si>
  <si>
    <t>California and France [Member]</t>
  </si>
  <si>
    <t>California and France [Member] | Land [Member]</t>
  </si>
  <si>
    <t>California and France [Member] | Building [Member]</t>
  </si>
  <si>
    <t>France [Member]</t>
  </si>
  <si>
    <t>France [Member] | Building Improvements [Member]</t>
  </si>
  <si>
    <t>Investments in Privately-Held Companies (Details) $ in Millions</t>
  </si>
  <si>
    <t>Dec. 31, 2015USD ($)privately_held_company</t>
  </si>
  <si>
    <t>Dec. 31, 2014USD ($)privately_held_company</t>
  </si>
  <si>
    <t>Number of privately-held companies | privately_held_company</t>
  </si>
  <si>
    <t>Investments in equity securities of privately-held companies | $</t>
  </si>
  <si>
    <t>Business Combinations , Additional Information (Details) - USD ($) $ in Thousands</t>
  </si>
  <si>
    <t>Jul. 08, 2015</t>
  </si>
  <si>
    <t>Sep. 30, 2013</t>
  </si>
  <si>
    <t>Mar. 31, 2013</t>
  </si>
  <si>
    <t>Business Acquisition [Line Items]</t>
  </si>
  <si>
    <t>Meru Networks, Inc. [Member]</t>
  </si>
  <si>
    <t>Cash consideration</t>
  </si>
  <si>
    <t>Withholding tax liability</t>
  </si>
  <si>
    <t>Identifiable intangible assets</t>
  </si>
  <si>
    <t>Net tangible liabilities assumed</t>
  </si>
  <si>
    <t>Purchase price</t>
  </si>
  <si>
    <t>Coyote Point Systems, Inc. [Member]</t>
  </si>
  <si>
    <t>Xtera Communications, Inc. [Member]</t>
  </si>
  <si>
    <t>General and administrative [Member] | Meru Networks, Inc. [Member]</t>
  </si>
  <si>
    <t>Acquisition-related costs</t>
  </si>
  <si>
    <t>Restricted Stock Units (RSUs) [Member] | Meru Networks, Inc. [Member]</t>
  </si>
  <si>
    <t>Fortinet RSUs issued for conversion of Meru RSUs</t>
  </si>
  <si>
    <t>Business Combinations , Purchase Price Allocations (Details) - USD ($) $ in Thousands</t>
  </si>
  <si>
    <t>Accounts receivable</t>
  </si>
  <si>
    <t>Prepaid expenses and other assets</t>
  </si>
  <si>
    <t>Property and equipment</t>
  </si>
  <si>
    <t>Total assets acquired</t>
  </si>
  <si>
    <t>Accounts payable and accrued liabilities</t>
  </si>
  <si>
    <t>Total liabilities assumed</t>
  </si>
  <si>
    <t>Total purchase price</t>
  </si>
  <si>
    <t>Business Combinations , Purchase Price (Details) - Meru Networks, Inc. [Member] $ in Thousands</t>
  </si>
  <si>
    <t>Jul. 08, 2015USD ($)</t>
  </si>
  <si>
    <t>Cash</t>
  </si>
  <si>
    <t>Estimated fair value of shares withheld for taxes</t>
  </si>
  <si>
    <t>Estimated fair value of earned equity awards assumed by Fortinet</t>
  </si>
  <si>
    <t>Business Combinations , Intangible Assets Acquired (Details) - Meru Networks, Inc. [Member] $ in Thousands</t>
  </si>
  <si>
    <t>Fair values</t>
  </si>
  <si>
    <t>Customer Relationships [Member]</t>
  </si>
  <si>
    <t>Estimated useful life</t>
  </si>
  <si>
    <t>Developed Technologies [Member]</t>
  </si>
  <si>
    <t>4 years</t>
  </si>
  <si>
    <t>Trade Name [Member]</t>
  </si>
  <si>
    <t>6 months</t>
  </si>
  <si>
    <t>Business Combinations , Pro Forma Information (Details) - Meru Networks, Inc. [Member] - USD ($) $ / shares in Units, $ in Thousands</t>
  </si>
  <si>
    <t>6 Months Ended</t>
  </si>
  <si>
    <t>Revenue of acquiree since acquisition date</t>
  </si>
  <si>
    <t>Net loss of acquiree since acquisition date</t>
  </si>
  <si>
    <t>Pro forma revenue</t>
  </si>
  <si>
    <t>Pro forma income (loss) from operations</t>
  </si>
  <si>
    <t>Pro forma net income (loss)</t>
  </si>
  <si>
    <t>Pro forma net income (loss) per basic (in USD per share)</t>
  </si>
  <si>
    <t>Pro forma net income (loss) per diluted (in USD per share)</t>
  </si>
  <si>
    <t>Goodwill and Other Intangible Assets - Net , Changes in Carrying Amount of Goodwill (Details) $ in Thousands</t>
  </si>
  <si>
    <t>Dec. 31, 2015USD ($)</t>
  </si>
  <si>
    <t>Goodwill [Roll Forward]</t>
  </si>
  <si>
    <t>Balance, beginning</t>
  </si>
  <si>
    <t>Addition due to business acquisition</t>
  </si>
  <si>
    <t>Balance, ending</t>
  </si>
  <si>
    <t>Goodwill and Other Intangible Assets - Net (Details) - USD ($) $ in Thousands</t>
  </si>
  <si>
    <t>Finite-Lived Intangible Assets, Net [Abstract]</t>
  </si>
  <si>
    <t>Gross</t>
  </si>
  <si>
    <t>Accumulated Amortization</t>
  </si>
  <si>
    <t>Amortization expense</t>
  </si>
  <si>
    <t>Weighted average useful life</t>
  </si>
  <si>
    <t>6 years</t>
  </si>
  <si>
    <t>Developed Technology [Member]</t>
  </si>
  <si>
    <t>3 years 7 months 21 days</t>
  </si>
  <si>
    <t>3 years 6 months 26 days</t>
  </si>
  <si>
    <t>Cost of Product Revenue &amp; Sales and Marketing [Member] | Coyote Point Systems, Inc. [Member]</t>
  </si>
  <si>
    <t>Cost of Product Revenue [Member] | Coyote Point Systems, Inc. [Member]</t>
  </si>
  <si>
    <t>Goodwill and Other Intangible Assets - Net - Estimated Future Amortization Expense (Details) - USD ($) $ in Thousands</t>
  </si>
  <si>
    <t>Fiscal Years:</t>
  </si>
  <si>
    <t>Net Income Per Share , Calculation of Basic and Diluted (Details) - USD ($) $ / shares in Units, shares in Thousands, $ in Thousands</t>
  </si>
  <si>
    <t>Earnings Per Share [Line Items]</t>
  </si>
  <si>
    <t>Basic shares:</t>
  </si>
  <si>
    <t>Weighted-average common shares outstanding-basic (in shares)</t>
  </si>
  <si>
    <t>Diluted shares:</t>
  </si>
  <si>
    <t>Effect of potentially dilutive securities:</t>
  </si>
  <si>
    <t>Weighted-average shares used to compute diluted net income per share (in shares)</t>
  </si>
  <si>
    <t>Stock Options [Member]</t>
  </si>
  <si>
    <t>Employee stock options and purchase rights (in shares)</t>
  </si>
  <si>
    <t>Restricted Stock Units (RSUs) [Member]</t>
  </si>
  <si>
    <t>ESPP [Member]</t>
  </si>
  <si>
    <t>Net Income Per Share , Anti Dilutive Securities (Details) - shares shares in Thousands</t>
  </si>
  <si>
    <t>Antidilutive Securities Excluded from Computation of Earnings Per Share [Line Items]</t>
  </si>
  <si>
    <t>Anti-dilutive securities (in shares)</t>
  </si>
  <si>
    <t>Stock Options [Member] | Stock Compensation Plan [Member]</t>
  </si>
  <si>
    <t>Restricted Stock Units (RSUs) [Member] | Stock Compensation Plan [Member]</t>
  </si>
  <si>
    <t>ESPP [Member] | Stock Compensation Plan [Member]</t>
  </si>
  <si>
    <t>Restructuring Charges , Additional Information (Details) - USD ($) $ in Thousands</t>
  </si>
  <si>
    <t>Restructuring Cost and Reserve [Line Items]</t>
  </si>
  <si>
    <t>Restructuring charges expected</t>
  </si>
  <si>
    <t>Restructuring reserve</t>
  </si>
  <si>
    <t>Accrued Liabilities [Member]</t>
  </si>
  <si>
    <t>Other Liabilities [Member]</t>
  </si>
  <si>
    <t>Restructuring Charges , Restructuring Activity (Details) - USD ($) $ in Thousands</t>
  </si>
  <si>
    <t>Costs incurred</t>
  </si>
  <si>
    <t>Less cash payments</t>
  </si>
  <si>
    <t>Less non-cash charges</t>
  </si>
  <si>
    <t>Employee Severance and Other Benefits [Member]</t>
  </si>
  <si>
    <t>Contract Terminations and Other Charges [Member]</t>
  </si>
  <si>
    <t>Commitments and Contingencies (Details) - USD ($) $ in Thousands</t>
  </si>
  <si>
    <t>1 Months Ended</t>
  </si>
  <si>
    <t>Jan. 31, 2014</t>
  </si>
  <si>
    <t>Gain Contingencies [Line Items]</t>
  </si>
  <si>
    <t>Rent expense</t>
  </si>
  <si>
    <t>Inventory purchase commitments</t>
  </si>
  <si>
    <t>Other contractual commitments and open purchase orders</t>
  </si>
  <si>
    <t>Settled Litigation [Member]</t>
  </si>
  <si>
    <t>Proceeds from legal settlement</t>
  </si>
  <si>
    <t>Proceeds from legal settlement used to offset contingent legal fees</t>
  </si>
  <si>
    <t>Deferred proceeds from legal settlements</t>
  </si>
  <si>
    <t>Period of covenant not to sue</t>
  </si>
  <si>
    <t>Commitments and Contingencies Minimum Operating Lease Payments (Details) $ in Thousands</t>
  </si>
  <si>
    <t>Operating Lease Commitments:</t>
  </si>
  <si>
    <t>Operating lease commitments, 2016</t>
  </si>
  <si>
    <t>Operating lease commitments, 2017</t>
  </si>
  <si>
    <t>Operating lease commitments, 2018</t>
  </si>
  <si>
    <t>Operating lease commitments, 2019</t>
  </si>
  <si>
    <t>Operating lease commitments, 2020</t>
  </si>
  <si>
    <t>Operating lease commitments, Thereafter</t>
  </si>
  <si>
    <t>Operating lease commitments</t>
  </si>
  <si>
    <t>Inventory purchase commitments:</t>
  </si>
  <si>
    <t>Inventory purchase commitments, 2016</t>
  </si>
  <si>
    <t>Inventory purchase commitments, 2017</t>
  </si>
  <si>
    <t>Inventory purchase commitments, 2018</t>
  </si>
  <si>
    <t>Inventory purchase commitments, 2019</t>
  </si>
  <si>
    <t>Inventory purchase commitments, 2020</t>
  </si>
  <si>
    <t>Inventory purchase commitments, Thereafter</t>
  </si>
  <si>
    <t>Other contractual commitments and open purchase orders:</t>
  </si>
  <si>
    <t>Other contractual commitments and open purchase orders, 2016</t>
  </si>
  <si>
    <t>Other contractual commitments and open purchase orders, 2017</t>
  </si>
  <si>
    <t>Other contractual commitments and open purchase orders, 2018</t>
  </si>
  <si>
    <t>Other contractual commitments and open purchase orders, 2019</t>
  </si>
  <si>
    <t>Other contractual commitments and open purchase orders, 2020</t>
  </si>
  <si>
    <t>Other contractual commitments and open purchase orders, Thereafter</t>
  </si>
  <si>
    <t>Contractual Obligation</t>
  </si>
  <si>
    <t>Contractual Obligation, 2016</t>
  </si>
  <si>
    <t>Contractual Obligation, 2017</t>
  </si>
  <si>
    <t>Contractual Obligation, 2018</t>
  </si>
  <si>
    <t>Contractual Obligation, 2019</t>
  </si>
  <si>
    <t>Contractual Obligation, 2020</t>
  </si>
  <si>
    <t>Contractual Obligation, Thereafter</t>
  </si>
  <si>
    <t>Stockholders' Equity (Details) - USD ($) $ / shares in Units, $ in Thousands</t>
  </si>
  <si>
    <t>Jan. 02, 2011</t>
  </si>
  <si>
    <t>Dec. 31, 2009</t>
  </si>
  <si>
    <t>Common stock reserved for future issuances</t>
  </si>
  <si>
    <t>Share-based Compensation Arrangement by Share-based Payment Award, Fair Value Assumptions and Methodology [Abstract]</t>
  </si>
  <si>
    <t>Expected term in years</t>
  </si>
  <si>
    <t>4 years 3 months 26 days</t>
  </si>
  <si>
    <t>4 years 9 months 18 days</t>
  </si>
  <si>
    <t>4 years 6 months 29 days</t>
  </si>
  <si>
    <t>Volatility, minimum</t>
  </si>
  <si>
    <t>37.00%</t>
  </si>
  <si>
    <t>41.00%</t>
  </si>
  <si>
    <t>45.00%</t>
  </si>
  <si>
    <t>Volatility, maximum</t>
  </si>
  <si>
    <t>48.00%</t>
  </si>
  <si>
    <t>Risk-free interest rate</t>
  </si>
  <si>
    <t>1.20%</t>
  </si>
  <si>
    <t>Risk-free interest rate, minimum</t>
  </si>
  <si>
    <t>1.50%</t>
  </si>
  <si>
    <t>1.60%</t>
  </si>
  <si>
    <t>Risk-free interest rate, maximum</t>
  </si>
  <si>
    <t>1.70%</t>
  </si>
  <si>
    <t>Dividend rate</t>
  </si>
  <si>
    <t>0.00%</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2 years 8 months 1 day</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2 years 1 month 2 days</t>
  </si>
  <si>
    <t>Options exercisable, Aggregate intrinsic value</t>
  </si>
  <si>
    <t>Compensation cost not yet recognized</t>
  </si>
  <si>
    <t>Compensation cost not yet recognized period of recognition</t>
  </si>
  <si>
    <t>2 years 9 months 18 days</t>
  </si>
  <si>
    <t>Weighted-average fair value per share granted</t>
  </si>
  <si>
    <t>Intrinsic value of options exercised</t>
  </si>
  <si>
    <t>Total fair value of awards vested</t>
  </si>
  <si>
    <t>Maximum employee subscription rate</t>
  </si>
  <si>
    <t>Purchase price of common stock as percentage of lower of fair market value of common stock on first day of offering period or last day of purchase period</t>
  </si>
  <si>
    <t>85.00%</t>
  </si>
  <si>
    <t>Stock Options and Restricted Stock Units, Outstanding [Member]</t>
  </si>
  <si>
    <t>Reserved for Future Option, Restricted Stock Unit and Other Equity Award Grants [Member]</t>
  </si>
  <si>
    <t>Reserved for Future ESPP Issuances [Member]</t>
  </si>
  <si>
    <t>Stock Plans, 2000 and 2008 [Member]</t>
  </si>
  <si>
    <t>Remaining shares available for grant under the plans</t>
  </si>
  <si>
    <t>Stock Plan, 2009 [Member] | Stock Options [Member]</t>
  </si>
  <si>
    <t>Number of shares authorized before adjustments</t>
  </si>
  <si>
    <t>Number of shares authorized</t>
  </si>
  <si>
    <t>Stock-based Compensation Plan [Member]</t>
  </si>
  <si>
    <t>Individual Owning 10 Percent or More of Stock [Member] | Stock Plan, 2009 [Member] | Stock Options [Member]</t>
  </si>
  <si>
    <t>Minimum stock ownership percent triggering early award expiration</t>
  </si>
  <si>
    <t>10.00%</t>
  </si>
  <si>
    <t>Percent of market price for non-statutory options</t>
  </si>
  <si>
    <t>110.00%</t>
  </si>
  <si>
    <t>Award expiration period</t>
  </si>
  <si>
    <t>Employee [Member] | Stock Plan, 2009 [Member] | Stock Options [Member]</t>
  </si>
  <si>
    <t>100.00%</t>
  </si>
  <si>
    <t>Directors and Other Service Providers [Member] | Stock Plan, 2009 [Member] | Stock Options, Nonqualifying [Member]</t>
  </si>
  <si>
    <t>Individual Owning 10 Percent or Less of Stock [Member] | Stock Plan, 2009 [Member] | Stock Options [Member]</t>
  </si>
  <si>
    <t>Option contractual term</t>
  </si>
  <si>
    <t>7 years</t>
  </si>
  <si>
    <t>Maximum stock ownership percent triggering early award expiration</t>
  </si>
  <si>
    <t>Share-based Compensation Award Authorized Number Changes, Lesser of Fixed Amount of Shares [Member] | Stock Plan, 2009 [Member] | Stock Options [Member]</t>
  </si>
  <si>
    <t>Number of shares authorized, maximum</t>
  </si>
  <si>
    <t>Share-based Compensation Award Authorized Number Changes, Lesser of Outstanding Shares on Last Day of Preceeding Year [Member] | Stock Plan, 2009 [Member] | Stock Options [Member]</t>
  </si>
  <si>
    <t>Increase to number of shares authorized, maximum, percent</t>
  </si>
  <si>
    <t>5.00%</t>
  </si>
  <si>
    <t>Business Combination, Non-Option Equity Instrument Assumed, Fair Value</t>
  </si>
  <si>
    <t>Share-based Compensation Arrangement by Share-based Payment Award, Equity Instruments Other than Options, Nonvested, Number</t>
  </si>
  <si>
    <t>Stockholders' Equity , Range of Options (Details) shares in Thousands</t>
  </si>
  <si>
    <t>Dec. 31, 2015$ / sharesshares</t>
  </si>
  <si>
    <t>Share-based Compensation, Shares Authorized under Stock Option Plans, Exercise Price Range [Line Items]</t>
  </si>
  <si>
    <t>Options Outstanding, Number Outstanding (in shares) | shares</t>
  </si>
  <si>
    <t>Options Exercisable, Number Exercisable (in shares) | shares</t>
  </si>
  <si>
    <t>Range, 0.98 to 1.20 [Member]</t>
  </si>
  <si>
    <t>Exercise Price, minimum (in dollars per share)</t>
  </si>
  <si>
    <t>Exercise Price, maximum (in dollars per share)</t>
  </si>
  <si>
    <t>Options Outstanding, Weighted Average Remaining Contractual Life (in years)</t>
  </si>
  <si>
    <t>5 months 12 days</t>
  </si>
  <si>
    <t>Options Outstanding, Weighted Average Exercise Price (in dollars per share)</t>
  </si>
  <si>
    <t>Options Exercisable, Weighted Average Exercise Price (in dollars per share)</t>
  </si>
  <si>
    <t>Range, 3.74 to 4.65 [Member]</t>
  </si>
  <si>
    <t>1 month 6 days</t>
  </si>
  <si>
    <t>Range, 5.50 to 6.25 [Member]</t>
  </si>
  <si>
    <t>9 months 25 days</t>
  </si>
  <si>
    <t>Range, 8.43 to 8.99 [Member]</t>
  </si>
  <si>
    <t>1 year 2 months 7 days</t>
  </si>
  <si>
    <t>Range, 15.28 to 19.94 [Member]</t>
  </si>
  <si>
    <t>2 years 7 months 23 days</t>
  </si>
  <si>
    <t>Range, 20.13 to 24.92 [Member]</t>
  </si>
  <si>
    <t>2 years 9 months 30 days</t>
  </si>
  <si>
    <t>Range, 26.49 to 26.70 [Member]</t>
  </si>
  <si>
    <t>3 years 2 months 6 days</t>
  </si>
  <si>
    <t>Range, 32.79 to 33.31 [Member]</t>
  </si>
  <si>
    <t>6 years 4 months</t>
  </si>
  <si>
    <t>Range, 38.73 to 48.83 [Member]</t>
  </si>
  <si>
    <t>6 years 6 months 8 days</t>
  </si>
  <si>
    <t>Stockholders' Equity , Restricted Stock Units Activity (Details) - USD ($) $ / shares in Units, shares in Thousands, $ in Thousands</t>
  </si>
  <si>
    <t>Share-based Compensation Arrangement by Share-based Payment Award, Equity Instruments Other than Options, Nonvested, Weighted Average Grant Date Fair Value [Roll Forward]</t>
  </si>
  <si>
    <t>Tax withholding upon vesting of restricted stock awards</t>
  </si>
  <si>
    <t>Share-based Compensation Arrangement by Share-based Payment Award, Equity Instruments Other than Options, Nonvested, Number of Shares [Roll Forward]</t>
  </si>
  <si>
    <t>Granted</t>
  </si>
  <si>
    <t>Forfeited</t>
  </si>
  <si>
    <t>Vested</t>
  </si>
  <si>
    <t>RSUs expected to vest—December 31, 2015</t>
  </si>
  <si>
    <t>Balance, weighted-average grant-date fair value per share (in dollars per share)—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ending</t>
  </si>
  <si>
    <t>RSUs expected to vest, weighted-average grant-date fair value per share (in dollars per share)—ending</t>
  </si>
  <si>
    <t>3 years 22 days</t>
  </si>
  <si>
    <t>Shares withheld for taxes</t>
  </si>
  <si>
    <t>Stockholders' Equity , Performance Stock Units (Details) - USD ($) $ / shares in Units, shares in Thousands, $ in Millions</t>
  </si>
  <si>
    <t>Performance Shares [Member]</t>
  </si>
  <si>
    <t>Performance Share, Weighted Average Assumptions [Abstract]</t>
  </si>
  <si>
    <t>2 years 11 months 19 days</t>
  </si>
  <si>
    <t>Volatility</t>
  </si>
  <si>
    <t>38.00%</t>
  </si>
  <si>
    <t>46.00%</t>
  </si>
  <si>
    <t>50.00%</t>
  </si>
  <si>
    <t>1.10%</t>
  </si>
  <si>
    <t>0.90%</t>
  </si>
  <si>
    <t>0.70%</t>
  </si>
  <si>
    <t>1 year 10 months 13 days</t>
  </si>
  <si>
    <t>Vesting in Year 2 [Member]</t>
  </si>
  <si>
    <t>Performance share vesting in year 2 and year 3 (percent)</t>
  </si>
  <si>
    <t>Vesting in Year 3 [Member]</t>
  </si>
  <si>
    <t>2-Year vesting [Member] | Performance Shares [Member]</t>
  </si>
  <si>
    <t>3-year Vesting [Member] | Performance Shares [Member]</t>
  </si>
  <si>
    <t>Executive Officer [Member] | Performance Shares [Member] | Minimum [Member]</t>
  </si>
  <si>
    <t>Performance share target range, percent</t>
  </si>
  <si>
    <t>Executive Officer [Member] | Performance Shares [Member] | Maximum [Member]</t>
  </si>
  <si>
    <t>150.00%</t>
  </si>
  <si>
    <t>Non-executive Employee [Member] | Performance Shares [Member]</t>
  </si>
  <si>
    <t>Award performance period</t>
  </si>
  <si>
    <t>Non-executive Employee [Member] | Performance Shares [Member] | Minimum [Member]</t>
  </si>
  <si>
    <t>Non-executive Employee [Member] | Performance Shares [Member] | Maximum [Member]</t>
  </si>
  <si>
    <t>Stockholders' Equity , ESPP Information (Details) - Employee Stock Purchase Plan [Member] - $ / shares shares in Thousands</t>
  </si>
  <si>
    <t>5 months 27 days</t>
  </si>
  <si>
    <t>30.00%</t>
  </si>
  <si>
    <t>34.00%</t>
  </si>
  <si>
    <t>44.00%</t>
  </si>
  <si>
    <t>0.20%</t>
  </si>
  <si>
    <t>0.10%</t>
  </si>
  <si>
    <t>Weighted-average fair value per share granted (in dollars per share)</t>
  </si>
  <si>
    <t>Shares issued under the ESPP (in shares)</t>
  </si>
  <si>
    <t>Weighted-average price per share issued (in dollars per share)</t>
  </si>
  <si>
    <t>Stockholders' Equity , Allocation of Stock-Based Compensation Expense (Details) - USD ($) $ in Thousands</t>
  </si>
  <si>
    <t>Employee Service Share-based Compensation, Allocation of Recognized Period Costs [Line Items]</t>
  </si>
  <si>
    <t>Total stock-based compensation expense</t>
  </si>
  <si>
    <t>Income tax benefit from employee stock option plans</t>
  </si>
  <si>
    <t>Cost of product revenue [Member]</t>
  </si>
  <si>
    <t>Cost of services and other revenue [Member]</t>
  </si>
  <si>
    <t>Research and development [Member]</t>
  </si>
  <si>
    <t>Selling and marketing [Member]</t>
  </si>
  <si>
    <t>General and administrative [Member]</t>
  </si>
  <si>
    <t>Stockholders' Equity , Share Repurchase Program (Details) - USD ($) $ in Thousands, shares in Millions</t>
  </si>
  <si>
    <t>Dec. 06, 2013</t>
  </si>
  <si>
    <t>Stock repurchased in the period, value</t>
  </si>
  <si>
    <t>Stock repurchase program, unused balance</t>
  </si>
  <si>
    <t>Share Repurchase Program [Member]</t>
  </si>
  <si>
    <t>Stock repurchase program, authorized amount</t>
  </si>
  <si>
    <t>Stock repurchased in the period, shares</t>
  </si>
  <si>
    <t>Income Taxes , Reconciliation of Pre-Tax Income(Details) - USD ($) $ in Thousands</t>
  </si>
  <si>
    <t>Income (Loss) from Continuing Operations before Equity Method Investments, Income Taxes, Extraordinary Items, Noncontrolling Interest [Abstract]</t>
  </si>
  <si>
    <t>Domestic</t>
  </si>
  <si>
    <t>Foreign</t>
  </si>
  <si>
    <t>Income Taxes , Provision for Income Tax (Details) - USD ($) $ in Thousands</t>
  </si>
  <si>
    <t>Current:</t>
  </si>
  <si>
    <t>Federal</t>
  </si>
  <si>
    <t>State</t>
  </si>
  <si>
    <t>Total current</t>
  </si>
  <si>
    <t>Deferred:</t>
  </si>
  <si>
    <t>Total deferred</t>
  </si>
  <si>
    <t>Total provision for income taxes</t>
  </si>
  <si>
    <t>Income Taxes , Effective Tax Rate Reconciliation (Details) - USD ($) $ in Thousands</t>
  </si>
  <si>
    <t>Tax at federal statutory tax rate</t>
  </si>
  <si>
    <t>State taxes—net of federal benefit</t>
  </si>
  <si>
    <t>Domestic production activities deduction</t>
  </si>
  <si>
    <t>Foreign tax credit</t>
  </si>
  <si>
    <t>Research and development credit</t>
  </si>
  <si>
    <t>Foreign income taxed at different rates</t>
  </si>
  <si>
    <t>Foreign withholding taxes</t>
  </si>
  <si>
    <t>Canadian deemed dividend distribution</t>
  </si>
  <si>
    <t>Other</t>
  </si>
  <si>
    <t>Income Taxes , Deferred Tax Assets (Details) - USD ($) $ in Thousands</t>
  </si>
  <si>
    <t>Deferred tax assets:</t>
  </si>
  <si>
    <t>Net operating loss carryforward</t>
  </si>
  <si>
    <t>Nondeductible reserves and accruals</t>
  </si>
  <si>
    <t>General business credit carryforward</t>
  </si>
  <si>
    <t>Total deferred tax assets</t>
  </si>
  <si>
    <t>Foreign earnings deemed to be permanently reinvested overseas</t>
  </si>
  <si>
    <t>Provision for income taxes</t>
  </si>
  <si>
    <t>Tax impact of Canadian deemed dividend distribution</t>
  </si>
  <si>
    <t>Deferred tax benefit of the Canadian stock based compensation expense</t>
  </si>
  <si>
    <t>Federal [Member]</t>
  </si>
  <si>
    <t>Deferred Taxes [Line Items]</t>
  </si>
  <si>
    <t>Amount of unrecognized deferred tax asset relating to tax credits for excess tax benefits for stock-based compensation expense</t>
  </si>
  <si>
    <t>Net operating loss carryforwards</t>
  </si>
  <si>
    <t>Tax credit carryforwards</t>
  </si>
  <si>
    <t>California [Member]</t>
  </si>
  <si>
    <t>Meru Networks, Inc. [Member] | Federal [Member]</t>
  </si>
  <si>
    <t>Net operating loss carryforwards, annual limitation</t>
  </si>
  <si>
    <t>Meru Networks, Inc. [Member] | California [Member]</t>
  </si>
  <si>
    <t>U.S. Tax Court Opinion [Member]</t>
  </si>
  <si>
    <t>Income Taxes Payable [Member]</t>
  </si>
  <si>
    <t>Income Taxes , Unrecognized Tax Benefits (Details) - USD ($) $ in Thousands</t>
  </si>
  <si>
    <t>Income Tax Contingency [Line Items]</t>
  </si>
  <si>
    <t>Unrecognized tax benefits that would favoraby affect effective tax rate</t>
  </si>
  <si>
    <t>Accrued interest and penalties related to uncertain tax benefits</t>
  </si>
  <si>
    <t>Reconciliation of Unrecognized Tax Benefits, Excluding Amounts Pertaining to Examined Tax Returns [Roll Forward]</t>
  </si>
  <si>
    <t>Unrecognized tax benefits, beginning of year</t>
  </si>
  <si>
    <t>Gross increases for tax positions related to the current year</t>
  </si>
  <si>
    <t>Gross increases for tax positions related to the prior year</t>
  </si>
  <si>
    <t>Gross decreases for tax positions related to expiration of statute of limitations</t>
  </si>
  <si>
    <t>Unrecognized tax benefits, end of year</t>
  </si>
  <si>
    <t>Income Tax Liabilities - Non-current [Member]</t>
  </si>
  <si>
    <t>Liability for uncertain tax positions</t>
  </si>
  <si>
    <t>Defined Contribution Plans (Details) - USD ($) $ in Millions</t>
  </si>
  <si>
    <t>Matching contribution on employee contributions, Percent</t>
  </si>
  <si>
    <t>Maximum contribution percentage of each employee's eligible earnings, Percent</t>
  </si>
  <si>
    <t>4.00%</t>
  </si>
  <si>
    <t>Matching contributions to the RRSP and 401(k) Plans</t>
  </si>
  <si>
    <t>Segment Information (Details) $ in Thousands</t>
  </si>
  <si>
    <t>Dec. 31, 2015USD ($)Segment_Managersreportable_segmentbusiness_activityoperating_segment</t>
  </si>
  <si>
    <t>Dec. 31, 2013USD ($)</t>
  </si>
  <si>
    <t>Segment Reporting Information [Line Items]</t>
  </si>
  <si>
    <t>Business activity (in business activities) | business_activity</t>
  </si>
  <si>
    <t>Segment managers responsible for operations (in segment managers) | Segment_Managers</t>
  </si>
  <si>
    <t>Number of operating segments (in operating segments) | operating_segment</t>
  </si>
  <si>
    <t>Number of reportable segments (in reportable segments) | reportable_segment</t>
  </si>
  <si>
    <t>Revenue</t>
  </si>
  <si>
    <t>Americas [Member]</t>
  </si>
  <si>
    <t>United States</t>
  </si>
  <si>
    <t>Canada [Member]</t>
  </si>
  <si>
    <t>Other Americas [Member]</t>
  </si>
  <si>
    <t>EMEA [Member]</t>
  </si>
  <si>
    <t>Other EMEA [Member]</t>
  </si>
  <si>
    <t>APAC [Member]</t>
  </si>
  <si>
    <t>Accumulated Other Comprehensive (Loss) Income (Changes in Accumulated Balances of Other Comprehensive Income)(Details) - USD ($) $ in Thousands</t>
  </si>
  <si>
    <t>Accumulated Other Comprehensive (Loss) Income [Roll Forward]</t>
  </si>
  <si>
    <t>Beginning balance</t>
  </si>
  <si>
    <t>Other comprehensive loss before reclassifications</t>
  </si>
  <si>
    <t>Amounts reclassified from accumulated other comprehensive loss</t>
  </si>
  <si>
    <t>Net current-period other comprehensive loss</t>
  </si>
  <si>
    <t>Ending balance</t>
  </si>
  <si>
    <t>Accumulated Other Comprehensive Income, Tax [Roll Forward]</t>
  </si>
  <si>
    <t>Beginning balance, tax</t>
  </si>
  <si>
    <t>Other comprehensive income before reclassifications, tax</t>
  </si>
  <si>
    <t>Amounts reclassified from accumulated other comprehensive income, tax</t>
  </si>
  <si>
    <t>Net current-period other comprehensive income, tax</t>
  </si>
  <si>
    <t>Ending balance, tax</t>
  </si>
  <si>
    <t>Foreign Currency Translation Gains and Losses [Member]</t>
  </si>
  <si>
    <t>Unrealized Gains and Losses on Investments [Member]</t>
  </si>
  <si>
    <t>Accumulated Other Comprehensive (Loss) Income (Reclassification Out of Accumulated Other Comprehensive Income) (Details) - USD ($) $ in Thousands</t>
  </si>
  <si>
    <t>Reclassification Adjustment out of Accumulated Other Comprehensive Income [Line Items]</t>
  </si>
  <si>
    <t>Reclassification out of Accumulated Other Comprehensive Income [Member]</t>
  </si>
  <si>
    <t>Foreign currency translation losses [Member] | Reclassification out of Accumulated Other Comprehensive Income [Member]</t>
  </si>
  <si>
    <t>Unrealized losses on investments [Member] | Reclassification out of Accumulated Other Comprehensive Income [Member]</t>
  </si>
  <si>
    <t>Related Party Transactions (Details) - Law Firm where Board Member's Son is a Partner [Member] - USD ($)</t>
  </si>
  <si>
    <t>Related Party Transaction [Line Items]</t>
  </si>
  <si>
    <t>Expenses for legal services</t>
  </si>
  <si>
    <t>Amounts due and payable to the law firm</t>
  </si>
  <si>
    <t>Contingency Fee Arrangement [Member]</t>
  </si>
  <si>
    <t>Subsequent Events (Details) $ / shares in Units, $ in Thousands, shares in Millions, ft² in Millions</t>
  </si>
  <si>
    <t>2 Months Ended</t>
  </si>
  <si>
    <t>Feb. 26, 2016USD ($)ft²</t>
  </si>
  <si>
    <t>Feb. 26, 2016USD ($)ft²$ / sharesshares</t>
  </si>
  <si>
    <t>Jan. 31, 2016USD ($)</t>
  </si>
  <si>
    <t>Subsequent Event [Line Items]</t>
  </si>
  <si>
    <t>Purchase of land and building in Union City, California</t>
  </si>
  <si>
    <t>Subsequent Events [Member]</t>
  </si>
  <si>
    <t>Stock repurchase program, shares repurchased (shares) | shares</t>
  </si>
  <si>
    <t>Stock repurchase program, average cost per share (usd per share) | $ / shares</t>
  </si>
  <si>
    <t>Area of building acquired | ft²</t>
  </si>
  <si>
    <t>Schedule II - Valuation and Qualifying Accounts (Details) - USD ($) $ in Thousands</t>
  </si>
  <si>
    <t>Movement in Valuation Allowances and Reserves [Roll Forward]</t>
  </si>
  <si>
    <t>Charged (credited) to costs and expenses, net of deduc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262039</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6" r="C16" t="n">
        <v>171603611</v>
      </c>
    </row>
    <row r="17" spans="1:4">
      <c s="4" r="A17" t="s">
        <v>28</v>
      </c>
      <c s="7" r="D17" t="n">
        <v>5300165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1</v>
      </c>
    </row>
    <row r="2" spans="1:2">
      <c s="2" r="B2" t="s">
        <v>2</v>
      </c>
    </row>
    <row r="3" spans="1:2">
      <c s="3" r="A3" t="s">
        <v>180</v>
      </c>
    </row>
    <row r="4" spans="1:2">
      <c s="4" r="A4" t="s">
        <v>40</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43277</v>
      </c>
      <c s="7" r="C3" t="n">
        <v>283254</v>
      </c>
    </row>
    <row r="4" spans="1:3">
      <c s="4" r="A4" t="s">
        <v>33</v>
      </c>
      <c s="6" r="B4" t="n">
        <v>348074</v>
      </c>
      <c s="6" r="C4" t="n">
        <v>436766</v>
      </c>
    </row>
    <row r="5" spans="1:3">
      <c s="4" r="A5" t="s">
        <v>34</v>
      </c>
      <c s="6" r="B5" t="n">
        <v>259563</v>
      </c>
      <c s="6" r="C5" t="n">
        <v>184741</v>
      </c>
    </row>
    <row r="6" spans="1:3">
      <c s="4" r="A6" t="s">
        <v>35</v>
      </c>
      <c s="6" r="B6" t="n">
        <v>83868</v>
      </c>
      <c s="6" r="C6" t="n">
        <v>69477</v>
      </c>
    </row>
    <row r="7" spans="1:3">
      <c s="4" r="A7" t="s">
        <v>36</v>
      </c>
      <c s="6" r="B7" t="n">
        <v>35761</v>
      </c>
      <c s="6" r="C7" t="n">
        <v>31143</v>
      </c>
    </row>
    <row r="8" spans="1:3">
      <c s="4" r="A8" t="s">
        <v>37</v>
      </c>
      <c s="6" r="B8" t="n">
        <v>1270543</v>
      </c>
      <c s="6" r="C8" t="n">
        <v>1005381</v>
      </c>
    </row>
    <row r="9" spans="1:3">
      <c s="4" r="A9" t="s">
        <v>38</v>
      </c>
      <c s="6" r="B9" t="n">
        <v>272959</v>
      </c>
      <c s="6" r="C9" t="n">
        <v>271724</v>
      </c>
    </row>
    <row r="10" spans="1:3">
      <c s="4" r="A10" t="s">
        <v>39</v>
      </c>
      <c s="6" r="B10" t="n">
        <v>119216</v>
      </c>
      <c s="6" r="C10" t="n">
        <v>72564</v>
      </c>
    </row>
    <row r="11" spans="1:3">
      <c s="4" r="A11" t="s">
        <v>40</v>
      </c>
      <c s="6" r="B11" t="n">
        <v>91067</v>
      </c>
      <c s="6" r="C11" t="n">
        <v>58919</v>
      </c>
    </row>
    <row r="12" spans="1:3">
      <c s="4" r="A12" t="s">
        <v>41</v>
      </c>
      <c s="6" r="B12" t="n">
        <v>17640</v>
      </c>
      <c s="6" r="C12" t="n">
        <v>2832</v>
      </c>
    </row>
    <row r="13" spans="1:3">
      <c s="4" r="A13" t="s">
        <v>42</v>
      </c>
      <c s="6" r="B13" t="n">
        <v>4692</v>
      </c>
      <c s="6" r="C13" t="n">
        <v>2824</v>
      </c>
    </row>
    <row r="14" spans="1:3">
      <c s="4" r="A14" t="s">
        <v>43</v>
      </c>
      <c s="6" r="B14" t="n">
        <v>14393</v>
      </c>
      <c s="6" r="C14" t="n">
        <v>10530</v>
      </c>
    </row>
    <row r="15" spans="1:3">
      <c s="4" r="A15" t="s">
        <v>44</v>
      </c>
      <c s="6" r="B15" t="n">
        <v>1790510</v>
      </c>
      <c s="6" r="C15" t="n">
        <v>1424774</v>
      </c>
    </row>
    <row r="16" spans="1:3">
      <c s="3" r="A16" t="s">
        <v>45</v>
      </c>
    </row>
    <row r="17" spans="1:3">
      <c s="4" r="A17" t="s">
        <v>46</v>
      </c>
      <c s="6" r="B17" t="n">
        <v>61500</v>
      </c>
      <c s="6" r="C17" t="n">
        <v>49947</v>
      </c>
    </row>
    <row r="18" spans="1:3">
      <c s="4" r="A18" t="s">
        <v>47</v>
      </c>
      <c s="6" r="B18" t="n">
        <v>33028</v>
      </c>
      <c s="6" r="C18" t="n">
        <v>29016</v>
      </c>
    </row>
    <row r="19" spans="1:3">
      <c s="4" r="A19" t="s">
        <v>48</v>
      </c>
      <c s="6" r="B19" t="n">
        <v>61111</v>
      </c>
      <c s="6" r="C19" t="n">
        <v>45875</v>
      </c>
    </row>
    <row r="20" spans="1:3">
      <c s="4" r="A20" t="s">
        <v>49</v>
      </c>
      <c s="6" r="B20" t="n">
        <v>8379</v>
      </c>
      <c s="6" r="C20" t="n">
        <v>2689</v>
      </c>
    </row>
    <row r="21" spans="1:3">
      <c s="4" r="A21" t="s">
        <v>50</v>
      </c>
      <c s="6" r="B21" t="n">
        <v>514652</v>
      </c>
      <c s="6" r="C21" t="n">
        <v>368929</v>
      </c>
    </row>
    <row r="22" spans="1:3">
      <c s="4" r="A22" t="s">
        <v>51</v>
      </c>
      <c s="6" r="B22" t="n">
        <v>678670</v>
      </c>
      <c s="6" r="C22" t="n">
        <v>496456</v>
      </c>
    </row>
    <row r="23" spans="1:3">
      <c s="4" r="A23" t="s">
        <v>52</v>
      </c>
      <c s="6" r="B23" t="n">
        <v>276651</v>
      </c>
      <c s="6" r="C23" t="n">
        <v>189828</v>
      </c>
    </row>
    <row r="24" spans="1:3">
      <c s="4" r="A24" t="s">
        <v>53</v>
      </c>
      <c s="6" r="B24" t="n">
        <v>60624</v>
      </c>
      <c s="6" r="C24" t="n">
        <v>45139</v>
      </c>
    </row>
    <row r="25" spans="1:3">
      <c s="4" r="A25" t="s">
        <v>54</v>
      </c>
      <c s="6" r="B25" t="n">
        <v>19188</v>
      </c>
      <c s="6" r="C25" t="n">
        <v>17385</v>
      </c>
    </row>
    <row r="26" spans="1:3">
      <c s="4" r="A26" t="s">
        <v>55</v>
      </c>
      <c s="7" r="B26" t="n">
        <v>1035133</v>
      </c>
      <c s="7" r="C26" t="n">
        <v>748808</v>
      </c>
    </row>
    <row r="27" spans="1:3">
      <c s="4" r="A27" t="s">
        <v>56</v>
      </c>
      <c s="4" r="B27" t="s">
        <v>57</v>
      </c>
      <c s="4" r="C27" t="s">
        <v>57</v>
      </c>
    </row>
    <row r="28" spans="1:3">
      <c s="3" r="A28" t="s">
        <v>58</v>
      </c>
    </row>
    <row r="29" spans="1:3">
      <c s="4" r="A29" t="s">
        <v>59</v>
      </c>
      <c s="7" r="B29" t="n">
        <v>171</v>
      </c>
      <c s="7" r="C29" t="n">
        <v>166</v>
      </c>
    </row>
    <row r="30" spans="1:3">
      <c s="4" r="A30" t="s">
        <v>60</v>
      </c>
      <c s="6" r="B30" t="n">
        <v>687658</v>
      </c>
      <c s="6" r="C30" t="n">
        <v>562504</v>
      </c>
    </row>
    <row r="31" spans="1:3">
      <c s="4" r="A31" t="s">
        <v>61</v>
      </c>
      <c s="6" r="B31" t="n">
        <v>-933</v>
      </c>
      <c s="6" r="C31" t="n">
        <v>-349</v>
      </c>
    </row>
    <row r="32" spans="1:3">
      <c s="4" r="A32" t="s">
        <v>62</v>
      </c>
      <c s="6" r="B32" t="n">
        <v>68481</v>
      </c>
      <c s="6" r="C32" t="n">
        <v>113645</v>
      </c>
    </row>
    <row r="33" spans="1:3">
      <c s="4" r="A33" t="s">
        <v>63</v>
      </c>
      <c s="6" r="B33" t="n">
        <v>755377</v>
      </c>
      <c s="6" r="C33" t="n">
        <v>675966</v>
      </c>
    </row>
    <row r="34" spans="1:3">
      <c s="4" r="A34" t="s">
        <v>64</v>
      </c>
      <c s="7" r="B34" t="n">
        <v>1790510</v>
      </c>
      <c s="7" r="C34" t="n">
        <v>14247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2"/>
    <col customWidth="1" max="2" min="2" width="80"/>
  </cols>
  <sheetData>
    <row r="1" spans="1:2">
      <c s="1" r="A1" t="s">
        <v>237</v>
      </c>
      <c s="2" r="B1" t="s">
        <v>1</v>
      </c>
    </row>
    <row r="2" spans="1:2">
      <c s="2" r="B2" t="s">
        <v>2</v>
      </c>
    </row>
    <row r="3" spans="1:2">
      <c s="3" r="A3" t="s">
        <v>169</v>
      </c>
    </row>
    <row r="4" spans="1:2">
      <c s="4" r="A4" t="s">
        <v>238</v>
      </c>
      <c s="4" r="B4" t="s">
        <v>239</v>
      </c>
    </row>
    <row r="5" spans="1:2">
      <c s="4" r="A5" t="s">
        <v>240</v>
      </c>
      <c s="4" r="B5" t="s">
        <v>241</v>
      </c>
    </row>
    <row r="6" spans="1:2">
      <c s="4" r="A6" t="s">
        <v>242</v>
      </c>
      <c s="4" r="B6" t="s">
        <v>243</v>
      </c>
    </row>
    <row r="7" spans="1:2">
      <c s="4" r="A7" t="s">
        <v>172</v>
      </c>
      <c s="4" r="B7" t="s">
        <v>244</v>
      </c>
    </row>
    <row r="8" spans="1:2">
      <c s="4" r="A8" t="s">
        <v>245</v>
      </c>
      <c s="4" r="B8" t="s">
        <v>246</v>
      </c>
    </row>
    <row r="9" spans="1:2">
      <c s="4" r="A9" t="s">
        <v>247</v>
      </c>
      <c s="4" r="B9" t="s">
        <v>248</v>
      </c>
    </row>
    <row r="10" spans="1:2">
      <c s="4" r="A10" t="s">
        <v>249</v>
      </c>
      <c s="4" r="B10" t="s">
        <v>250</v>
      </c>
    </row>
    <row r="11" spans="1:2">
      <c s="4" r="A11" t="s">
        <v>35</v>
      </c>
      <c s="4" r="B11" t="s">
        <v>251</v>
      </c>
    </row>
    <row r="12" spans="1:2">
      <c s="4" r="A12" t="s">
        <v>252</v>
      </c>
      <c s="4" r="B12" t="s">
        <v>253</v>
      </c>
    </row>
    <row r="13" spans="1:2">
      <c s="4" r="A13" t="s">
        <v>254</v>
      </c>
      <c s="4" r="B13" t="s">
        <v>255</v>
      </c>
    </row>
    <row r="14" spans="1:2">
      <c s="4" r="A14" t="s">
        <v>256</v>
      </c>
      <c s="4" r="B14" t="s">
        <v>257</v>
      </c>
    </row>
    <row r="15" spans="1:2">
      <c s="4" r="A15" t="s">
        <v>186</v>
      </c>
      <c s="4" r="B15" t="s">
        <v>258</v>
      </c>
    </row>
    <row r="16" spans="1:2">
      <c s="4" r="A16" t="s">
        <v>259</v>
      </c>
      <c s="4" r="B16" t="s">
        <v>260</v>
      </c>
    </row>
    <row r="17" spans="1:2">
      <c s="4" r="A17" t="s">
        <v>198</v>
      </c>
      <c s="4" r="B17" t="s">
        <v>261</v>
      </c>
    </row>
    <row r="18" spans="1:2">
      <c s="4" r="A18" t="s">
        <v>262</v>
      </c>
      <c s="4" r="B18" t="s">
        <v>263</v>
      </c>
    </row>
    <row r="19" spans="1:2">
      <c s="4" r="A19" t="s">
        <v>264</v>
      </c>
      <c s="4" r="B19" t="s">
        <v>265</v>
      </c>
    </row>
    <row r="20" spans="1:2">
      <c s="4" r="A20" t="s">
        <v>266</v>
      </c>
      <c s="4" r="B20" t="s">
        <v>267</v>
      </c>
    </row>
    <row r="21" spans="1:2">
      <c s="4" r="A21" t="s">
        <v>210</v>
      </c>
      <c s="4" r="B21" t="s">
        <v>268</v>
      </c>
    </row>
    <row r="22" spans="1:2">
      <c s="4" r="A22" t="s">
        <v>269</v>
      </c>
      <c s="4" r="B22" t="s">
        <v>270</v>
      </c>
    </row>
    <row r="23" spans="1:2">
      <c s="4" r="A23" t="s">
        <v>271</v>
      </c>
      <c s="4" r="B23" t="s">
        <v>272</v>
      </c>
    </row>
    <row r="24" spans="1:2">
      <c s="4" r="A24" t="s">
        <v>273</v>
      </c>
      <c s="4" r="B24" t="s">
        <v>274</v>
      </c>
    </row>
    <row r="25" spans="1:2">
      <c s="4" r="A25" t="s">
        <v>275</v>
      </c>
      <c s="4" r="B25" t="s">
        <v>276</v>
      </c>
    </row>
    <row r="26" spans="1:2">
      <c s="4" r="A26" t="s">
        <v>277</v>
      </c>
      <c s="4" r="B26" t="s">
        <v>278</v>
      </c>
    </row>
    <row r="27" spans="1:2">
      <c s="4" r="A27" t="s">
        <v>279</v>
      </c>
      <c s="4" r="B27" t="s">
        <v>280</v>
      </c>
    </row>
    <row r="28" spans="1:2">
      <c s="4" r="A28" t="s">
        <v>281</v>
      </c>
      <c s="4" r="B28" t="s">
        <v>282</v>
      </c>
    </row>
    <row r="29" spans="1:2">
      <c s="4" r="A29" t="s">
        <v>283</v>
      </c>
      <c s="4" r="B29" t="s">
        <v>284</v>
      </c>
    </row>
    <row r="30" spans="1:2">
      <c s="4" r="A30" t="s">
        <v>285</v>
      </c>
      <c s="4" r="B30"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87</v>
      </c>
      <c s="2" r="B1" t="s">
        <v>1</v>
      </c>
    </row>
    <row r="2" spans="1:2">
      <c s="2" r="B2" t="s">
        <v>2</v>
      </c>
    </row>
    <row r="3" spans="1:2">
      <c s="3" r="A3" t="s">
        <v>169</v>
      </c>
    </row>
    <row r="4" spans="1:2">
      <c s="4" r="A4" t="s">
        <v>288</v>
      </c>
      <c s="4" r="B4" t="s">
        <v>289</v>
      </c>
    </row>
    <row r="5" spans="1:2">
      <c s="4" r="A5" t="s">
        <v>290</v>
      </c>
      <c s="4" r="B5" t="s">
        <v>291</v>
      </c>
    </row>
    <row r="6" spans="1:2">
      <c s="4" r="A6" t="s">
        <v>292</v>
      </c>
      <c s="4" r="B6"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294</v>
      </c>
      <c s="2" r="B1" t="s">
        <v>1</v>
      </c>
    </row>
    <row r="2" spans="1:2">
      <c s="2" r="B2" t="s">
        <v>2</v>
      </c>
    </row>
    <row r="3" spans="1:2">
      <c s="3" r="A3" t="s">
        <v>173</v>
      </c>
    </row>
    <row r="4" spans="1:2">
      <c s="4" r="A4" t="s">
        <v>295</v>
      </c>
      <c s="4" r="B4" t="s">
        <v>296</v>
      </c>
    </row>
    <row r="5" spans="1:2">
      <c s="4" r="A5" t="s">
        <v>297</v>
      </c>
      <c s="4" r="B5" t="s">
        <v>298</v>
      </c>
    </row>
    <row r="6" spans="1:2">
      <c s="4" r="A6" t="s">
        <v>299</v>
      </c>
      <c s="4" r="B6" t="s">
        <v>300</v>
      </c>
    </row>
    <row r="7" spans="1:2">
      <c s="4" r="A7" t="s">
        <v>301</v>
      </c>
      <c s="4" r="B7"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3</v>
      </c>
      <c s="2" r="B1" t="s">
        <v>1</v>
      </c>
    </row>
    <row r="2" spans="1:2">
      <c s="2" r="B2" t="s">
        <v>2</v>
      </c>
    </row>
    <row r="3" spans="1:2">
      <c s="3" r="A3" t="s">
        <v>176</v>
      </c>
    </row>
    <row r="4" spans="1:2">
      <c s="4" r="A4" t="s">
        <v>35</v>
      </c>
      <c s="4" r="B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0</v>
      </c>
    </row>
    <row r="2" spans="1:3">
      <c s="4" r="A2" t="s">
        <v>66</v>
      </c>
      <c s="7" r="B2" t="n">
        <v>6228</v>
      </c>
      <c s="7" r="C2" t="n">
        <v>6204</v>
      </c>
    </row>
    <row r="3" spans="1:3">
      <c s="4" r="A3" t="s">
        <v>67</v>
      </c>
      <c s="8" r="B3" t="n">
        <v>0.001</v>
      </c>
      <c s="8" r="C3" t="n">
        <v>0.001</v>
      </c>
    </row>
    <row r="4" spans="1:3">
      <c s="4" r="A4" t="s">
        <v>68</v>
      </c>
      <c s="6" r="B4" t="n">
        <v>300000</v>
      </c>
      <c s="6" r="C4" t="n">
        <v>300000</v>
      </c>
    </row>
    <row r="5" spans="1:3">
      <c s="4" r="A5" t="s">
        <v>69</v>
      </c>
      <c s="6" r="B5" t="n">
        <v>171399</v>
      </c>
      <c s="6" r="C5" t="n">
        <v>166443</v>
      </c>
    </row>
    <row r="6" spans="1:3">
      <c s="4" r="A6" t="s">
        <v>70</v>
      </c>
      <c s="6" r="B6" t="n">
        <v>171399</v>
      </c>
      <c s="6" r="C6" t="n">
        <v>1664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5</v>
      </c>
      <c s="2" r="B1" t="s">
        <v>1</v>
      </c>
    </row>
    <row r="2" spans="1:2">
      <c s="2" r="B2" t="s">
        <v>2</v>
      </c>
    </row>
    <row r="3" spans="1:2">
      <c s="3" r="A3" t="s">
        <v>180</v>
      </c>
    </row>
    <row r="4" spans="1:2">
      <c s="4" r="A4" t="s">
        <v>306</v>
      </c>
      <c s="4" r="B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s="1" r="A1" t="s">
        <v>308</v>
      </c>
      <c s="2" r="B1" t="s">
        <v>1</v>
      </c>
    </row>
    <row r="2" spans="1:2">
      <c s="2" r="B2" t="s">
        <v>2</v>
      </c>
    </row>
    <row r="3" spans="1:2">
      <c s="3" r="A3" t="s">
        <v>187</v>
      </c>
    </row>
    <row r="4" spans="1:2">
      <c s="4" r="A4" t="s">
        <v>309</v>
      </c>
      <c s="4" r="B4" t="s">
        <v>310</v>
      </c>
    </row>
    <row r="5" spans="1:2">
      <c s="4" r="A5" t="s">
        <v>311</v>
      </c>
      <c s="4" r="B5" t="s">
        <v>312</v>
      </c>
    </row>
    <row r="6" spans="1:2">
      <c s="4" r="A6" t="s">
        <v>313</v>
      </c>
      <c s="4" r="B6" t="s">
        <v>314</v>
      </c>
    </row>
    <row r="7" spans="1:2">
      <c s="4" r="A7" t="s">
        <v>315</v>
      </c>
      <c s="4" r="B7"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17</v>
      </c>
      <c s="2" r="B1" t="s">
        <v>1</v>
      </c>
    </row>
    <row r="2" spans="1:2">
      <c s="2" r="B2" t="s">
        <v>2</v>
      </c>
    </row>
    <row r="3" spans="1:2">
      <c s="3" r="A3" t="s">
        <v>191</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195</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29</v>
      </c>
      <c s="2" r="B1" t="s">
        <v>1</v>
      </c>
    </row>
    <row r="2" spans="1:2">
      <c s="2" r="B2" t="s">
        <v>2</v>
      </c>
    </row>
    <row r="3" spans="1:2">
      <c s="3" r="A3" t="s">
        <v>199</v>
      </c>
    </row>
    <row r="4" spans="1:2">
      <c s="4" r="A4" t="s">
        <v>330</v>
      </c>
      <c s="4" r="B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2</v>
      </c>
      <c s="2" r="B1" t="s">
        <v>1</v>
      </c>
    </row>
    <row r="2" spans="1:2">
      <c s="2" r="B2" t="s">
        <v>2</v>
      </c>
    </row>
    <row r="3" spans="1:2">
      <c s="3" r="A3" t="s">
        <v>203</v>
      </c>
    </row>
    <row r="4" spans="1:2">
      <c s="4" r="A4" t="s">
        <v>333</v>
      </c>
      <c s="4" r="B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07</v>
      </c>
    </row>
    <row r="4" spans="1:2">
      <c s="4" r="A4" t="s">
        <v>336</v>
      </c>
      <c s="4" r="B4" t="s">
        <v>337</v>
      </c>
    </row>
    <row r="5" spans="1:2">
      <c s="4" r="A5" t="s">
        <v>338</v>
      </c>
      <c s="4" r="B5" t="s">
        <v>339</v>
      </c>
    </row>
    <row r="6" spans="1:2">
      <c s="4" r="A6" t="s">
        <v>340</v>
      </c>
      <c s="4" r="B6" t="s">
        <v>341</v>
      </c>
    </row>
    <row r="7" spans="1:2">
      <c s="4" r="A7" t="s">
        <v>342</v>
      </c>
      <c s="4" r="B7" t="s">
        <v>343</v>
      </c>
    </row>
    <row r="8" spans="1:2">
      <c s="4" r="A8" t="s">
        <v>344</v>
      </c>
      <c s="4" r="B8" t="s">
        <v>345</v>
      </c>
    </row>
    <row r="9" spans="1:2">
      <c s="4" r="A9" t="s">
        <v>346</v>
      </c>
      <c s="4" r="B9" t="s">
        <v>347</v>
      </c>
    </row>
    <row r="10" spans="1:2">
      <c s="4" r="A10" t="s">
        <v>348</v>
      </c>
      <c s="4" r="B10" t="s">
        <v>349</v>
      </c>
    </row>
    <row r="11" spans="1:2">
      <c s="4" r="A11" t="s">
        <v>350</v>
      </c>
      <c s="4" r="B11" t="s">
        <v>351</v>
      </c>
    </row>
    <row r="12" spans="1:2">
      <c s="4" r="A12" t="s">
        <v>352</v>
      </c>
      <c s="4" r="B12" t="s">
        <v>353</v>
      </c>
    </row>
    <row r="13" spans="1:2">
      <c s="4" r="A13" t="s">
        <v>354</v>
      </c>
      <c s="4" r="B13" t="s">
        <v>355</v>
      </c>
    </row>
    <row r="14" spans="1:2">
      <c s="4" r="A14" t="s">
        <v>356</v>
      </c>
      <c s="4" r="B14" t="s">
        <v>357</v>
      </c>
    </row>
    <row r="15" spans="1:2">
      <c s="4" r="A15" t="s">
        <v>358</v>
      </c>
      <c s="4" r="B15" t="s">
        <v>359</v>
      </c>
    </row>
    <row r="16" spans="1:2">
      <c s="4" r="A16" t="s">
        <v>360</v>
      </c>
      <c s="4" r="B16"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362</v>
      </c>
      <c s="2" r="B1" t="s">
        <v>1</v>
      </c>
    </row>
    <row r="2" spans="1:2">
      <c s="2" r="B2" t="s">
        <v>2</v>
      </c>
    </row>
    <row r="3" spans="1:2">
      <c s="3" r="A3" t="s">
        <v>211</v>
      </c>
    </row>
    <row r="4" spans="1:2">
      <c s="4" r="A4" t="s">
        <v>363</v>
      </c>
      <c s="4" r="B4" t="s">
        <v>364</v>
      </c>
    </row>
    <row r="5" spans="1:2">
      <c s="4" r="A5" t="s">
        <v>365</v>
      </c>
      <c s="4" r="B5" t="s">
        <v>366</v>
      </c>
    </row>
    <row r="6" spans="1:2">
      <c s="4" r="A6" t="s">
        <v>367</v>
      </c>
      <c s="4" r="B6" t="s">
        <v>368</v>
      </c>
    </row>
    <row r="7" spans="1:2">
      <c s="4" r="A7" t="s">
        <v>369</v>
      </c>
      <c s="4" r="B7" t="s">
        <v>370</v>
      </c>
    </row>
    <row r="8" spans="1:2">
      <c s="4" r="A8" t="s">
        <v>371</v>
      </c>
      <c s="4" r="B8"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73</v>
      </c>
      <c s="2" r="B1" t="s">
        <v>1</v>
      </c>
    </row>
    <row r="2" spans="1:2">
      <c s="2" r="B2" t="s">
        <v>2</v>
      </c>
    </row>
    <row r="3" spans="1:2">
      <c s="3" r="A3" t="s">
        <v>219</v>
      </c>
    </row>
    <row r="4" spans="1:2">
      <c s="4" r="A4" t="s">
        <v>374</v>
      </c>
      <c s="4" r="B4" t="s">
        <v>375</v>
      </c>
    </row>
    <row r="5" spans="1:2">
      <c s="4" r="A5" t="s">
        <v>376</v>
      </c>
      <c s="4" r="B5"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78</v>
      </c>
      <c s="2" r="B1" t="s">
        <v>1</v>
      </c>
    </row>
    <row r="2" spans="1:2">
      <c s="2" r="B2" t="s">
        <v>2</v>
      </c>
    </row>
    <row r="3" spans="1:2">
      <c s="3" r="A3" t="s">
        <v>223</v>
      </c>
    </row>
    <row r="4" spans="1:2">
      <c s="4" r="A4" t="s">
        <v>379</v>
      </c>
      <c s="4" r="B4" t="s">
        <v>380</v>
      </c>
    </row>
    <row r="5" spans="1:2">
      <c s="4" r="A5" t="s">
        <v>381</v>
      </c>
      <c s="4" r="B5"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v>
      </c>
      <c s="2" r="B1" t="s">
        <v>1</v>
      </c>
    </row>
    <row r="2" spans="1:4">
      <c s="2" r="B2" t="s">
        <v>2</v>
      </c>
      <c s="2" r="C2" t="s">
        <v>30</v>
      </c>
      <c s="2" r="D2" t="s">
        <v>72</v>
      </c>
    </row>
    <row r="3" spans="1:4">
      <c s="3" r="A3" t="s">
        <v>73</v>
      </c>
    </row>
    <row r="4" spans="1:4">
      <c s="4" r="A4" t="s">
        <v>74</v>
      </c>
      <c s="7" r="B4" t="n">
        <v>476782</v>
      </c>
      <c s="7" r="C4" t="n">
        <v>360558</v>
      </c>
      <c s="7" r="D4" t="n">
        <v>278046</v>
      </c>
    </row>
    <row r="5" spans="1:4">
      <c s="4" r="A5" t="s">
        <v>75</v>
      </c>
      <c s="6" r="B5" t="n">
        <v>532486</v>
      </c>
      <c s="6" r="C5" t="n">
        <v>409806</v>
      </c>
      <c s="6" r="D5" t="n">
        <v>337251</v>
      </c>
    </row>
    <row r="6" spans="1:4">
      <c s="4" r="A6" t="s">
        <v>76</v>
      </c>
      <c s="6" r="B6" t="n">
        <v>1009268</v>
      </c>
      <c s="6" r="C6" t="n">
        <v>770364</v>
      </c>
      <c s="6" r="D6" t="n">
        <v>615297</v>
      </c>
    </row>
    <row r="7" spans="1:4">
      <c s="3" r="A7" t="s">
        <v>77</v>
      </c>
    </row>
    <row r="8" spans="1:4">
      <c s="4" r="A8" t="s">
        <v>74</v>
      </c>
      <c s="6" r="B8" t="n">
        <v>190398</v>
      </c>
      <c s="6" r="C8" t="n">
        <v>151300</v>
      </c>
      <c s="6" r="D8" t="n">
        <v>114611</v>
      </c>
    </row>
    <row r="9" spans="1:4">
      <c s="4" r="A9" t="s">
        <v>75</v>
      </c>
      <c s="6" r="B9" t="n">
        <v>96379</v>
      </c>
      <c s="6" r="C9" t="n">
        <v>79709</v>
      </c>
      <c s="6" r="D9" t="n">
        <v>66032</v>
      </c>
    </row>
    <row r="10" spans="1:4">
      <c s="4" r="A10" t="s">
        <v>78</v>
      </c>
      <c s="6" r="B10" t="n">
        <v>286777</v>
      </c>
      <c s="6" r="C10" t="n">
        <v>231009</v>
      </c>
      <c s="6" r="D10" t="n">
        <v>180643</v>
      </c>
    </row>
    <row r="11" spans="1:4">
      <c s="3" r="A11" t="s">
        <v>79</v>
      </c>
    </row>
    <row r="12" spans="1:4">
      <c s="4" r="A12" t="s">
        <v>74</v>
      </c>
      <c s="6" r="B12" t="n">
        <v>286384</v>
      </c>
      <c s="6" r="C12" t="n">
        <v>209258</v>
      </c>
      <c s="6" r="D12" t="n">
        <v>163435</v>
      </c>
    </row>
    <row r="13" spans="1:4">
      <c s="4" r="A13" t="s">
        <v>75</v>
      </c>
      <c s="6" r="B13" t="n">
        <v>436107</v>
      </c>
      <c s="6" r="C13" t="n">
        <v>330097</v>
      </c>
      <c s="6" r="D13" t="n">
        <v>271219</v>
      </c>
    </row>
    <row r="14" spans="1:4">
      <c s="4" r="A14" t="s">
        <v>80</v>
      </c>
      <c s="6" r="B14" t="n">
        <v>722491</v>
      </c>
      <c s="6" r="C14" t="n">
        <v>539355</v>
      </c>
      <c s="6" r="D14" t="n">
        <v>434654</v>
      </c>
    </row>
    <row r="15" spans="1:4">
      <c s="3" r="A15" t="s">
        <v>81</v>
      </c>
    </row>
    <row r="16" spans="1:4">
      <c s="4" r="A16" t="s">
        <v>82</v>
      </c>
      <c s="6" r="B16" t="n">
        <v>158129</v>
      </c>
      <c s="6" r="C16" t="n">
        <v>122880</v>
      </c>
      <c s="6" r="D16" t="n">
        <v>102660</v>
      </c>
    </row>
    <row r="17" spans="1:4">
      <c s="4" r="A17" t="s">
        <v>83</v>
      </c>
      <c s="6" r="B17" t="n">
        <v>470371</v>
      </c>
      <c s="6" r="C17" t="n">
        <v>315804</v>
      </c>
      <c s="6" r="D17" t="n">
        <v>224991</v>
      </c>
    </row>
    <row r="18" spans="1:4">
      <c s="4" r="A18" t="s">
        <v>84</v>
      </c>
      <c s="6" r="B18" t="n">
        <v>71514</v>
      </c>
      <c s="6" r="C18" t="n">
        <v>41347</v>
      </c>
      <c s="6" r="D18" t="n">
        <v>34913</v>
      </c>
    </row>
    <row r="19" spans="1:4">
      <c s="4" r="A19" t="s">
        <v>85</v>
      </c>
      <c s="6" r="B19" t="n">
        <v>7600</v>
      </c>
      <c s="6" r="C19" t="n">
        <v>0</v>
      </c>
      <c s="6" r="D19" t="n">
        <v>0</v>
      </c>
    </row>
    <row r="20" spans="1:4">
      <c s="4" r="A20" t="s">
        <v>86</v>
      </c>
      <c s="6" r="B20" t="n">
        <v>707614</v>
      </c>
      <c s="6" r="C20" t="n">
        <v>480031</v>
      </c>
      <c s="6" r="D20" t="n">
        <v>362564</v>
      </c>
    </row>
    <row r="21" spans="1:4">
      <c s="4" r="A21" t="s">
        <v>87</v>
      </c>
      <c s="6" r="B21" t="n">
        <v>14877</v>
      </c>
      <c s="6" r="C21" t="n">
        <v>59324</v>
      </c>
      <c s="6" r="D21" t="n">
        <v>72090</v>
      </c>
    </row>
    <row r="22" spans="1:4">
      <c s="4" r="A22" t="s">
        <v>88</v>
      </c>
      <c s="6" r="B22" t="n">
        <v>5295</v>
      </c>
      <c s="6" r="C22" t="n">
        <v>5393</v>
      </c>
      <c s="6" r="D22" t="n">
        <v>5306</v>
      </c>
    </row>
    <row r="23" spans="1:4">
      <c s="4" r="A23" t="s">
        <v>89</v>
      </c>
      <c s="6" r="B23" t="n">
        <v>-3167</v>
      </c>
      <c s="6" r="C23" t="n">
        <v>-3168</v>
      </c>
      <c s="6" r="D23" t="n">
        <v>-1455</v>
      </c>
    </row>
    <row r="24" spans="1:4">
      <c s="4" r="A24" t="s">
        <v>90</v>
      </c>
      <c s="6" r="B24" t="n">
        <v>17005</v>
      </c>
      <c s="6" r="C24" t="n">
        <v>61549</v>
      </c>
      <c s="6" r="D24" t="n">
        <v>75941</v>
      </c>
    </row>
    <row r="25" spans="1:4">
      <c s="4" r="A25" t="s">
        <v>91</v>
      </c>
      <c s="6" r="B25" t="n">
        <v>9018</v>
      </c>
      <c s="6" r="C25" t="n">
        <v>36206</v>
      </c>
      <c s="6" r="D25" t="n">
        <v>31668</v>
      </c>
    </row>
    <row r="26" spans="1:4">
      <c s="4" r="A26" t="s">
        <v>92</v>
      </c>
      <c s="7" r="B26" t="n">
        <v>7987</v>
      </c>
      <c s="7" r="C26" t="n">
        <v>25343</v>
      </c>
      <c s="7" r="D26" t="n">
        <v>44273</v>
      </c>
    </row>
    <row r="27" spans="1:4">
      <c s="3" r="A27" t="s">
        <v>93</v>
      </c>
    </row>
    <row r="28" spans="1:4">
      <c s="4" r="A28" t="s">
        <v>94</v>
      </c>
      <c s="9" r="B28" t="n">
        <v>0.05</v>
      </c>
      <c s="9" r="C28" t="n">
        <v>0.15</v>
      </c>
      <c s="9" r="D28" t="n">
        <v>0.27</v>
      </c>
    </row>
    <row r="29" spans="1:4">
      <c s="4" r="A29" t="s">
        <v>95</v>
      </c>
      <c s="9" r="B29" t="n">
        <v>0.05</v>
      </c>
      <c s="9" r="C29" t="n">
        <v>0.15</v>
      </c>
      <c s="9" r="D29" t="n">
        <v>0.26</v>
      </c>
    </row>
    <row r="30" spans="1:4">
      <c s="3" r="A30" t="s">
        <v>96</v>
      </c>
    </row>
    <row r="31" spans="1:4">
      <c s="4" r="A31" t="s">
        <v>97</v>
      </c>
      <c s="6" r="B31" t="n">
        <v>170385</v>
      </c>
      <c s="6" r="C31" t="n">
        <v>163831</v>
      </c>
      <c s="6" r="D31" t="n">
        <v>162435</v>
      </c>
    </row>
    <row r="32" spans="1:4">
      <c s="4" r="A32" t="s">
        <v>98</v>
      </c>
      <c s="6" r="B32" t="n">
        <v>176141</v>
      </c>
      <c s="6" r="C32" t="n">
        <v>169289</v>
      </c>
      <c s="6" r="D32" t="n">
        <v>168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v>
      </c>
      <c s="2" r="C2" t="s">
        <v>30</v>
      </c>
      <c s="2" r="D2" t="s">
        <v>72</v>
      </c>
    </row>
    <row r="3" spans="1:4">
      <c s="4" r="A3" t="s">
        <v>384</v>
      </c>
    </row>
    <row r="4" spans="1:4">
      <c s="3" r="A4" t="s">
        <v>385</v>
      </c>
    </row>
    <row r="5" spans="1:4">
      <c s="4" r="A5" t="s">
        <v>386</v>
      </c>
      <c s="6" r="B5" t="n">
        <v>1</v>
      </c>
      <c s="6" r="C5" t="n">
        <v>1</v>
      </c>
    </row>
    <row r="6" spans="1:4">
      <c s="4" r="A6" t="s">
        <v>387</v>
      </c>
      <c s="4" r="B6" t="s">
        <v>388</v>
      </c>
      <c s="4" r="C6" t="s">
        <v>389</v>
      </c>
    </row>
    <row r="7" spans="1:4">
      <c s="4" r="A7" t="s">
        <v>390</v>
      </c>
    </row>
    <row r="8" spans="1:4">
      <c s="3" r="A8" t="s">
        <v>385</v>
      </c>
    </row>
    <row r="9" spans="1:4">
      <c s="4" r="A9" t="s">
        <v>386</v>
      </c>
      <c s="6" r="B9" t="n">
        <v>1</v>
      </c>
      <c s="6" r="C9" t="n">
        <v>1</v>
      </c>
      <c s="6" r="D9" t="n">
        <v>1</v>
      </c>
    </row>
    <row r="10" spans="1:4">
      <c s="4" r="A10" t="s">
        <v>387</v>
      </c>
      <c s="4" r="B10" t="s">
        <v>389</v>
      </c>
      <c s="4" r="C10" t="s">
        <v>391</v>
      </c>
      <c s="4" r="D10" t="s">
        <v>3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3</v>
      </c>
      <c s="2" r="B1" t="s">
        <v>1</v>
      </c>
    </row>
    <row r="2" spans="1:4">
      <c s="2" r="B2" t="s">
        <v>2</v>
      </c>
      <c s="2" r="C2" t="s">
        <v>30</v>
      </c>
      <c s="2" r="D2" t="s">
        <v>72</v>
      </c>
    </row>
    <row r="3" spans="1:4">
      <c s="3" r="A3" t="s">
        <v>169</v>
      </c>
    </row>
    <row r="4" spans="1:4">
      <c s="4" r="A4" t="s">
        <v>394</v>
      </c>
      <c s="10" r="B4" t="n">
        <v>-3.2</v>
      </c>
      <c s="10" r="C4" t="n">
        <v>-3.2</v>
      </c>
      <c s="10" r="D4" t="n">
        <v>-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395</v>
      </c>
      <c s="2" r="B1" t="s">
        <v>1</v>
      </c>
    </row>
    <row r="2" spans="1:2">
      <c s="2" r="B2" t="s">
        <v>2</v>
      </c>
    </row>
    <row r="3" spans="1:2">
      <c s="3" r="A3" t="s">
        <v>169</v>
      </c>
    </row>
    <row r="4" spans="1:2">
      <c s="4" r="A4" t="s">
        <v>396</v>
      </c>
      <c s="4" r="B4" t="s">
        <v>397</v>
      </c>
    </row>
    <row r="5" spans="1:2">
      <c s="4" r="A5" t="s">
        <v>398</v>
      </c>
      <c s="4" r="B5" t="s">
        <v>399</v>
      </c>
    </row>
    <row r="6" spans="1:2">
      <c s="4" r="A6" t="s">
        <v>400</v>
      </c>
      <c s="4" r="B6"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r="1" spans="1:2">
      <c s="1" r="A1" t="s">
        <v>401</v>
      </c>
      <c s="2" r="B1" t="s">
        <v>1</v>
      </c>
    </row>
    <row r="2" spans="1:2">
      <c s="2" r="B2" t="s">
        <v>2</v>
      </c>
    </row>
    <row r="3" spans="1:2">
      <c s="4" r="A3" t="s">
        <v>402</v>
      </c>
    </row>
    <row r="4" spans="1:2">
      <c s="3" r="A4" t="s">
        <v>403</v>
      </c>
    </row>
    <row r="5" spans="1:2">
      <c s="4" r="A5" t="s">
        <v>404</v>
      </c>
      <c s="4" r="B5" t="s">
        <v>405</v>
      </c>
    </row>
    <row r="6" spans="1:2">
      <c s="4" r="A6" t="s">
        <v>406</v>
      </c>
    </row>
    <row r="7" spans="1:2">
      <c s="3" r="A7" t="s">
        <v>403</v>
      </c>
    </row>
    <row r="8" spans="1:2">
      <c s="4" r="A8" t="s">
        <v>404</v>
      </c>
      <c s="4" r="B8" t="s">
        <v>399</v>
      </c>
    </row>
    <row r="9" spans="1:2">
      <c s="4" r="A9" t="s">
        <v>407</v>
      </c>
    </row>
    <row r="10" spans="1:2">
      <c s="3" r="A10" t="s">
        <v>403</v>
      </c>
    </row>
    <row r="11" spans="1:2">
      <c s="4" r="A11" t="s">
        <v>404</v>
      </c>
      <c s="4" r="B11" t="s">
        <v>399</v>
      </c>
    </row>
    <row r="12" spans="1:2">
      <c s="4" r="A12" t="s">
        <v>408</v>
      </c>
    </row>
    <row r="13" spans="1:2">
      <c s="3" r="A13" t="s">
        <v>403</v>
      </c>
    </row>
    <row r="14" spans="1:2">
      <c s="4" r="A14" t="s">
        <v>404</v>
      </c>
      <c s="4" r="B14" t="s">
        <v>409</v>
      </c>
    </row>
    <row r="15" spans="1:2">
      <c s="4" r="A15" t="s">
        <v>410</v>
      </c>
    </row>
    <row r="16" spans="1:2">
      <c s="3" r="A16" t="s">
        <v>403</v>
      </c>
    </row>
    <row r="17" spans="1:2">
      <c s="4" r="A17" t="s">
        <v>404</v>
      </c>
      <c s="4" r="B17" t="s">
        <v>411</v>
      </c>
    </row>
    <row r="18" spans="1:2">
      <c s="4" r="A18" t="s">
        <v>412</v>
      </c>
    </row>
    <row r="19" spans="1:2">
      <c s="3" r="A19" t="s">
        <v>403</v>
      </c>
    </row>
    <row r="20" spans="1:2">
      <c s="4" r="A20" t="s">
        <v>404</v>
      </c>
      <c s="4" r="B20"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8"/>
  </cols>
  <sheetData>
    <row r="1" spans="1:2">
      <c s="1" r="A1" t="s">
        <v>413</v>
      </c>
      <c s="2" r="B1" t="s">
        <v>1</v>
      </c>
    </row>
    <row r="2" spans="1:2">
      <c s="2" r="B2" t="s">
        <v>414</v>
      </c>
    </row>
    <row r="3" spans="1:2">
      <c s="3" r="A3" t="s">
        <v>169</v>
      </c>
    </row>
    <row r="4" spans="1:2">
      <c s="4" r="A4" t="s">
        <v>415</v>
      </c>
      <c s="6" r="B4"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r="1" spans="1:2">
      <c s="1" r="A1" t="s">
        <v>416</v>
      </c>
      <c s="2" r="B1" t="s">
        <v>1</v>
      </c>
    </row>
    <row r="2" spans="1:2">
      <c s="2" r="B2" t="s">
        <v>2</v>
      </c>
    </row>
    <row r="3" spans="1:2">
      <c s="4" r="A3" t="s">
        <v>417</v>
      </c>
    </row>
    <row r="4" spans="1:2">
      <c s="3" r="A4" t="s">
        <v>418</v>
      </c>
    </row>
    <row r="5" spans="1:2">
      <c s="4" r="A5" t="s">
        <v>419</v>
      </c>
      <c s="4" r="B5" t="s">
        <v>399</v>
      </c>
    </row>
    <row r="6" spans="1:2">
      <c s="4" r="A6" t="s">
        <v>420</v>
      </c>
    </row>
    <row r="7" spans="1:2">
      <c s="3" r="A7" t="s">
        <v>418</v>
      </c>
    </row>
    <row r="8" spans="1:2">
      <c s="4" r="A8" t="s">
        <v>419</v>
      </c>
      <c s="4" r="B8"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421</v>
      </c>
      <c s="2" r="B1" t="s">
        <v>1</v>
      </c>
    </row>
    <row r="2" spans="1:2">
      <c s="2" r="B2" t="s">
        <v>2</v>
      </c>
    </row>
    <row r="3" spans="1:2">
      <c s="4" r="A3" t="s">
        <v>422</v>
      </c>
    </row>
    <row r="4" spans="1:2">
      <c s="3" r="A4" t="s">
        <v>423</v>
      </c>
    </row>
    <row r="5" spans="1:2">
      <c s="4" r="A5" t="s">
        <v>424</v>
      </c>
      <c s="4" r="B5" t="s">
        <v>425</v>
      </c>
    </row>
    <row r="6" spans="1:2">
      <c s="4" r="A6" t="s">
        <v>426</v>
      </c>
    </row>
    <row r="7" spans="1:2">
      <c s="3" r="A7" t="s">
        <v>423</v>
      </c>
    </row>
    <row r="8" spans="1:2">
      <c s="4" r="A8" t="s">
        <v>424</v>
      </c>
      <c s="4" r="B8"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6"/>
  </cols>
  <sheetData>
    <row r="1" spans="1:2">
      <c s="1" r="A1" t="s">
        <v>427</v>
      </c>
      <c s="2" r="B1" t="s">
        <v>1</v>
      </c>
    </row>
    <row r="2" spans="1:2">
      <c s="2" r="B2" t="s">
        <v>2</v>
      </c>
    </row>
    <row r="3" spans="1:2">
      <c s="4" r="A3" t="s">
        <v>417</v>
      </c>
    </row>
    <row r="4" spans="1:2">
      <c s="3" r="A4" t="s">
        <v>428</v>
      </c>
    </row>
    <row r="5" spans="1:2">
      <c s="4" r="A5" t="s">
        <v>429</v>
      </c>
      <c s="4" r="B5" t="s">
        <v>399</v>
      </c>
    </row>
    <row r="6" spans="1:2">
      <c s="4" r="A6" t="s">
        <v>420</v>
      </c>
    </row>
    <row r="7" spans="1:2">
      <c s="3" r="A7" t="s">
        <v>428</v>
      </c>
    </row>
    <row r="8" spans="1:2">
      <c s="4" r="A8" t="s">
        <v>429</v>
      </c>
      <c s="4" r="B8"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0</v>
      </c>
      <c s="2" r="B1" t="s">
        <v>2</v>
      </c>
      <c s="2" r="C1" t="s">
        <v>30</v>
      </c>
      <c s="2" r="D1" t="s">
        <v>72</v>
      </c>
      <c s="2" r="E1" t="s">
        <v>431</v>
      </c>
    </row>
    <row r="2" spans="1:5">
      <c s="4" r="A2" t="s">
        <v>432</v>
      </c>
    </row>
    <row r="3" spans="1:5">
      <c s="3" r="A3" t="s">
        <v>433</v>
      </c>
    </row>
    <row r="4" spans="1:5">
      <c s="4" r="A4" t="s">
        <v>434</v>
      </c>
      <c s="7" r="B4" t="n">
        <v>5482</v>
      </c>
      <c s="7" r="C4" t="n">
        <v>5842</v>
      </c>
      <c s="7" r="D4" t="n">
        <v>4573</v>
      </c>
      <c s="7" r="E4" t="n">
        <v>2267</v>
      </c>
    </row>
    <row r="5" spans="1:5">
      <c s="4" r="A5" t="s">
        <v>435</v>
      </c>
    </row>
    <row r="6" spans="1:5">
      <c s="3" r="A6" t="s">
        <v>433</v>
      </c>
    </row>
    <row r="7" spans="1:5">
      <c s="4" r="A7" t="s">
        <v>434</v>
      </c>
      <c s="7" r="B7" t="n">
        <v>746</v>
      </c>
      <c s="7" r="C7" t="n">
        <v>362</v>
      </c>
      <c s="7" r="D7" t="n">
        <v>32</v>
      </c>
      <c s="7" r="E7" t="n">
        <v>1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36</v>
      </c>
      <c s="2" r="B1" t="s">
        <v>1</v>
      </c>
    </row>
    <row r="2" spans="1:5">
      <c s="2" r="B2" t="s">
        <v>2</v>
      </c>
      <c s="2" r="C2" t="s">
        <v>30</v>
      </c>
      <c s="2" r="D2" t="s">
        <v>72</v>
      </c>
      <c s="2" r="E2" t="s">
        <v>431</v>
      </c>
    </row>
    <row r="3" spans="1:5">
      <c s="3" r="A3" t="s">
        <v>437</v>
      </c>
    </row>
    <row r="4" spans="1:5">
      <c s="4" r="A4" t="s">
        <v>438</v>
      </c>
      <c s="7" r="B4" t="n">
        <v>3144</v>
      </c>
      <c s="7" r="C4" t="n">
        <v>4269</v>
      </c>
      <c s="7" r="D4" t="n">
        <v>3037</v>
      </c>
      <c s="7" r="E4" t="n">
        <v>2309</v>
      </c>
    </row>
    <row r="5" spans="1:5">
      <c s="4" r="A5" t="s">
        <v>439</v>
      </c>
      <c s="6" r="B5" t="n">
        <v>-4534</v>
      </c>
      <c s="6" r="C5" t="n">
        <v>-3653</v>
      </c>
      <c s="6" r="D5" t="n">
        <v>-3444</v>
      </c>
    </row>
    <row r="6" spans="1:5">
      <c s="4" r="A6" t="s">
        <v>440</v>
      </c>
      <c s="6" r="B6" t="n">
        <v>4890</v>
      </c>
      <c s="6" r="C6" t="n">
        <v>5209</v>
      </c>
      <c s="6" r="D6" t="n">
        <v>3965</v>
      </c>
    </row>
    <row r="7" spans="1:5">
      <c s="4" r="A7" t="s">
        <v>441</v>
      </c>
      <c s="6" r="B7" t="n">
        <v>-1481</v>
      </c>
      <c s="6" r="C7" t="n">
        <v>-324</v>
      </c>
      <c s="6" r="D7" t="n">
        <v>207</v>
      </c>
    </row>
    <row r="8" spans="1:5">
      <c s="4" r="A8" t="s">
        <v>442</v>
      </c>
      <c s="7" r="B8" t="n">
        <v>3144</v>
      </c>
      <c s="7" r="C8" t="n">
        <v>4269</v>
      </c>
      <c s="7" r="D8" t="n">
        <v>3037</v>
      </c>
    </row>
    <row r="9" spans="1:5">
      <c s="4" r="A9" t="s">
        <v>443</v>
      </c>
    </row>
    <row r="10" spans="1:5">
      <c s="3" r="A10" t="s">
        <v>444</v>
      </c>
    </row>
    <row r="11" spans="1:5">
      <c s="4" r="A11" t="s">
        <v>445</v>
      </c>
      <c s="4" r="B11" t="s">
        <v>399</v>
      </c>
    </row>
    <row r="12" spans="1:5">
      <c s="4" r="A12" t="s">
        <v>446</v>
      </c>
    </row>
    <row r="13" spans="1:5">
      <c s="3" r="A13" t="s">
        <v>444</v>
      </c>
    </row>
    <row r="14" spans="1:5">
      <c s="4" r="A14" t="s">
        <v>445</v>
      </c>
      <c s="4" r="B14" t="s">
        <v>4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99</v>
      </c>
      <c s="2" r="B1" t="s">
        <v>1</v>
      </c>
    </row>
    <row r="2" spans="1:4">
      <c s="2" r="B2" t="s">
        <v>2</v>
      </c>
      <c s="2" r="C2" t="s">
        <v>30</v>
      </c>
      <c s="2" r="D2" t="s">
        <v>72</v>
      </c>
    </row>
    <row r="3" spans="1:4">
      <c s="4" r="A3" t="s">
        <v>100</v>
      </c>
      <c s="7" r="B3" t="n">
        <v>7987</v>
      </c>
      <c s="7" r="C3" t="n">
        <v>25343</v>
      </c>
      <c s="7" r="D3" t="n">
        <v>44273</v>
      </c>
    </row>
    <row r="4" spans="1:4">
      <c s="3" r="A4" t="s">
        <v>101</v>
      </c>
    </row>
    <row r="5" spans="1:4">
      <c s="4" r="A5" t="s">
        <v>102</v>
      </c>
      <c s="6" r="B5" t="n">
        <v>0</v>
      </c>
      <c s="6" r="C5" t="n">
        <v>-333</v>
      </c>
      <c s="6" r="D5" t="n">
        <v>-1617</v>
      </c>
    </row>
    <row r="6" spans="1:4">
      <c s="4" r="A6" t="s">
        <v>103</v>
      </c>
      <c s="6" r="B6" t="n">
        <v>-897</v>
      </c>
      <c s="6" r="C6" t="n">
        <v>-1708</v>
      </c>
      <c s="6" r="D6" t="n">
        <v>-587</v>
      </c>
    </row>
    <row r="7" spans="1:4">
      <c s="4" r="A7" t="s">
        <v>104</v>
      </c>
      <c s="6" r="B7" t="n">
        <v>313</v>
      </c>
      <c s="6" r="C7" t="n">
        <v>600</v>
      </c>
      <c s="6" r="D7" t="n">
        <v>205</v>
      </c>
    </row>
    <row r="8" spans="1:4">
      <c s="4" r="A8" t="s">
        <v>105</v>
      </c>
      <c s="6" r="B8" t="n">
        <v>-584</v>
      </c>
      <c s="6" r="C8" t="n">
        <v>-1441</v>
      </c>
      <c s="6" r="D8" t="n">
        <v>-1999</v>
      </c>
    </row>
    <row r="9" spans="1:4">
      <c s="4" r="A9" t="s">
        <v>106</v>
      </c>
      <c s="7" r="B9" t="n">
        <v>7403</v>
      </c>
      <c s="7" r="C9" t="n">
        <v>23902</v>
      </c>
      <c s="7" r="D9" t="n">
        <v>422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30</v>
      </c>
    </row>
    <row r="2" spans="1:3">
      <c s="4" r="A2" t="s">
        <v>449</v>
      </c>
    </row>
    <row r="3" spans="1:3">
      <c s="3" r="A3" t="s">
        <v>450</v>
      </c>
    </row>
    <row r="4" spans="1:3">
      <c s="4" r="A4" t="s">
        <v>451</v>
      </c>
      <c s="7" r="B4" t="n">
        <v>7011</v>
      </c>
      <c s="7" r="C4" t="n">
        <v>68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52</v>
      </c>
      <c s="2" r="B1" t="s">
        <v>453</v>
      </c>
    </row>
    <row r="2" spans="1:2">
      <c s="3" r="A2" t="s">
        <v>454</v>
      </c>
    </row>
    <row r="3" spans="1:2">
      <c s="4" r="A3" t="s">
        <v>455</v>
      </c>
      <c s="10" r="B3" t="n">
        <v>41.8</v>
      </c>
    </row>
    <row r="4" spans="1:2">
      <c s="4" r="A4" t="s">
        <v>456</v>
      </c>
      <c s="10" r="B4" t="n">
        <v>-4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30</v>
      </c>
    </row>
    <row r="2" spans="1:3">
      <c s="3" r="A2" t="s">
        <v>458</v>
      </c>
    </row>
    <row r="3" spans="1:3">
      <c s="4" r="A3" t="s">
        <v>459</v>
      </c>
      <c s="7" r="B3" t="n">
        <v>622470</v>
      </c>
      <c s="7" r="C3" t="n">
        <v>709030</v>
      </c>
    </row>
    <row r="4" spans="1:3">
      <c s="4" r="A4" t="s">
        <v>460</v>
      </c>
      <c s="6" r="B4" t="n">
        <v>48</v>
      </c>
      <c s="6" r="C4" t="n">
        <v>384</v>
      </c>
    </row>
    <row r="5" spans="1:3">
      <c s="4" r="A5" t="s">
        <v>461</v>
      </c>
      <c s="6" r="B5" t="n">
        <v>-1485</v>
      </c>
      <c s="6" r="C5" t="n">
        <v>-924</v>
      </c>
    </row>
    <row r="6" spans="1:3">
      <c s="4" r="A6" t="s">
        <v>462</v>
      </c>
      <c s="6" r="B6" t="n">
        <v>621033</v>
      </c>
      <c s="6" r="C6" t="n">
        <v>708490</v>
      </c>
    </row>
    <row r="7" spans="1:3">
      <c s="3" r="A7" t="s">
        <v>463</v>
      </c>
    </row>
    <row r="8" spans="1:3">
      <c s="4" r="A8" t="s">
        <v>464</v>
      </c>
      <c s="6" r="B8" t="n">
        <v>456891</v>
      </c>
      <c s="6" r="C8" t="n">
        <v>356625</v>
      </c>
    </row>
    <row r="9" spans="1:3">
      <c s="4" r="A9" t="s">
        <v>465</v>
      </c>
      <c s="6" r="B9" t="n">
        <v>-1299</v>
      </c>
      <c s="6" r="C9" t="n">
        <v>-907</v>
      </c>
    </row>
    <row r="10" spans="1:3">
      <c s="4" r="A10" t="s">
        <v>466</v>
      </c>
      <c s="6" r="B10" t="n">
        <v>43041</v>
      </c>
      <c s="6" r="C10" t="n">
        <v>6011</v>
      </c>
    </row>
    <row r="11" spans="1:3">
      <c s="4" r="A11" t="s">
        <v>467</v>
      </c>
      <c s="6" r="B11" t="n">
        <v>-186</v>
      </c>
      <c s="6" r="C11" t="n">
        <v>-17</v>
      </c>
    </row>
    <row r="12" spans="1:3">
      <c s="4" r="A12" t="s">
        <v>468</v>
      </c>
      <c s="6" r="B12" t="n">
        <v>499932</v>
      </c>
      <c s="6" r="C12" t="n">
        <v>362636</v>
      </c>
    </row>
    <row r="13" spans="1:3">
      <c s="4" r="A13" t="s">
        <v>469</v>
      </c>
      <c s="6" r="B13" t="n">
        <v>-1485</v>
      </c>
      <c s="6" r="C13" t="n">
        <v>-924</v>
      </c>
    </row>
    <row r="14" spans="1:3">
      <c s="3" r="A14" t="s">
        <v>470</v>
      </c>
    </row>
    <row r="15" spans="1:3">
      <c s="4" r="A15" t="s">
        <v>471</v>
      </c>
      <c s="6" r="B15" t="n">
        <v>348074</v>
      </c>
      <c s="6" r="C15" t="n">
        <v>436766</v>
      </c>
    </row>
    <row r="16" spans="1:3">
      <c s="4" r="A16" t="s">
        <v>472</v>
      </c>
      <c s="6" r="B16" t="n">
        <v>272959</v>
      </c>
      <c s="6" r="C16" t="n">
        <v>271724</v>
      </c>
    </row>
    <row r="17" spans="1:3">
      <c s="4" r="A17" t="s">
        <v>462</v>
      </c>
      <c s="6" r="B17" t="n">
        <v>621033</v>
      </c>
      <c s="6" r="C17" t="n">
        <v>708490</v>
      </c>
    </row>
    <row r="18" spans="1:3">
      <c s="4" r="A18" t="s">
        <v>473</v>
      </c>
    </row>
    <row r="19" spans="1:3">
      <c s="3" r="A19" t="s">
        <v>458</v>
      </c>
    </row>
    <row r="20" spans="1:3">
      <c s="4" r="A20" t="s">
        <v>459</v>
      </c>
      <c s="6" r="B20" t="n">
        <v>438533</v>
      </c>
      <c s="6" r="C20" t="n">
        <v>589526</v>
      </c>
    </row>
    <row r="21" spans="1:3">
      <c s="4" r="A21" t="s">
        <v>460</v>
      </c>
      <c s="6" r="B21" t="n">
        <v>30</v>
      </c>
      <c s="6" r="C21" t="n">
        <v>365</v>
      </c>
    </row>
    <row r="22" spans="1:3">
      <c s="4" r="A22" t="s">
        <v>461</v>
      </c>
      <c s="6" r="B22" t="n">
        <v>-1369</v>
      </c>
      <c s="6" r="C22" t="n">
        <v>-875</v>
      </c>
    </row>
    <row r="23" spans="1:3">
      <c s="4" r="A23" t="s">
        <v>462</v>
      </c>
      <c s="6" r="B23" t="n">
        <v>437194</v>
      </c>
      <c s="6" r="C23" t="n">
        <v>589016</v>
      </c>
    </row>
    <row r="24" spans="1:3">
      <c s="3" r="A24" t="s">
        <v>463</v>
      </c>
    </row>
    <row r="25" spans="1:3">
      <c s="4" r="A25" t="s">
        <v>464</v>
      </c>
      <c s="6" r="B25" t="n">
        <v>348534</v>
      </c>
      <c s="6" r="C25" t="n">
        <v>317011</v>
      </c>
    </row>
    <row r="26" spans="1:3">
      <c s="4" r="A26" t="s">
        <v>465</v>
      </c>
      <c s="6" r="B26" t="n">
        <v>-1187</v>
      </c>
      <c s="6" r="C26" t="n">
        <v>-858</v>
      </c>
    </row>
    <row r="27" spans="1:3">
      <c s="4" r="A27" t="s">
        <v>466</v>
      </c>
      <c s="6" r="B27" t="n">
        <v>42033</v>
      </c>
      <c s="6" r="C27" t="n">
        <v>6011</v>
      </c>
    </row>
    <row r="28" spans="1:3">
      <c s="4" r="A28" t="s">
        <v>467</v>
      </c>
      <c s="6" r="B28" t="n">
        <v>-182</v>
      </c>
      <c s="6" r="C28" t="n">
        <v>-17</v>
      </c>
    </row>
    <row r="29" spans="1:3">
      <c s="4" r="A29" t="s">
        <v>468</v>
      </c>
      <c s="6" r="B29" t="n">
        <v>390567</v>
      </c>
      <c s="6" r="C29" t="n">
        <v>323022</v>
      </c>
    </row>
    <row r="30" spans="1:3">
      <c s="4" r="A30" t="s">
        <v>469</v>
      </c>
      <c s="6" r="B30" t="n">
        <v>-1369</v>
      </c>
      <c s="6" r="C30" t="n">
        <v>-875</v>
      </c>
    </row>
    <row r="31" spans="1:3">
      <c s="3" r="A31" t="s">
        <v>470</v>
      </c>
    </row>
    <row r="32" spans="1:3">
      <c s="4" r="A32" t="s">
        <v>462</v>
      </c>
      <c s="6" r="B32" t="n">
        <v>437194</v>
      </c>
      <c s="6" r="C32" t="n">
        <v>589016</v>
      </c>
    </row>
    <row r="33" spans="1:3">
      <c s="4" r="A33" t="s">
        <v>474</v>
      </c>
    </row>
    <row r="34" spans="1:3">
      <c s="3" r="A34" t="s">
        <v>458</v>
      </c>
    </row>
    <row r="35" spans="1:3">
      <c s="4" r="A35" t="s">
        <v>459</v>
      </c>
      <c s="6" r="B35" t="n">
        <v>66263</v>
      </c>
      <c s="6" r="C35" t="n">
        <v>51156</v>
      </c>
    </row>
    <row r="36" spans="1:3">
      <c s="4" r="A36" t="s">
        <v>460</v>
      </c>
      <c s="6" r="B36" t="n">
        <v>3</v>
      </c>
      <c s="6" r="C36" t="n">
        <v>3</v>
      </c>
    </row>
    <row r="37" spans="1:3">
      <c s="4" r="A37" t="s">
        <v>461</v>
      </c>
      <c s="6" r="B37" t="n">
        <v>-34</v>
      </c>
      <c s="6" r="C37" t="n">
        <v>-4</v>
      </c>
    </row>
    <row r="38" spans="1:3">
      <c s="4" r="A38" t="s">
        <v>462</v>
      </c>
      <c s="6" r="B38" t="n">
        <v>66232</v>
      </c>
      <c s="6" r="C38" t="n">
        <v>51155</v>
      </c>
    </row>
    <row r="39" spans="1:3">
      <c s="3" r="A39" t="s">
        <v>463</v>
      </c>
    </row>
    <row r="40" spans="1:3">
      <c s="4" r="A40" t="s">
        <v>464</v>
      </c>
      <c s="6" r="B40" t="n">
        <v>31977</v>
      </c>
      <c s="6" r="C40" t="n">
        <v>8185</v>
      </c>
    </row>
    <row r="41" spans="1:3">
      <c s="4" r="A41" t="s">
        <v>465</v>
      </c>
      <c s="6" r="B41" t="n">
        <v>-34</v>
      </c>
      <c s="6" r="C41" t="n">
        <v>-4</v>
      </c>
    </row>
    <row r="42" spans="1:3">
      <c s="4" r="A42" t="s">
        <v>466</v>
      </c>
      <c s="6" r="B42" t="n">
        <v>0</v>
      </c>
      <c s="6" r="C42" t="n">
        <v>0</v>
      </c>
    </row>
    <row r="43" spans="1:3">
      <c s="4" r="A43" t="s">
        <v>467</v>
      </c>
      <c s="6" r="B43" t="n">
        <v>0</v>
      </c>
      <c s="6" r="C43" t="n">
        <v>0</v>
      </c>
    </row>
    <row r="44" spans="1:3">
      <c s="4" r="A44" t="s">
        <v>468</v>
      </c>
      <c s="6" r="B44" t="n">
        <v>31977</v>
      </c>
      <c s="6" r="C44" t="n">
        <v>8185</v>
      </c>
    </row>
    <row r="45" spans="1:3">
      <c s="4" r="A45" t="s">
        <v>469</v>
      </c>
      <c s="6" r="B45" t="n">
        <v>-34</v>
      </c>
      <c s="6" r="C45" t="n">
        <v>-4</v>
      </c>
    </row>
    <row r="46" spans="1:3">
      <c s="3" r="A46" t="s">
        <v>470</v>
      </c>
    </row>
    <row r="47" spans="1:3">
      <c s="4" r="A47" t="s">
        <v>462</v>
      </c>
      <c s="6" r="B47" t="n">
        <v>66232</v>
      </c>
      <c s="6" r="C47" t="n">
        <v>51155</v>
      </c>
    </row>
    <row r="48" spans="1:3">
      <c s="4" r="A48" t="s">
        <v>475</v>
      </c>
    </row>
    <row r="49" spans="1:3">
      <c s="3" r="A49" t="s">
        <v>458</v>
      </c>
    </row>
    <row r="50" spans="1:3">
      <c s="4" r="A50" t="s">
        <v>459</v>
      </c>
      <c s="6" r="B50" t="n">
        <v>61050</v>
      </c>
      <c s="6" r="C50" t="n">
        <v>39745</v>
      </c>
    </row>
    <row r="51" spans="1:3">
      <c s="4" r="A51" t="s">
        <v>460</v>
      </c>
      <c s="6" r="B51" t="n">
        <v>12</v>
      </c>
      <c s="6" r="C51" t="n">
        <v>15</v>
      </c>
    </row>
    <row r="52" spans="1:3">
      <c s="4" r="A52" t="s">
        <v>461</v>
      </c>
      <c s="6" r="B52" t="n">
        <v>-40</v>
      </c>
      <c s="6" r="C52" t="n">
        <v>-39</v>
      </c>
    </row>
    <row r="53" spans="1:3">
      <c s="4" r="A53" t="s">
        <v>462</v>
      </c>
      <c s="6" r="B53" t="n">
        <v>61022</v>
      </c>
      <c s="6" r="C53" t="n">
        <v>39721</v>
      </c>
    </row>
    <row r="54" spans="1:3">
      <c s="3" r="A54" t="s">
        <v>463</v>
      </c>
    </row>
    <row r="55" spans="1:3">
      <c s="4" r="A55" t="s">
        <v>464</v>
      </c>
      <c s="6" r="B55" t="n">
        <v>41677</v>
      </c>
      <c s="6" r="C55" t="n">
        <v>26684</v>
      </c>
    </row>
    <row r="56" spans="1:3">
      <c s="4" r="A56" t="s">
        <v>465</v>
      </c>
      <c s="6" r="B56" t="n">
        <v>-36</v>
      </c>
      <c s="6" r="C56" t="n">
        <v>-39</v>
      </c>
    </row>
    <row r="57" spans="1:3">
      <c s="4" r="A57" t="s">
        <v>466</v>
      </c>
      <c s="6" r="B57" t="n">
        <v>1008</v>
      </c>
      <c s="6" r="C57" t="n">
        <v>0</v>
      </c>
    </row>
    <row r="58" spans="1:3">
      <c s="4" r="A58" t="s">
        <v>467</v>
      </c>
      <c s="6" r="B58" t="n">
        <v>-4</v>
      </c>
      <c s="6" r="C58" t="n">
        <v>0</v>
      </c>
    </row>
    <row r="59" spans="1:3">
      <c s="4" r="A59" t="s">
        <v>468</v>
      </c>
      <c s="6" r="B59" t="n">
        <v>42685</v>
      </c>
      <c s="6" r="C59" t="n">
        <v>26684</v>
      </c>
    </row>
    <row r="60" spans="1:3">
      <c s="4" r="A60" t="s">
        <v>469</v>
      </c>
      <c s="6" r="B60" t="n">
        <v>-40</v>
      </c>
      <c s="6" r="C60" t="n">
        <v>-39</v>
      </c>
    </row>
    <row r="61" spans="1:3">
      <c s="3" r="A61" t="s">
        <v>470</v>
      </c>
    </row>
    <row r="62" spans="1:3">
      <c s="4" r="A62" t="s">
        <v>462</v>
      </c>
      <c s="6" r="B62" t="n">
        <v>61022</v>
      </c>
      <c s="6" r="C62" t="n">
        <v>39721</v>
      </c>
    </row>
    <row r="63" spans="1:3">
      <c s="4" r="A63" t="s">
        <v>476</v>
      </c>
    </row>
    <row r="64" spans="1:3">
      <c s="3" r="A64" t="s">
        <v>458</v>
      </c>
    </row>
    <row r="65" spans="1:3">
      <c s="4" r="A65" t="s">
        <v>459</v>
      </c>
      <c s="6" r="B65" t="n">
        <v>14897</v>
      </c>
      <c s="6" r="C65" t="n">
        <v>22854</v>
      </c>
    </row>
    <row r="66" spans="1:3">
      <c s="4" r="A66" t="s">
        <v>460</v>
      </c>
      <c s="6" r="B66" t="n">
        <v>0</v>
      </c>
      <c s="6" r="C66" t="n">
        <v>0</v>
      </c>
    </row>
    <row r="67" spans="1:3">
      <c s="4" r="A67" t="s">
        <v>461</v>
      </c>
      <c s="6" r="B67" t="n">
        <v>0</v>
      </c>
      <c s="6" r="C67" t="n">
        <v>0</v>
      </c>
    </row>
    <row r="68" spans="1:3">
      <c s="4" r="A68" t="s">
        <v>462</v>
      </c>
      <c s="6" r="B68" t="n">
        <v>14897</v>
      </c>
      <c s="6" r="C68" t="n">
        <v>22854</v>
      </c>
    </row>
    <row r="69" spans="1:3">
      <c s="3" r="A69" t="s">
        <v>470</v>
      </c>
    </row>
    <row r="70" spans="1:3">
      <c s="4" r="A70" t="s">
        <v>462</v>
      </c>
      <c s="6" r="B70" t="n">
        <v>14897</v>
      </c>
      <c s="6" r="C70" t="n">
        <v>22854</v>
      </c>
    </row>
    <row r="71" spans="1:3">
      <c s="4" r="A71" t="s">
        <v>477</v>
      </c>
    </row>
    <row r="72" spans="1:3">
      <c s="3" r="A72" t="s">
        <v>458</v>
      </c>
    </row>
    <row r="73" spans="1:3">
      <c s="4" r="A73" t="s">
        <v>459</v>
      </c>
      <c s="6" r="B73" t="n">
        <v>41727</v>
      </c>
      <c s="6" r="C73" t="n">
        <v>5749</v>
      </c>
    </row>
    <row r="74" spans="1:3">
      <c s="4" r="A74" t="s">
        <v>460</v>
      </c>
      <c s="6" r="B74" t="n">
        <v>3</v>
      </c>
      <c s="6" r="C74" t="n">
        <v>1</v>
      </c>
    </row>
    <row r="75" spans="1:3">
      <c s="4" r="A75" t="s">
        <v>461</v>
      </c>
      <c s="6" r="B75" t="n">
        <v>-42</v>
      </c>
      <c s="6" r="C75" t="n">
        <v>-6</v>
      </c>
    </row>
    <row r="76" spans="1:3">
      <c s="4" r="A76" t="s">
        <v>462</v>
      </c>
      <c s="6" r="B76" t="n">
        <v>41688</v>
      </c>
      <c s="6" r="C76" t="n">
        <v>5744</v>
      </c>
    </row>
    <row r="77" spans="1:3">
      <c s="3" r="A77" t="s">
        <v>463</v>
      </c>
    </row>
    <row r="78" spans="1:3">
      <c s="4" r="A78" t="s">
        <v>464</v>
      </c>
      <c s="6" r="B78" t="n">
        <v>34703</v>
      </c>
      <c s="6" r="C78" t="n">
        <v>4745</v>
      </c>
    </row>
    <row r="79" spans="1:3">
      <c s="4" r="A79" t="s">
        <v>465</v>
      </c>
      <c s="6" r="B79" t="n">
        <v>-42</v>
      </c>
      <c s="6" r="C79" t="n">
        <v>-6</v>
      </c>
    </row>
    <row r="80" spans="1:3">
      <c s="4" r="A80" t="s">
        <v>466</v>
      </c>
      <c s="6" r="B80" t="n">
        <v>0</v>
      </c>
      <c s="6" r="C80" t="n">
        <v>0</v>
      </c>
    </row>
    <row r="81" spans="1:3">
      <c s="4" r="A81" t="s">
        <v>467</v>
      </c>
      <c s="6" r="B81" t="n">
        <v>0</v>
      </c>
      <c s="6" r="C81" t="n">
        <v>0</v>
      </c>
    </row>
    <row r="82" spans="1:3">
      <c s="4" r="A82" t="s">
        <v>468</v>
      </c>
      <c s="6" r="B82" t="n">
        <v>34703</v>
      </c>
      <c s="6" r="C82" t="n">
        <v>4745</v>
      </c>
    </row>
    <row r="83" spans="1:3">
      <c s="4" r="A83" t="s">
        <v>469</v>
      </c>
      <c s="6" r="B83" t="n">
        <v>-42</v>
      </c>
      <c s="6" r="C83" t="n">
        <v>-6</v>
      </c>
    </row>
    <row r="84" spans="1:3">
      <c s="3" r="A84" t="s">
        <v>470</v>
      </c>
    </row>
    <row r="85" spans="1:3">
      <c s="4" r="A85" t="s">
        <v>462</v>
      </c>
      <c s="7" r="B85" t="n">
        <v>41688</v>
      </c>
      <c s="7" r="C85" t="n">
        <v>57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8</v>
      </c>
      <c s="2" r="B1" t="s">
        <v>2</v>
      </c>
      <c s="2" r="C1" t="s">
        <v>30</v>
      </c>
    </row>
    <row r="2" spans="1:3">
      <c s="4" r="A2" t="s">
        <v>479</v>
      </c>
    </row>
    <row r="3" spans="1:3">
      <c s="3" r="A3" t="s">
        <v>480</v>
      </c>
    </row>
    <row r="4" spans="1:3">
      <c s="4" r="A4" t="s">
        <v>481</v>
      </c>
      <c s="7" r="B4" t="n">
        <v>674062</v>
      </c>
      <c s="7" r="C4" t="n">
        <v>721801</v>
      </c>
    </row>
    <row r="5" spans="1:3">
      <c s="4" r="A5" t="s">
        <v>482</v>
      </c>
    </row>
    <row r="6" spans="1:3">
      <c s="3" r="A6" t="s">
        <v>480</v>
      </c>
    </row>
    <row r="7" spans="1:3">
      <c s="4" r="A7" t="s">
        <v>481</v>
      </c>
      <c s="6" r="B7" t="n">
        <v>75723</v>
      </c>
      <c s="6" r="C7" t="n">
        <v>15309</v>
      </c>
    </row>
    <row r="8" spans="1:3">
      <c s="4" r="A8" t="s">
        <v>483</v>
      </c>
    </row>
    <row r="9" spans="1:3">
      <c s="3" r="A9" t="s">
        <v>480</v>
      </c>
    </row>
    <row r="10" spans="1:3">
      <c s="4" r="A10" t="s">
        <v>481</v>
      </c>
      <c s="6" r="B10" t="n">
        <v>598339</v>
      </c>
      <c s="6" r="C10" t="n">
        <v>706492</v>
      </c>
    </row>
    <row r="11" spans="1:3">
      <c s="4" r="A11" t="s">
        <v>484</v>
      </c>
    </row>
    <row r="12" spans="1:3">
      <c s="3" r="A12" t="s">
        <v>480</v>
      </c>
    </row>
    <row r="13" spans="1:3">
      <c s="4" r="A13" t="s">
        <v>485</v>
      </c>
      <c s="6" r="B13" t="n">
        <v>437194</v>
      </c>
      <c s="6" r="C13" t="n">
        <v>589016</v>
      </c>
    </row>
    <row r="14" spans="1:3">
      <c s="4" r="A14" t="s">
        <v>486</v>
      </c>
    </row>
    <row r="15" spans="1:3">
      <c s="3" r="A15" t="s">
        <v>480</v>
      </c>
    </row>
    <row r="16" spans="1:3">
      <c s="4" r="A16" t="s">
        <v>485</v>
      </c>
      <c s="6" r="B16" t="n">
        <v>0</v>
      </c>
      <c s="6" r="C16" t="n">
        <v>0</v>
      </c>
    </row>
    <row r="17" spans="1:3">
      <c s="4" r="A17" t="s">
        <v>487</v>
      </c>
    </row>
    <row r="18" spans="1:3">
      <c s="3" r="A18" t="s">
        <v>480</v>
      </c>
    </row>
    <row r="19" spans="1:3">
      <c s="4" r="A19" t="s">
        <v>485</v>
      </c>
      <c s="6" r="B19" t="n">
        <v>437194</v>
      </c>
      <c s="6" r="C19" t="n">
        <v>589016</v>
      </c>
    </row>
    <row r="20" spans="1:3">
      <c s="4" r="A20" t="s">
        <v>488</v>
      </c>
    </row>
    <row r="21" spans="1:3">
      <c s="3" r="A21" t="s">
        <v>480</v>
      </c>
    </row>
    <row r="22" spans="1:3">
      <c s="4" r="A22" t="s">
        <v>485</v>
      </c>
      <c s="6" r="B22" t="n">
        <v>69231</v>
      </c>
      <c s="6" r="C22" t="n">
        <v>51155</v>
      </c>
    </row>
    <row r="23" spans="1:3">
      <c s="4" r="A23" t="s">
        <v>489</v>
      </c>
    </row>
    <row r="24" spans="1:3">
      <c s="3" r="A24" t="s">
        <v>480</v>
      </c>
    </row>
    <row r="25" spans="1:3">
      <c s="4" r="A25" t="s">
        <v>485</v>
      </c>
      <c s="6" r="B25" t="n">
        <v>0</v>
      </c>
      <c s="6" r="C25" t="n">
        <v>0</v>
      </c>
    </row>
    <row r="26" spans="1:3">
      <c s="4" r="A26" t="s">
        <v>490</v>
      </c>
    </row>
    <row r="27" spans="1:3">
      <c s="3" r="A27" t="s">
        <v>480</v>
      </c>
    </row>
    <row r="28" spans="1:3">
      <c s="4" r="A28" t="s">
        <v>485</v>
      </c>
      <c s="6" r="B28" t="n">
        <v>69231</v>
      </c>
      <c s="6" r="C28" t="n">
        <v>51155</v>
      </c>
    </row>
    <row r="29" spans="1:3">
      <c s="4" r="A29" t="s">
        <v>491</v>
      </c>
    </row>
    <row r="30" spans="1:3">
      <c s="3" r="A30" t="s">
        <v>480</v>
      </c>
    </row>
    <row r="31" spans="1:3">
      <c s="4" r="A31" t="s">
        <v>485</v>
      </c>
      <c s="6" r="B31" t="n">
        <v>61022</v>
      </c>
      <c s="6" r="C31" t="n">
        <v>39721</v>
      </c>
    </row>
    <row r="32" spans="1:3">
      <c s="4" r="A32" t="s">
        <v>492</v>
      </c>
    </row>
    <row r="33" spans="1:3">
      <c s="3" r="A33" t="s">
        <v>480</v>
      </c>
    </row>
    <row r="34" spans="1:3">
      <c s="4" r="A34" t="s">
        <v>485</v>
      </c>
      <c s="6" r="B34" t="n">
        <v>0</v>
      </c>
      <c s="6" r="C34" t="n">
        <v>0</v>
      </c>
    </row>
    <row r="35" spans="1:3">
      <c s="4" r="A35" t="s">
        <v>493</v>
      </c>
    </row>
    <row r="36" spans="1:3">
      <c s="3" r="A36" t="s">
        <v>480</v>
      </c>
    </row>
    <row r="37" spans="1:3">
      <c s="4" r="A37" t="s">
        <v>485</v>
      </c>
      <c s="6" r="B37" t="n">
        <v>61022</v>
      </c>
      <c s="6" r="C37" t="n">
        <v>39721</v>
      </c>
    </row>
    <row r="38" spans="1:3">
      <c s="4" r="A38" t="s">
        <v>494</v>
      </c>
    </row>
    <row r="39" spans="1:3">
      <c s="3" r="A39" t="s">
        <v>480</v>
      </c>
    </row>
    <row r="40" spans="1:3">
      <c s="4" r="A40" t="s">
        <v>485</v>
      </c>
      <c s="6" r="B40" t="n">
        <v>14897</v>
      </c>
      <c s="6" r="C40" t="n">
        <v>22854</v>
      </c>
    </row>
    <row r="41" spans="1:3">
      <c s="4" r="A41" t="s">
        <v>495</v>
      </c>
    </row>
    <row r="42" spans="1:3">
      <c s="3" r="A42" t="s">
        <v>480</v>
      </c>
    </row>
    <row r="43" spans="1:3">
      <c s="4" r="A43" t="s">
        <v>485</v>
      </c>
      <c s="6" r="B43" t="n">
        <v>0</v>
      </c>
      <c s="6" r="C43" t="n">
        <v>0</v>
      </c>
    </row>
    <row r="44" spans="1:3">
      <c s="4" r="A44" t="s">
        <v>496</v>
      </c>
    </row>
    <row r="45" spans="1:3">
      <c s="3" r="A45" t="s">
        <v>480</v>
      </c>
    </row>
    <row r="46" spans="1:3">
      <c s="4" r="A46" t="s">
        <v>485</v>
      </c>
      <c s="6" r="B46" t="n">
        <v>14897</v>
      </c>
      <c s="6" r="C46" t="n">
        <v>22854</v>
      </c>
    </row>
    <row r="47" spans="1:3">
      <c s="4" r="A47" t="s">
        <v>497</v>
      </c>
    </row>
    <row r="48" spans="1:3">
      <c s="3" r="A48" t="s">
        <v>480</v>
      </c>
    </row>
    <row r="49" spans="1:3">
      <c s="4" r="A49" t="s">
        <v>485</v>
      </c>
      <c s="6" r="B49" t="n">
        <v>50030</v>
      </c>
      <c s="6" r="C49" t="n">
        <v>13311</v>
      </c>
    </row>
    <row r="50" spans="1:3">
      <c s="4" r="A50" t="s">
        <v>498</v>
      </c>
    </row>
    <row r="51" spans="1:3">
      <c s="3" r="A51" t="s">
        <v>480</v>
      </c>
    </row>
    <row r="52" spans="1:3">
      <c s="4" r="A52" t="s">
        <v>485</v>
      </c>
      <c s="6" r="B52" t="n">
        <v>50030</v>
      </c>
      <c s="6" r="C52" t="n">
        <v>13311</v>
      </c>
    </row>
    <row r="53" spans="1:3">
      <c s="4" r="A53" t="s">
        <v>499</v>
      </c>
    </row>
    <row r="54" spans="1:3">
      <c s="3" r="A54" t="s">
        <v>480</v>
      </c>
    </row>
    <row r="55" spans="1:3">
      <c s="4" r="A55" t="s">
        <v>485</v>
      </c>
      <c s="6" r="B55" t="n">
        <v>0</v>
      </c>
      <c s="6" r="C55" t="n">
        <v>0</v>
      </c>
    </row>
    <row r="56" spans="1:3">
      <c s="4" r="A56" t="s">
        <v>500</v>
      </c>
    </row>
    <row r="57" spans="1:3">
      <c s="3" r="A57" t="s">
        <v>480</v>
      </c>
    </row>
    <row r="58" spans="1:3">
      <c s="4" r="A58" t="s">
        <v>485</v>
      </c>
      <c s="6" r="B58" t="n">
        <v>41688</v>
      </c>
      <c s="6" r="C58" t="n">
        <v>5744</v>
      </c>
    </row>
    <row r="59" spans="1:3">
      <c s="4" r="A59" t="s">
        <v>501</v>
      </c>
    </row>
    <row r="60" spans="1:3">
      <c s="3" r="A60" t="s">
        <v>480</v>
      </c>
    </row>
    <row r="61" spans="1:3">
      <c s="4" r="A61" t="s">
        <v>485</v>
      </c>
      <c s="6" r="B61" t="n">
        <v>25693</v>
      </c>
      <c s="6" r="C61" t="n">
        <v>1998</v>
      </c>
    </row>
    <row r="62" spans="1:3">
      <c s="4" r="A62" t="s">
        <v>502</v>
      </c>
    </row>
    <row r="63" spans="1:3">
      <c s="3" r="A63" t="s">
        <v>480</v>
      </c>
    </row>
    <row r="64" spans="1:3">
      <c s="4" r="A64" t="s">
        <v>485</v>
      </c>
      <c s="6" r="B64" t="n">
        <v>15995</v>
      </c>
      <c s="6" r="C64" t="n">
        <v>3746</v>
      </c>
    </row>
    <row r="65" spans="1:3">
      <c s="4" r="A65" t="s">
        <v>503</v>
      </c>
    </row>
    <row r="66" spans="1:3">
      <c s="3" r="A66" t="s">
        <v>480</v>
      </c>
    </row>
    <row r="67" spans="1:3">
      <c s="4" r="A67" t="s">
        <v>481</v>
      </c>
      <c s="6" r="B67" t="n">
        <v>674062</v>
      </c>
      <c s="6" r="C67" t="n">
        <v>721801</v>
      </c>
    </row>
    <row r="68" spans="1:3">
      <c s="4" r="A68" t="s">
        <v>504</v>
      </c>
    </row>
    <row r="69" spans="1:3">
      <c s="3" r="A69" t="s">
        <v>480</v>
      </c>
    </row>
    <row r="70" spans="1:3">
      <c s="4" r="A70" t="s">
        <v>485</v>
      </c>
      <c s="6" r="B70" t="n">
        <v>53029</v>
      </c>
      <c s="6" r="C70" t="n">
        <v>13311</v>
      </c>
    </row>
    <row r="71" spans="1:3">
      <c s="4" r="A71" t="s">
        <v>505</v>
      </c>
    </row>
    <row r="72" spans="1:3">
      <c s="3" r="A72" t="s">
        <v>480</v>
      </c>
    </row>
    <row r="73" spans="1:3">
      <c s="4" r="A73" t="s">
        <v>485</v>
      </c>
      <c s="6" r="B73" t="n">
        <v>348074</v>
      </c>
      <c s="6" r="C73" t="n">
        <v>436766</v>
      </c>
    </row>
    <row r="74" spans="1:3">
      <c s="4" r="A74" t="s">
        <v>506</v>
      </c>
    </row>
    <row r="75" spans="1:3">
      <c s="3" r="A75" t="s">
        <v>480</v>
      </c>
    </row>
    <row r="76" spans="1:3">
      <c s="4" r="A76" t="s">
        <v>485</v>
      </c>
      <c s="7" r="B76" t="n">
        <v>272959</v>
      </c>
      <c s="7" r="C76" t="n">
        <v>2717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7</v>
      </c>
      <c s="2" r="B1" t="s">
        <v>1</v>
      </c>
    </row>
    <row r="2" spans="1:3">
      <c s="2" r="B2" t="s">
        <v>2</v>
      </c>
      <c s="2" r="C2" t="s">
        <v>30</v>
      </c>
    </row>
    <row r="3" spans="1:3">
      <c s="3" r="A3" t="s">
        <v>508</v>
      </c>
    </row>
    <row r="4" spans="1:3">
      <c s="4" r="A4" t="s">
        <v>509</v>
      </c>
      <c s="7" r="C4" t="n">
        <v>2</v>
      </c>
    </row>
    <row r="5" spans="1:3">
      <c s="4" r="A5" t="s">
        <v>510</v>
      </c>
    </row>
    <row r="6" spans="1:3">
      <c s="3" r="A6" t="s">
        <v>508</v>
      </c>
    </row>
    <row r="7" spans="1:3">
      <c s="4" r="A7" t="s">
        <v>511</v>
      </c>
      <c s="10" r="B7" t="n">
        <v>1.6</v>
      </c>
    </row>
    <row r="8" spans="1:3">
      <c s="4" r="A8" t="s">
        <v>512</v>
      </c>
    </row>
    <row r="9" spans="1:3">
      <c s="3" r="A9" t="s">
        <v>508</v>
      </c>
    </row>
    <row r="10" spans="1:3">
      <c s="4" r="A10" t="s">
        <v>511</v>
      </c>
      <c s="10" r="C10" t="n">
        <v>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513</v>
      </c>
      <c s="2" r="B1" t="s">
        <v>2</v>
      </c>
      <c s="2" r="C1" t="s">
        <v>30</v>
      </c>
    </row>
    <row r="2" spans="1:3">
      <c s="3" r="A2" t="s">
        <v>514</v>
      </c>
    </row>
    <row r="3" spans="1:3">
      <c s="4" r="A3" t="s">
        <v>515</v>
      </c>
      <c s="7" r="B3" t="n">
        <v>15425</v>
      </c>
      <c s="7" r="C3" t="n">
        <v>10617</v>
      </c>
    </row>
    <row r="4" spans="1:3">
      <c s="4" r="A4" t="s">
        <v>516</v>
      </c>
      <c s="6" r="B4" t="n">
        <v>68443</v>
      </c>
      <c s="6" r="C4" t="n">
        <v>58860</v>
      </c>
    </row>
    <row r="5" spans="1:3">
      <c s="4" r="A5" t="s">
        <v>35</v>
      </c>
      <c s="6" r="B5" t="n">
        <v>83868</v>
      </c>
      <c s="6" r="C5" t="n">
        <v>69477</v>
      </c>
    </row>
    <row r="6" spans="1:3">
      <c s="4" r="A6" t="s">
        <v>517</v>
      </c>
      <c s="6" r="B6" t="n">
        <v>1100</v>
      </c>
      <c s="6" r="C6" t="n">
        <v>1200</v>
      </c>
    </row>
    <row r="7" spans="1:3">
      <c s="4" r="A7" t="s">
        <v>518</v>
      </c>
      <c s="7" r="B7" t="n">
        <v>4900</v>
      </c>
      <c s="7" r="C7" t="n">
        <v>48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519</v>
      </c>
      <c s="2" r="B1" t="s">
        <v>1</v>
      </c>
    </row>
    <row r="2" spans="1:4">
      <c s="2" r="B2" t="s">
        <v>2</v>
      </c>
      <c s="2" r="C2" t="s">
        <v>30</v>
      </c>
      <c s="2" r="D2" t="s">
        <v>72</v>
      </c>
    </row>
    <row r="3" spans="1:4">
      <c s="3" r="A3" t="s">
        <v>520</v>
      </c>
    </row>
    <row r="4" spans="1:4">
      <c s="4" r="A4" t="s">
        <v>521</v>
      </c>
      <c s="7" r="B4" t="n">
        <v>140126</v>
      </c>
      <c s="7" r="C4" t="n">
        <v>94651</v>
      </c>
    </row>
    <row r="5" spans="1:4">
      <c s="4" r="A5" t="s">
        <v>522</v>
      </c>
      <c s="6" r="B5" t="n">
        <v>-49059</v>
      </c>
      <c s="6" r="C5" t="n">
        <v>-35732</v>
      </c>
    </row>
    <row r="6" spans="1:4">
      <c s="4" r="A6" t="s">
        <v>523</v>
      </c>
      <c s="6" r="B6" t="n">
        <v>91067</v>
      </c>
      <c s="6" r="C6" t="n">
        <v>58919</v>
      </c>
    </row>
    <row r="7" spans="1:4">
      <c s="4" r="A7" t="s">
        <v>524</v>
      </c>
      <c s="6" r="B7" t="n">
        <v>28400</v>
      </c>
      <c s="6" r="C7" t="n">
        <v>20500</v>
      </c>
      <c s="7" r="D7" t="n">
        <v>13900</v>
      </c>
    </row>
    <row r="8" spans="1:4">
      <c s="4" r="A8" t="s">
        <v>525</v>
      </c>
      <c s="6" r="B8" t="n">
        <v>37358</v>
      </c>
      <c s="6" r="C8" t="n">
        <v>32197</v>
      </c>
      <c s="7" r="D8" t="n">
        <v>13877</v>
      </c>
    </row>
    <row r="9" spans="1:4">
      <c s="4" r="A9" t="s">
        <v>526</v>
      </c>
    </row>
    <row r="10" spans="1:4">
      <c s="3" r="A10" t="s">
        <v>520</v>
      </c>
    </row>
    <row r="11" spans="1:4">
      <c s="4" r="A11" t="s">
        <v>521</v>
      </c>
      <c s="6" r="B11" t="n">
        <v>21683</v>
      </c>
      <c s="6" r="C11" t="n">
        <v>13895</v>
      </c>
    </row>
    <row r="12" spans="1:4">
      <c s="4" r="A12" t="s">
        <v>402</v>
      </c>
    </row>
    <row r="13" spans="1:4">
      <c s="3" r="A13" t="s">
        <v>520</v>
      </c>
    </row>
    <row r="14" spans="1:4">
      <c s="4" r="A14" t="s">
        <v>521</v>
      </c>
      <c s="6" r="B14" t="n">
        <v>28841</v>
      </c>
      <c s="6" r="C14" t="n">
        <v>20166</v>
      </c>
    </row>
    <row r="15" spans="1:4">
      <c s="4" r="A15" t="s">
        <v>406</v>
      </c>
    </row>
    <row r="16" spans="1:4">
      <c s="3" r="A16" t="s">
        <v>520</v>
      </c>
    </row>
    <row r="17" spans="1:4">
      <c s="4" r="A17" t="s">
        <v>521</v>
      </c>
      <c s="6" r="B17" t="n">
        <v>15784</v>
      </c>
      <c s="6" r="C17" t="n">
        <v>11773</v>
      </c>
    </row>
    <row r="18" spans="1:4">
      <c s="4" r="A18" t="s">
        <v>527</v>
      </c>
      <c s="6" r="B18" t="n">
        <v>27200</v>
      </c>
      <c s="6" r="C18" t="n">
        <v>19700</v>
      </c>
    </row>
    <row r="19" spans="1:4">
      <c s="4" r="A19" t="s">
        <v>528</v>
      </c>
    </row>
    <row r="20" spans="1:4">
      <c s="3" r="A20" t="s">
        <v>520</v>
      </c>
    </row>
    <row r="21" spans="1:4">
      <c s="4" r="A21" t="s">
        <v>521</v>
      </c>
      <c s="6" r="B21" t="n">
        <v>45632</v>
      </c>
      <c s="6" r="C21" t="n">
        <v>31821</v>
      </c>
    </row>
    <row r="22" spans="1:4">
      <c s="4" r="A22" t="s">
        <v>529</v>
      </c>
    </row>
    <row r="23" spans="1:4">
      <c s="3" r="A23" t="s">
        <v>520</v>
      </c>
    </row>
    <row r="24" spans="1:4">
      <c s="4" r="A24" t="s">
        <v>521</v>
      </c>
      <c s="6" r="B24" t="n">
        <v>8901</v>
      </c>
      <c s="6" r="C24" t="n">
        <v>5096</v>
      </c>
    </row>
    <row r="25" spans="1:4">
      <c s="4" r="A25" t="s">
        <v>530</v>
      </c>
    </row>
    <row r="26" spans="1:4">
      <c s="3" r="A26" t="s">
        <v>520</v>
      </c>
    </row>
    <row r="27" spans="1:4">
      <c s="4" r="A27" t="s">
        <v>521</v>
      </c>
      <c s="6" r="B27" t="n">
        <v>8106</v>
      </c>
      <c s="6" r="C27" t="n">
        <v>3902</v>
      </c>
    </row>
    <row r="28" spans="1:4">
      <c s="4" r="A28" t="s">
        <v>531</v>
      </c>
    </row>
    <row r="29" spans="1:4">
      <c s="3" r="A29" t="s">
        <v>520</v>
      </c>
    </row>
    <row r="30" spans="1:4">
      <c s="4" r="A30" t="s">
        <v>521</v>
      </c>
      <c s="6" r="B30" t="n">
        <v>11179</v>
      </c>
      <c s="6" r="C30" t="n">
        <v>7998</v>
      </c>
    </row>
    <row r="31" spans="1:4">
      <c s="4" r="A31" t="s">
        <v>532</v>
      </c>
    </row>
    <row r="32" spans="1:4">
      <c s="3" r="A32" t="s">
        <v>520</v>
      </c>
    </row>
    <row r="33" spans="1:4">
      <c s="4" r="A33" t="s">
        <v>525</v>
      </c>
      <c s="6" r="B33" t="n">
        <v>2600</v>
      </c>
    </row>
    <row r="34" spans="1:4">
      <c s="4" r="A34" t="s">
        <v>533</v>
      </c>
    </row>
    <row r="35" spans="1:4">
      <c s="3" r="A35" t="s">
        <v>520</v>
      </c>
    </row>
    <row r="36" spans="1:4">
      <c s="4" r="A36" t="s">
        <v>525</v>
      </c>
      <c s="6" r="B36" t="n">
        <v>13900</v>
      </c>
    </row>
    <row r="37" spans="1:4">
      <c s="4" r="A37" t="s">
        <v>534</v>
      </c>
    </row>
    <row r="38" spans="1:4">
      <c s="3" r="A38" t="s">
        <v>520</v>
      </c>
    </row>
    <row r="39" spans="1:4">
      <c s="4" r="A39" t="s">
        <v>525</v>
      </c>
      <c s="6" r="B39" t="n">
        <v>7800</v>
      </c>
    </row>
    <row r="40" spans="1:4">
      <c s="4" r="A40" t="s">
        <v>535</v>
      </c>
    </row>
    <row r="41" spans="1:4">
      <c s="3" r="A41" t="s">
        <v>520</v>
      </c>
    </row>
    <row r="42" spans="1:4">
      <c s="4" r="A42" t="s">
        <v>525</v>
      </c>
      <c s="6" r="B42" t="n">
        <v>6100</v>
      </c>
    </row>
    <row r="43" spans="1:4">
      <c s="4" r="A43" t="s">
        <v>536</v>
      </c>
    </row>
    <row r="44" spans="1:4">
      <c s="3" r="A44" t="s">
        <v>520</v>
      </c>
    </row>
    <row r="45" spans="1:4">
      <c s="4" r="A45" t="s">
        <v>523</v>
      </c>
      <c s="6" r="B45" t="n">
        <v>13201</v>
      </c>
      <c s="7" r="C45" t="n">
        <v>2052</v>
      </c>
    </row>
    <row r="46" spans="1:4">
      <c s="4" r="A46" t="s">
        <v>537</v>
      </c>
    </row>
    <row r="47" spans="1:4">
      <c s="3" r="A47" t="s">
        <v>520</v>
      </c>
    </row>
    <row r="48" spans="1:4">
      <c s="4" r="A48" t="s">
        <v>525</v>
      </c>
      <c s="7" r="B48" t="n">
        <v>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43"/>
    <col customWidth="1" max="3" min="3" width="43"/>
  </cols>
  <sheetData>
    <row r="1" spans="1:3">
      <c s="1" r="A1" t="s">
        <v>538</v>
      </c>
      <c s="2" r="B1" t="s">
        <v>1</v>
      </c>
    </row>
    <row r="2" spans="1:3">
      <c s="2" r="B2" t="s">
        <v>539</v>
      </c>
      <c s="2" r="C2" t="s">
        <v>540</v>
      </c>
    </row>
    <row r="3" spans="1:3">
      <c s="3" r="A3" t="s">
        <v>183</v>
      </c>
    </row>
    <row r="4" spans="1:3">
      <c s="4" r="A4" t="s">
        <v>541</v>
      </c>
      <c s="6" r="B4" t="n">
        <v>3</v>
      </c>
      <c s="6" r="C4" t="n">
        <v>3</v>
      </c>
    </row>
    <row r="5" spans="1:3">
      <c s="4" r="A5" t="s">
        <v>542</v>
      </c>
      <c s="10" r="B5" t="n">
        <v>10.3</v>
      </c>
      <c s="10" r="C5" t="n">
        <v>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43</v>
      </c>
      <c s="2" r="B1" t="s">
        <v>544</v>
      </c>
      <c s="2" r="C1" t="s">
        <v>545</v>
      </c>
      <c s="2" r="D1" t="s">
        <v>546</v>
      </c>
      <c s="2" r="E1" t="s">
        <v>2</v>
      </c>
      <c s="2" r="F1" t="s">
        <v>30</v>
      </c>
    </row>
    <row r="2" spans="1:6">
      <c s="3" r="A2" t="s">
        <v>547</v>
      </c>
    </row>
    <row r="3" spans="1:6">
      <c s="4" r="A3" t="s">
        <v>262</v>
      </c>
      <c s="7" r="E3" t="n">
        <v>4692</v>
      </c>
      <c s="7" r="F3" t="n">
        <v>2824</v>
      </c>
    </row>
    <row r="4" spans="1:6">
      <c s="4" r="A4" t="s">
        <v>548</v>
      </c>
    </row>
    <row r="5" spans="1:6">
      <c s="3" r="A5" t="s">
        <v>547</v>
      </c>
    </row>
    <row r="6" spans="1:6">
      <c s="4" r="A6" t="s">
        <v>549</v>
      </c>
      <c s="7" r="B6" t="n">
        <v>40914</v>
      </c>
    </row>
    <row r="7" spans="1:6">
      <c s="4" r="A7" t="s">
        <v>550</v>
      </c>
      <c s="6" r="B7" t="n">
        <v>379</v>
      </c>
    </row>
    <row r="8" spans="1:6">
      <c s="4" r="A8" t="s">
        <v>262</v>
      </c>
      <c s="6" r="B8" t="n">
        <v>1868</v>
      </c>
    </row>
    <row r="9" spans="1:6">
      <c s="4" r="A9" t="s">
        <v>551</v>
      </c>
      <c s="6" r="B9" t="n">
        <v>19600</v>
      </c>
    </row>
    <row r="10" spans="1:6">
      <c s="4" r="A10" t="s">
        <v>552</v>
      </c>
      <c s="6" r="B10" t="n">
        <v>24687</v>
      </c>
    </row>
    <row r="11" spans="1:6">
      <c s="4" r="A11" t="s">
        <v>553</v>
      </c>
      <c s="6" r="B11" t="n">
        <v>41764</v>
      </c>
    </row>
    <row r="12" spans="1:6">
      <c s="4" r="A12" t="s">
        <v>554</v>
      </c>
    </row>
    <row r="13" spans="1:6">
      <c s="3" r="A13" t="s">
        <v>547</v>
      </c>
    </row>
    <row r="14" spans="1:6">
      <c s="4" r="A14" t="s">
        <v>549</v>
      </c>
      <c s="7" r="D14" t="n">
        <v>6000</v>
      </c>
    </row>
    <row r="15" spans="1:6">
      <c s="4" r="A15" t="s">
        <v>262</v>
      </c>
      <c s="6" r="D15" t="n">
        <v>2800</v>
      </c>
    </row>
    <row r="16" spans="1:6">
      <c s="4" r="A16" t="s">
        <v>551</v>
      </c>
      <c s="6" r="D16" t="n">
        <v>8200</v>
      </c>
    </row>
    <row r="17" spans="1:6">
      <c s="4" r="A17" t="s">
        <v>552</v>
      </c>
      <c s="7" r="D17" t="n">
        <v>2200</v>
      </c>
    </row>
    <row r="18" spans="1:6">
      <c s="4" r="A18" t="s">
        <v>555</v>
      </c>
    </row>
    <row r="19" spans="1:6">
      <c s="3" r="A19" t="s">
        <v>547</v>
      </c>
    </row>
    <row r="20" spans="1:6">
      <c s="4" r="A20" t="s">
        <v>553</v>
      </c>
      <c s="7" r="C20" t="n">
        <v>1800</v>
      </c>
    </row>
    <row r="21" spans="1:6">
      <c s="4" r="A21" t="s">
        <v>556</v>
      </c>
    </row>
    <row r="22" spans="1:6">
      <c s="3" r="A22" t="s">
        <v>547</v>
      </c>
    </row>
    <row r="23" spans="1:6">
      <c s="4" r="A23" t="s">
        <v>557</v>
      </c>
      <c s="7" r="B23" t="n">
        <v>1700</v>
      </c>
    </row>
    <row r="24" spans="1:6">
      <c s="4" r="A24" t="s">
        <v>558</v>
      </c>
    </row>
    <row r="25" spans="1:6">
      <c s="3" r="A25" t="s">
        <v>547</v>
      </c>
    </row>
    <row r="26" spans="1:6">
      <c s="4" r="A26" t="s">
        <v>559</v>
      </c>
      <c s="6" r="B26" t="n">
        <v>534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0</v>
      </c>
      <c s="2" r="B1" t="s">
        <v>2</v>
      </c>
      <c s="2" r="C1" t="s">
        <v>544</v>
      </c>
      <c s="2" r="D1" t="s">
        <v>30</v>
      </c>
    </row>
    <row r="2" spans="1:4">
      <c s="3" r="A2" t="s">
        <v>547</v>
      </c>
    </row>
    <row r="3" spans="1:4">
      <c s="4" r="A3" t="s">
        <v>262</v>
      </c>
      <c s="7" r="B3" t="n">
        <v>4692</v>
      </c>
      <c s="7" r="D3" t="n">
        <v>2824</v>
      </c>
    </row>
    <row r="4" spans="1:4">
      <c s="4" r="A4" t="s">
        <v>548</v>
      </c>
    </row>
    <row r="5" spans="1:4">
      <c s="3" r="A5" t="s">
        <v>547</v>
      </c>
    </row>
    <row r="6" spans="1:4">
      <c s="4" r="A6" t="s">
        <v>32</v>
      </c>
      <c s="7" r="C6" t="n">
        <v>3268</v>
      </c>
    </row>
    <row r="7" spans="1:4">
      <c s="4" r="A7" t="s">
        <v>561</v>
      </c>
      <c s="6" r="C7" t="n">
        <v>8191</v>
      </c>
    </row>
    <row r="8" spans="1:4">
      <c s="4" r="A8" t="s">
        <v>35</v>
      </c>
      <c s="6" r="C8" t="n">
        <v>11610</v>
      </c>
    </row>
    <row r="9" spans="1:4">
      <c s="4" r="A9" t="s">
        <v>562</v>
      </c>
      <c s="6" r="C9" t="n">
        <v>2409</v>
      </c>
    </row>
    <row r="10" spans="1:4">
      <c s="4" r="A10" t="s">
        <v>563</v>
      </c>
      <c s="6" r="C10" t="n">
        <v>920</v>
      </c>
    </row>
    <row r="11" spans="1:4">
      <c s="4" r="A11" t="s">
        <v>141</v>
      </c>
      <c s="6" r="C11" t="n">
        <v>18585</v>
      </c>
    </row>
    <row r="12" spans="1:4">
      <c s="4" r="A12" t="s">
        <v>551</v>
      </c>
      <c s="6" r="C12" t="n">
        <v>19600</v>
      </c>
    </row>
    <row r="13" spans="1:4">
      <c s="4" r="A13" t="s">
        <v>262</v>
      </c>
      <c s="6" r="C13" t="n">
        <v>1868</v>
      </c>
    </row>
    <row r="14" spans="1:4">
      <c s="4" r="A14" t="s">
        <v>564</v>
      </c>
      <c s="6" r="C14" t="n">
        <v>66451</v>
      </c>
    </row>
    <row r="15" spans="1:4">
      <c s="4" r="A15" t="s">
        <v>50</v>
      </c>
      <c s="6" r="C15" t="n">
        <v>9800</v>
      </c>
    </row>
    <row r="16" spans="1:4">
      <c s="4" r="A16" t="s">
        <v>565</v>
      </c>
      <c s="6" r="C16" t="n">
        <v>14887</v>
      </c>
    </row>
    <row r="17" spans="1:4">
      <c s="4" r="A17" t="s">
        <v>566</v>
      </c>
      <c s="6" r="C17" t="n">
        <v>24687</v>
      </c>
    </row>
    <row r="18" spans="1:4">
      <c s="4" r="A18" t="s">
        <v>567</v>
      </c>
      <c s="7" r="C18" t="n">
        <v>417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55"/>
    <col customWidth="1" max="7" min="7" width="27"/>
  </cols>
  <sheetData>
    <row r="1" spans="1:7">
      <c s="1" r="A1" t="s">
        <v>107</v>
      </c>
      <c s="2" r="B1" t="s">
        <v>108</v>
      </c>
      <c s="2" r="C1" t="s">
        <v>109</v>
      </c>
      <c s="2" r="D1" t="s">
        <v>110</v>
      </c>
      <c s="2" r="E1" t="s">
        <v>111</v>
      </c>
      <c s="2" r="F1" t="s">
        <v>112</v>
      </c>
      <c s="2" r="G1" t="s">
        <v>113</v>
      </c>
    </row>
    <row r="2" spans="1:7">
      <c s="4" r="A2" t="s">
        <v>114</v>
      </c>
      <c s="6" r="C2" t="n">
        <v>161757</v>
      </c>
      <c s="6" r="D2" t="n">
        <v>-1409</v>
      </c>
    </row>
    <row r="3" spans="1:7">
      <c s="4" r="A3" t="s">
        <v>115</v>
      </c>
      <c s="7" r="B3" t="n">
        <v>510934</v>
      </c>
      <c s="7" r="C3" t="n">
        <v>162</v>
      </c>
      <c s="7" r="D3" t="n">
        <v>-2995</v>
      </c>
      <c s="7" r="E3" t="n">
        <v>400075</v>
      </c>
      <c s="7" r="F3" t="n">
        <v>3091</v>
      </c>
      <c s="7" r="G3" t="n">
        <v>110601</v>
      </c>
    </row>
    <row r="4" spans="1:7">
      <c s="3" r="A4" t="s">
        <v>116</v>
      </c>
    </row>
    <row r="5" spans="1:7">
      <c s="4" r="A5" t="s">
        <v>117</v>
      </c>
      <c s="6" r="C5" t="n">
        <v>3318</v>
      </c>
    </row>
    <row r="6" spans="1:7">
      <c s="4" r="A6" t="s">
        <v>118</v>
      </c>
      <c s="6" r="B6" t="n">
        <v>24132</v>
      </c>
      <c s="7" r="C6" t="n">
        <v>3</v>
      </c>
      <c s="6" r="E6" t="n">
        <v>24129</v>
      </c>
    </row>
    <row r="7" spans="1:7">
      <c s="4" r="A7" t="s">
        <v>119</v>
      </c>
      <c s="6" r="C7" t="n">
        <v>-3540</v>
      </c>
      <c s="6" r="D7" t="n">
        <v>1409</v>
      </c>
    </row>
    <row r="8" spans="1:7">
      <c s="4" r="A8" t="s">
        <v>120</v>
      </c>
      <c s="6" r="B8" t="n">
        <v>-38949</v>
      </c>
      <c s="7" r="C8" t="n">
        <v>-4</v>
      </c>
      <c s="7" r="D8" t="n">
        <v>2995</v>
      </c>
      <c s="6" r="E8" t="n">
        <v>-8929</v>
      </c>
      <c s="6" r="G8" t="n">
        <v>-33011</v>
      </c>
    </row>
    <row r="9" spans="1:7">
      <c s="4" r="A9" t="s">
        <v>121</v>
      </c>
      <c s="6" r="B9" t="n">
        <v>43909</v>
      </c>
      <c s="6" r="E9" t="n">
        <v>43909</v>
      </c>
    </row>
    <row r="10" spans="1:7">
      <c s="4" r="A10" t="s">
        <v>122</v>
      </c>
      <c s="6" r="B10" t="n">
        <v>3460</v>
      </c>
      <c s="6" r="E10" t="n">
        <v>3460</v>
      </c>
    </row>
    <row r="11" spans="1:7">
      <c s="4" r="A11" t="s">
        <v>123</v>
      </c>
      <c s="6" r="B11" t="n">
        <v>-382</v>
      </c>
      <c s="6" r="F11" t="n">
        <v>-382</v>
      </c>
    </row>
    <row r="12" spans="1:7">
      <c s="4" r="A12" t="s">
        <v>124</v>
      </c>
      <c s="6" r="B12" t="n">
        <v>-1617</v>
      </c>
      <c s="6" r="F12" t="n">
        <v>-1617</v>
      </c>
    </row>
    <row r="13" spans="1:7">
      <c s="4" r="A13" t="s">
        <v>100</v>
      </c>
      <c s="6" r="B13" t="n">
        <v>44273</v>
      </c>
      <c s="6" r="G13" t="n">
        <v>44273</v>
      </c>
    </row>
    <row r="14" spans="1:7">
      <c s="4" r="A14" t="s">
        <v>125</v>
      </c>
      <c s="6" r="C14" t="n">
        <v>161535</v>
      </c>
      <c s="6" r="D14" t="n">
        <v>0</v>
      </c>
    </row>
    <row r="15" spans="1:7">
      <c s="4" r="A15" t="s">
        <v>126</v>
      </c>
      <c s="6" r="B15" t="n">
        <v>585760</v>
      </c>
      <c s="7" r="C15" t="n">
        <v>161</v>
      </c>
      <c s="7" r="D15" t="n">
        <v>0</v>
      </c>
      <c s="6" r="E15" t="n">
        <v>462644</v>
      </c>
      <c s="6" r="F15" t="n">
        <v>1092</v>
      </c>
      <c s="6" r="G15" t="n">
        <v>121863</v>
      </c>
    </row>
    <row r="16" spans="1:7">
      <c s="3" r="A16" t="s">
        <v>116</v>
      </c>
    </row>
    <row r="17" spans="1:7">
      <c s="4" r="A17" t="s">
        <v>117</v>
      </c>
      <c s="6" r="C17" t="n">
        <v>6555</v>
      </c>
    </row>
    <row r="18" spans="1:7">
      <c s="4" r="A18" t="s">
        <v>118</v>
      </c>
      <c s="6" r="B18" t="n">
        <v>45824</v>
      </c>
      <c s="7" r="C18" t="n">
        <v>7</v>
      </c>
      <c s="6" r="E18" t="n">
        <v>45817</v>
      </c>
    </row>
    <row r="19" spans="1:7">
      <c s="4" r="A19" t="s">
        <v>119</v>
      </c>
      <c s="6" r="C19" t="n">
        <v>-1647</v>
      </c>
      <c s="6" r="D19" t="n">
        <v>0</v>
      </c>
    </row>
    <row r="20" spans="1:7">
      <c s="4" r="A20" t="s">
        <v>120</v>
      </c>
      <c s="6" r="B20" t="n">
        <v>-38557</v>
      </c>
      <c s="7" r="C20" t="n">
        <v>-2</v>
      </c>
      <c s="7" r="D20" t="n">
        <v>0</v>
      </c>
      <c s="6" r="E20" t="n">
        <v>-4994</v>
      </c>
      <c s="6" r="G20" t="n">
        <v>-33561</v>
      </c>
    </row>
    <row r="21" spans="1:7">
      <c s="4" r="A21" t="s">
        <v>121</v>
      </c>
      <c s="6" r="B21" t="n">
        <v>58994</v>
      </c>
      <c s="6" r="E21" t="n">
        <v>58994</v>
      </c>
    </row>
    <row r="22" spans="1:7">
      <c s="4" r="A22" t="s">
        <v>122</v>
      </c>
      <c s="6" r="B22" t="n">
        <v>43</v>
      </c>
      <c s="6" r="E22" t="n">
        <v>43</v>
      </c>
    </row>
    <row r="23" spans="1:7">
      <c s="4" r="A23" t="s">
        <v>123</v>
      </c>
      <c s="6" r="B23" t="n">
        <v>-1108</v>
      </c>
      <c s="6" r="F23" t="n">
        <v>-1108</v>
      </c>
    </row>
    <row r="24" spans="1:7">
      <c s="4" r="A24" t="s">
        <v>124</v>
      </c>
      <c s="6" r="B24" t="n">
        <v>-333</v>
      </c>
      <c s="6" r="F24" t="n">
        <v>-333</v>
      </c>
    </row>
    <row r="25" spans="1:7">
      <c s="4" r="A25" t="s">
        <v>100</v>
      </c>
      <c s="6" r="B25" t="n">
        <v>25343</v>
      </c>
      <c s="6" r="G25" t="n">
        <v>25343</v>
      </c>
    </row>
    <row r="26" spans="1:7">
      <c s="4" r="A26" t="s">
        <v>127</v>
      </c>
      <c s="6" r="C26" t="n">
        <v>166443</v>
      </c>
      <c s="6" r="D26" t="n">
        <v>0</v>
      </c>
    </row>
    <row r="27" spans="1:7">
      <c s="4" r="A27" t="s">
        <v>128</v>
      </c>
      <c s="6" r="B27" t="n">
        <v>675966</v>
      </c>
      <c s="7" r="C27" t="n">
        <v>166</v>
      </c>
      <c s="7" r="D27" t="n">
        <v>0</v>
      </c>
      <c s="6" r="E27" t="n">
        <v>562504</v>
      </c>
      <c s="6" r="F27" t="n">
        <v>-349</v>
      </c>
      <c s="6" r="G27" t="n">
        <v>113645</v>
      </c>
    </row>
    <row r="28" spans="1:7">
      <c s="3" r="A28" t="s">
        <v>116</v>
      </c>
    </row>
    <row r="29" spans="1:7">
      <c s="4" r="A29" t="s">
        <v>117</v>
      </c>
      <c s="6" r="C29" t="n">
        <v>6715</v>
      </c>
    </row>
    <row r="30" spans="1:7">
      <c s="4" r="A30" t="s">
        <v>118</v>
      </c>
      <c s="6" r="B30" t="n">
        <v>39018</v>
      </c>
      <c s="7" r="C30" t="n">
        <v>7</v>
      </c>
      <c s="6" r="E30" t="n">
        <v>39011</v>
      </c>
    </row>
    <row r="31" spans="1:7">
      <c s="4" r="A31" t="s">
        <v>119</v>
      </c>
      <c s="6" r="C31" t="n">
        <v>-1759</v>
      </c>
    </row>
    <row r="32" spans="1:7">
      <c s="4" r="A32" t="s">
        <v>120</v>
      </c>
      <c s="6" r="B32" t="n">
        <v>-60000</v>
      </c>
      <c s="7" r="C32" t="n">
        <v>-2</v>
      </c>
      <c s="6" r="E32" t="n">
        <v>-6847</v>
      </c>
      <c s="6" r="G32" t="n">
        <v>-53151</v>
      </c>
    </row>
    <row r="33" spans="1:7">
      <c s="4" r="A33" t="s">
        <v>121</v>
      </c>
      <c s="6" r="B33" t="n">
        <v>95088</v>
      </c>
      <c s="6" r="E33" t="n">
        <v>95088</v>
      </c>
    </row>
    <row r="34" spans="1:7">
      <c s="4" r="A34" t="s">
        <v>122</v>
      </c>
      <c s="6" r="B34" t="n">
        <v>-2098</v>
      </c>
      <c s="6" r="E34" t="n">
        <v>-2098</v>
      </c>
    </row>
    <row r="35" spans="1:7">
      <c s="4" r="A35" t="s">
        <v>123</v>
      </c>
      <c s="6" r="B35" t="n">
        <v>-584</v>
      </c>
      <c s="6" r="F35" t="n">
        <v>-584</v>
      </c>
    </row>
    <row r="36" spans="1:7">
      <c s="4" r="A36" t="s">
        <v>100</v>
      </c>
      <c s="6" r="B36" t="n">
        <v>7987</v>
      </c>
      <c s="6" r="G36" t="n">
        <v>7987</v>
      </c>
    </row>
    <row r="37" spans="1:7">
      <c s="4" r="A37" t="s">
        <v>129</v>
      </c>
      <c s="6" r="C37" t="n">
        <v>171399</v>
      </c>
      <c s="6" r="D37" t="n">
        <v>0</v>
      </c>
    </row>
    <row r="38" spans="1:7">
      <c s="4" r="A38" t="s">
        <v>130</v>
      </c>
      <c s="7" r="B38" t="n">
        <v>755377</v>
      </c>
      <c s="7" r="C38" t="n">
        <v>171</v>
      </c>
      <c s="7" r="D38" t="n">
        <v>0</v>
      </c>
      <c s="7" r="E38" t="n">
        <v>687658</v>
      </c>
      <c s="7" r="F38" t="n">
        <v>-933</v>
      </c>
      <c s="7" r="G38" t="n">
        <v>684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68</v>
      </c>
      <c s="2" r="B1" t="s">
        <v>569</v>
      </c>
    </row>
    <row r="2" spans="1:2">
      <c s="3" r="A2" t="s">
        <v>547</v>
      </c>
    </row>
    <row r="3" spans="1:2">
      <c s="4" r="A3" t="s">
        <v>570</v>
      </c>
      <c s="7" r="B3" t="n">
        <v>40914</v>
      </c>
    </row>
    <row r="4" spans="1:2">
      <c s="4" r="A4" t="s">
        <v>571</v>
      </c>
      <c s="6" r="B4" t="n">
        <v>379</v>
      </c>
    </row>
    <row r="5" spans="1:2">
      <c s="4" r="A5" t="s">
        <v>572</v>
      </c>
      <c s="6" r="B5" t="n">
        <v>471</v>
      </c>
    </row>
    <row r="6" spans="1:2">
      <c s="4" r="A6" t="s">
        <v>567</v>
      </c>
      <c s="7" r="B6" t="n">
        <v>417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73</v>
      </c>
      <c s="2" r="B1" t="s">
        <v>569</v>
      </c>
    </row>
    <row r="2" spans="1:2">
      <c s="3" r="A2" t="s">
        <v>547</v>
      </c>
    </row>
    <row r="3" spans="1:2">
      <c s="4" r="A3" t="s">
        <v>574</v>
      </c>
      <c s="7" r="B3" t="n">
        <v>19600</v>
      </c>
    </row>
    <row r="4" spans="1:2">
      <c s="4" r="A4" t="s">
        <v>575</v>
      </c>
    </row>
    <row r="5" spans="1:2">
      <c s="3" r="A5" t="s">
        <v>547</v>
      </c>
    </row>
    <row r="6" spans="1:2">
      <c s="4" r="A6" t="s">
        <v>576</v>
      </c>
      <c s="4" r="B6" t="s">
        <v>411</v>
      </c>
    </row>
    <row r="7" spans="1:2">
      <c s="4" r="A7" t="s">
        <v>574</v>
      </c>
      <c s="7" r="B7" t="n">
        <v>12200</v>
      </c>
    </row>
    <row r="8" spans="1:2">
      <c s="4" r="A8" t="s">
        <v>577</v>
      </c>
    </row>
    <row r="9" spans="1:2">
      <c s="3" r="A9" t="s">
        <v>547</v>
      </c>
    </row>
    <row r="10" spans="1:2">
      <c s="4" r="A10" t="s">
        <v>576</v>
      </c>
      <c s="4" r="B10" t="s">
        <v>578</v>
      </c>
    </row>
    <row r="11" spans="1:2">
      <c s="4" r="A11" t="s">
        <v>574</v>
      </c>
      <c s="7" r="B11" t="n">
        <v>7200</v>
      </c>
    </row>
    <row r="12" spans="1:2">
      <c s="4" r="A12" t="s">
        <v>579</v>
      </c>
    </row>
    <row r="13" spans="1:2">
      <c s="3" r="A13" t="s">
        <v>547</v>
      </c>
    </row>
    <row r="14" spans="1:2">
      <c s="4" r="A14" t="s">
        <v>576</v>
      </c>
      <c s="4" r="B14" t="s">
        <v>580</v>
      </c>
    </row>
    <row r="15" spans="1:2">
      <c s="4" r="A15" t="s">
        <v>574</v>
      </c>
      <c s="7" r="B15" t="n">
        <v>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81</v>
      </c>
      <c s="2" r="B1" t="s">
        <v>582</v>
      </c>
      <c s="2" r="C1" t="s">
        <v>1</v>
      </c>
    </row>
    <row r="2" spans="1:4">
      <c s="2" r="B2" t="s">
        <v>2</v>
      </c>
      <c s="2" r="C2" t="s">
        <v>2</v>
      </c>
      <c s="2" r="D2" t="s">
        <v>30</v>
      </c>
    </row>
    <row r="3" spans="1:4">
      <c s="3" r="A3" t="s">
        <v>547</v>
      </c>
    </row>
    <row r="4" spans="1:4">
      <c s="4" r="A4" t="s">
        <v>583</v>
      </c>
      <c s="7" r="B4" t="n">
        <v>28100</v>
      </c>
    </row>
    <row r="5" spans="1:4">
      <c s="4" r="A5" t="s">
        <v>584</v>
      </c>
      <c s="7" r="B5" t="n">
        <v>14000</v>
      </c>
    </row>
    <row r="6" spans="1:4">
      <c s="4" r="A6" t="s">
        <v>585</v>
      </c>
      <c s="7" r="C6" t="n">
        <v>1046972</v>
      </c>
      <c s="7" r="D6" t="n">
        <v>861255</v>
      </c>
    </row>
    <row r="7" spans="1:4">
      <c s="4" r="A7" t="s">
        <v>586</v>
      </c>
      <c s="6" r="C7" t="n">
        <v>-1983</v>
      </c>
      <c s="6" r="D7" t="n">
        <v>34105</v>
      </c>
    </row>
    <row r="8" spans="1:4">
      <c s="4" r="A8" t="s">
        <v>587</v>
      </c>
      <c s="7" r="C8" t="n">
        <v>-4634</v>
      </c>
      <c s="7" r="D8" t="n">
        <v>5968</v>
      </c>
    </row>
    <row r="9" spans="1:4">
      <c s="4" r="A9" t="s">
        <v>588</v>
      </c>
      <c s="9" r="C9" t="n">
        <v>-0.03</v>
      </c>
      <c s="9" r="D9" t="n">
        <v>0.04</v>
      </c>
    </row>
    <row r="10" spans="1:4">
      <c s="4" r="A10" t="s">
        <v>589</v>
      </c>
      <c s="9" r="C10" t="n">
        <v>-0.03</v>
      </c>
      <c s="9" r="D10" t="n">
        <v>0.0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90</v>
      </c>
      <c s="2" r="B1" t="s">
        <v>1</v>
      </c>
    </row>
    <row r="2" spans="1:2">
      <c s="2" r="B2" t="s">
        <v>591</v>
      </c>
    </row>
    <row r="3" spans="1:2">
      <c s="3" r="A3" t="s">
        <v>592</v>
      </c>
    </row>
    <row r="4" spans="1:2">
      <c s="4" r="A4" t="s">
        <v>593</v>
      </c>
      <c s="7" r="B4" t="n">
        <v>2824</v>
      </c>
    </row>
    <row r="5" spans="1:2">
      <c s="4" r="A5" t="s">
        <v>594</v>
      </c>
      <c s="6" r="B5" t="n">
        <v>1868</v>
      </c>
    </row>
    <row r="6" spans="1:2">
      <c s="4" r="A6" t="s">
        <v>595</v>
      </c>
      <c s="7" r="B6" t="n">
        <v>46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596</v>
      </c>
      <c s="2" r="B1" t="s">
        <v>1</v>
      </c>
    </row>
    <row r="2" spans="1:4">
      <c s="2" r="B2" t="s">
        <v>2</v>
      </c>
      <c s="2" r="C2" t="s">
        <v>30</v>
      </c>
      <c s="2" r="D2" t="s">
        <v>72</v>
      </c>
    </row>
    <row r="3" spans="1:4">
      <c s="3" r="A3" t="s">
        <v>597</v>
      </c>
    </row>
    <row r="4" spans="1:4">
      <c s="4" r="A4" t="s">
        <v>598</v>
      </c>
      <c s="7" r="B4" t="n">
        <v>23584</v>
      </c>
      <c s="7" r="C4" t="n">
        <v>6106</v>
      </c>
    </row>
    <row r="5" spans="1:4">
      <c s="4" r="A5" t="s">
        <v>599</v>
      </c>
      <c s="6" r="B5" t="n">
        <v>5944</v>
      </c>
      <c s="6" r="C5" t="n">
        <v>3274</v>
      </c>
    </row>
    <row r="6" spans="1:4">
      <c s="4" r="A6" t="s">
        <v>108</v>
      </c>
      <c s="6" r="B6" t="n">
        <v>17640</v>
      </c>
      <c s="6" r="C6" t="n">
        <v>2832</v>
      </c>
    </row>
    <row r="7" spans="1:4">
      <c s="4" r="A7" t="s">
        <v>600</v>
      </c>
      <c s="7" r="B7" t="n">
        <v>3200</v>
      </c>
      <c s="7" r="C7" t="n">
        <v>1500</v>
      </c>
      <c s="7" r="D7" t="n">
        <v>1700</v>
      </c>
    </row>
    <row r="8" spans="1:4">
      <c s="4" r="A8" t="s">
        <v>575</v>
      </c>
    </row>
    <row r="9" spans="1:4">
      <c s="3" r="A9" t="s">
        <v>418</v>
      </c>
    </row>
    <row r="10" spans="1:4">
      <c s="4" r="A10" t="s">
        <v>601</v>
      </c>
      <c s="4" r="B10" t="s">
        <v>411</v>
      </c>
      <c s="4" r="C10" t="s">
        <v>602</v>
      </c>
    </row>
    <row r="11" spans="1:4">
      <c s="3" r="A11" t="s">
        <v>597</v>
      </c>
    </row>
    <row r="12" spans="1:4">
      <c s="4" r="A12" t="s">
        <v>598</v>
      </c>
      <c s="7" r="B12" t="n">
        <v>12200</v>
      </c>
      <c s="7" r="C12" t="n">
        <v>500</v>
      </c>
    </row>
    <row r="13" spans="1:4">
      <c s="4" r="A13" t="s">
        <v>599</v>
      </c>
      <c s="6" r="B13" t="n">
        <v>1220</v>
      </c>
      <c s="6" r="C13" t="n">
        <v>146</v>
      </c>
    </row>
    <row r="14" spans="1:4">
      <c s="4" r="A14" t="s">
        <v>108</v>
      </c>
      <c s="7" r="B14" t="n">
        <v>10980</v>
      </c>
      <c s="7" r="C14" t="n">
        <v>354</v>
      </c>
    </row>
    <row r="15" spans="1:4">
      <c s="4" r="A15" t="s">
        <v>603</v>
      </c>
    </row>
    <row r="16" spans="1:4">
      <c s="3" r="A16" t="s">
        <v>418</v>
      </c>
    </row>
    <row r="17" spans="1:4">
      <c s="4" r="A17" t="s">
        <v>601</v>
      </c>
      <c s="4" r="B17" t="s">
        <v>604</v>
      </c>
      <c s="4" r="C17" t="s">
        <v>605</v>
      </c>
    </row>
    <row r="18" spans="1:4">
      <c s="3" r="A18" t="s">
        <v>597</v>
      </c>
    </row>
    <row r="19" spans="1:4">
      <c s="4" r="A19" t="s">
        <v>598</v>
      </c>
      <c s="7" r="B19" t="n">
        <v>11384</v>
      </c>
      <c s="7" r="C19" t="n">
        <v>5606</v>
      </c>
    </row>
    <row r="20" spans="1:4">
      <c s="4" r="A20" t="s">
        <v>599</v>
      </c>
      <c s="6" r="B20" t="n">
        <v>4724</v>
      </c>
      <c s="6" r="C20" t="n">
        <v>3128</v>
      </c>
    </row>
    <row r="21" spans="1:4">
      <c s="4" r="A21" t="s">
        <v>108</v>
      </c>
      <c s="6" r="B21" t="n">
        <v>6660</v>
      </c>
      <c s="6" r="C21" t="n">
        <v>2478</v>
      </c>
    </row>
    <row r="22" spans="1:4">
      <c s="4" r="A22" t="s">
        <v>606</v>
      </c>
    </row>
    <row r="23" spans="1:4">
      <c s="3" r="A23" t="s">
        <v>597</v>
      </c>
    </row>
    <row r="24" spans="1:4">
      <c s="4" r="A24" t="s">
        <v>511</v>
      </c>
      <c s="7" r="B24" t="n">
        <v>1600</v>
      </c>
    </row>
    <row r="25" spans="1:4">
      <c s="4" r="A25" t="s">
        <v>607</v>
      </c>
    </row>
    <row r="26" spans="1:4">
      <c s="3" r="A26" t="s">
        <v>597</v>
      </c>
    </row>
    <row r="27" spans="1:4">
      <c s="4" r="A27" t="s">
        <v>511</v>
      </c>
      <c s="7" r="C27" t="n">
        <v>2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8</v>
      </c>
      <c s="2" r="B1" t="s">
        <v>2</v>
      </c>
      <c s="2" r="C1" t="s">
        <v>30</v>
      </c>
    </row>
    <row r="2" spans="1:3">
      <c s="3" r="A2" t="s">
        <v>609</v>
      </c>
    </row>
    <row r="3" spans="1:3">
      <c s="6" r="A3" t="n">
        <v>2016</v>
      </c>
      <c s="7" r="B3" t="n">
        <v>4600</v>
      </c>
    </row>
    <row r="4" spans="1:3">
      <c s="6" r="A4" t="n">
        <v>2017</v>
      </c>
      <c s="6" r="B4" t="n">
        <v>4240</v>
      </c>
    </row>
    <row r="5" spans="1:3">
      <c s="6" r="A5" t="n">
        <v>2018</v>
      </c>
      <c s="6" r="B5" t="n">
        <v>4240</v>
      </c>
    </row>
    <row r="6" spans="1:3">
      <c s="6" r="A6" t="n">
        <v>2019</v>
      </c>
      <c s="6" r="B6" t="n">
        <v>3340</v>
      </c>
    </row>
    <row r="7" spans="1:3">
      <c s="6" r="A7" t="n">
        <v>2020</v>
      </c>
      <c s="6" r="B7" t="n">
        <v>1220</v>
      </c>
    </row>
    <row r="8" spans="1:3">
      <c s="4" r="A8" t="s">
        <v>108</v>
      </c>
      <c s="7" r="B8" t="n">
        <v>17640</v>
      </c>
      <c s="7" r="C8" t="n">
        <v>28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0</v>
      </c>
      <c s="2" r="B1" t="s">
        <v>1</v>
      </c>
    </row>
    <row r="2" spans="1:4">
      <c s="2" r="B2" t="s">
        <v>2</v>
      </c>
      <c s="2" r="C2" t="s">
        <v>30</v>
      </c>
      <c s="2" r="D2" t="s">
        <v>72</v>
      </c>
    </row>
    <row r="3" spans="1:4">
      <c s="3" r="A3" t="s">
        <v>611</v>
      </c>
    </row>
    <row r="4" spans="1:4">
      <c s="4" r="A4" t="s">
        <v>100</v>
      </c>
      <c s="7" r="B4" t="n">
        <v>7987</v>
      </c>
      <c s="7" r="C4" t="n">
        <v>25343</v>
      </c>
      <c s="7" r="D4" t="n">
        <v>44273</v>
      </c>
    </row>
    <row r="5" spans="1:4">
      <c s="3" r="A5" t="s">
        <v>612</v>
      </c>
    </row>
    <row r="6" spans="1:4">
      <c s="4" r="A6" t="s">
        <v>613</v>
      </c>
      <c s="6" r="B6" t="n">
        <v>170385</v>
      </c>
      <c s="6" r="C6" t="n">
        <v>163831</v>
      </c>
      <c s="6" r="D6" t="n">
        <v>162435</v>
      </c>
    </row>
    <row r="7" spans="1:4">
      <c s="3" r="A7" t="s">
        <v>614</v>
      </c>
    </row>
    <row r="8" spans="1:4">
      <c s="4" r="A8" t="s">
        <v>613</v>
      </c>
      <c s="6" r="B8" t="n">
        <v>170385</v>
      </c>
      <c s="6" r="C8" t="n">
        <v>163831</v>
      </c>
      <c s="6" r="D8" t="n">
        <v>162435</v>
      </c>
    </row>
    <row r="9" spans="1:4">
      <c s="3" r="A9" t="s">
        <v>615</v>
      </c>
    </row>
    <row r="10" spans="1:4">
      <c s="4" r="A10" t="s">
        <v>616</v>
      </c>
      <c s="6" r="B10" t="n">
        <v>176141</v>
      </c>
      <c s="6" r="C10" t="n">
        <v>169289</v>
      </c>
      <c s="6" r="D10" t="n">
        <v>168183</v>
      </c>
    </row>
    <row r="11" spans="1:4">
      <c s="4" r="A11" t="s">
        <v>94</v>
      </c>
      <c s="9" r="B11" t="n">
        <v>0.05</v>
      </c>
      <c s="9" r="C11" t="n">
        <v>0.15</v>
      </c>
      <c s="9" r="D11" t="n">
        <v>0.27</v>
      </c>
    </row>
    <row r="12" spans="1:4">
      <c s="4" r="A12" t="s">
        <v>95</v>
      </c>
      <c s="9" r="B12" t="n">
        <v>0.05</v>
      </c>
      <c s="9" r="C12" t="n">
        <v>0.15</v>
      </c>
      <c s="9" r="D12" t="n">
        <v>0.26</v>
      </c>
    </row>
    <row r="13" spans="1:4">
      <c s="4" r="A13" t="s">
        <v>617</v>
      </c>
    </row>
    <row r="14" spans="1:4">
      <c s="3" r="A14" t="s">
        <v>615</v>
      </c>
    </row>
    <row r="15" spans="1:4">
      <c s="4" r="A15" t="s">
        <v>618</v>
      </c>
      <c s="6" r="B15" t="n">
        <v>3427</v>
      </c>
      <c s="6" r="C15" t="n">
        <v>4583</v>
      </c>
      <c s="6" r="D15" t="n">
        <v>5685</v>
      </c>
    </row>
    <row r="16" spans="1:4">
      <c s="4" r="A16" t="s">
        <v>619</v>
      </c>
    </row>
    <row r="17" spans="1:4">
      <c s="3" r="A17" t="s">
        <v>615</v>
      </c>
    </row>
    <row r="18" spans="1:4">
      <c s="4" r="A18" t="s">
        <v>618</v>
      </c>
      <c s="6" r="B18" t="n">
        <v>2260</v>
      </c>
      <c s="6" r="C18" t="n">
        <v>844</v>
      </c>
      <c s="6" r="D18" t="n">
        <v>35</v>
      </c>
    </row>
    <row r="19" spans="1:4">
      <c s="4" r="A19" t="s">
        <v>620</v>
      </c>
    </row>
    <row r="20" spans="1:4">
      <c s="3" r="A20" t="s">
        <v>615</v>
      </c>
    </row>
    <row r="21" spans="1:4">
      <c s="4" r="A21" t="s">
        <v>618</v>
      </c>
      <c s="6" r="B21" t="n">
        <v>69</v>
      </c>
      <c s="6" r="C21" t="n">
        <v>31</v>
      </c>
      <c s="6" r="D21" t="n">
        <v>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1</v>
      </c>
      <c s="2" r="B1" t="s">
        <v>1</v>
      </c>
    </row>
    <row r="2" spans="1:4">
      <c s="2" r="B2" t="s">
        <v>2</v>
      </c>
      <c s="2" r="C2" t="s">
        <v>30</v>
      </c>
      <c s="2" r="D2" t="s">
        <v>72</v>
      </c>
    </row>
    <row r="3" spans="1:4">
      <c s="3" r="A3" t="s">
        <v>622</v>
      </c>
    </row>
    <row r="4" spans="1:4">
      <c s="4" r="A4" t="s">
        <v>623</v>
      </c>
      <c s="6" r="B4" t="n">
        <v>1869</v>
      </c>
      <c s="6" r="C4" t="n">
        <v>4336</v>
      </c>
      <c s="6" r="D4" t="n">
        <v>10590</v>
      </c>
    </row>
    <row r="5" spans="1:4">
      <c s="4" r="A5" t="s">
        <v>624</v>
      </c>
    </row>
    <row r="6" spans="1:4">
      <c s="3" r="A6" t="s">
        <v>622</v>
      </c>
    </row>
    <row r="7" spans="1:4">
      <c s="4" r="A7" t="s">
        <v>623</v>
      </c>
      <c s="6" r="B7" t="n">
        <v>382</v>
      </c>
      <c s="6" r="C7" t="n">
        <v>3469</v>
      </c>
      <c s="6" r="D7" t="n">
        <v>7397</v>
      </c>
    </row>
    <row r="8" spans="1:4">
      <c s="4" r="A8" t="s">
        <v>625</v>
      </c>
    </row>
    <row r="9" spans="1:4">
      <c s="3" r="A9" t="s">
        <v>622</v>
      </c>
    </row>
    <row r="10" spans="1:4">
      <c s="4" r="A10" t="s">
        <v>623</v>
      </c>
      <c s="6" r="B10" t="n">
        <v>1393</v>
      </c>
      <c s="6" r="C10" t="n">
        <v>768</v>
      </c>
      <c s="6" r="D10" t="n">
        <v>2774</v>
      </c>
    </row>
    <row r="11" spans="1:4">
      <c s="4" r="A11" t="s">
        <v>626</v>
      </c>
    </row>
    <row r="12" spans="1:4">
      <c s="3" r="A12" t="s">
        <v>622</v>
      </c>
    </row>
    <row r="13" spans="1:4">
      <c s="4" r="A13" t="s">
        <v>623</v>
      </c>
      <c s="6" r="B13" t="n">
        <v>94</v>
      </c>
      <c s="6" r="C13" t="n">
        <v>99</v>
      </c>
      <c s="6" r="D13" t="n">
        <v>4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7</v>
      </c>
      <c s="2" r="B1" t="s">
        <v>1</v>
      </c>
    </row>
    <row r="2" spans="1:4">
      <c s="2" r="B2" t="s">
        <v>2</v>
      </c>
      <c s="2" r="C2" t="s">
        <v>30</v>
      </c>
      <c s="2" r="D2" t="s">
        <v>72</v>
      </c>
    </row>
    <row r="3" spans="1:4">
      <c s="3" r="A3" t="s">
        <v>628</v>
      </c>
    </row>
    <row r="4" spans="1:4">
      <c s="4" r="A4" t="s">
        <v>629</v>
      </c>
      <c s="7" r="B4" t="n">
        <v>8000</v>
      </c>
    </row>
    <row r="5" spans="1:4">
      <c s="4" r="A5" t="s">
        <v>85</v>
      </c>
      <c s="6" r="B5" t="n">
        <v>7600</v>
      </c>
      <c s="7" r="C5" t="n">
        <v>0</v>
      </c>
      <c s="7" r="D5" t="n">
        <v>0</v>
      </c>
    </row>
    <row r="6" spans="1:4">
      <c s="4" r="A6" t="s">
        <v>630</v>
      </c>
      <c s="6" r="B6" t="n">
        <v>3918</v>
      </c>
      <c s="7" r="C6" t="n">
        <v>0</v>
      </c>
    </row>
    <row r="7" spans="1:4">
      <c s="4" r="A7" t="s">
        <v>631</v>
      </c>
    </row>
    <row r="8" spans="1:4">
      <c s="3" r="A8" t="s">
        <v>628</v>
      </c>
    </row>
    <row r="9" spans="1:4">
      <c s="4" r="A9" t="s">
        <v>630</v>
      </c>
      <c s="6" r="B9" t="n">
        <v>3400</v>
      </c>
    </row>
    <row r="10" spans="1:4">
      <c s="4" r="A10" t="s">
        <v>632</v>
      </c>
    </row>
    <row r="11" spans="1:4">
      <c s="3" r="A11" t="s">
        <v>628</v>
      </c>
    </row>
    <row r="12" spans="1:4">
      <c s="4" r="A12" t="s">
        <v>630</v>
      </c>
      <c s="7" r="B12" t="n">
        <v>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3</v>
      </c>
      <c s="2" r="B1" t="s">
        <v>1</v>
      </c>
    </row>
    <row r="2" spans="1:4">
      <c s="2" r="B2" t="s">
        <v>2</v>
      </c>
      <c s="2" r="C2" t="s">
        <v>30</v>
      </c>
      <c s="2" r="D2" t="s">
        <v>72</v>
      </c>
    </row>
    <row r="3" spans="1:4">
      <c s="3" r="A3" t="s">
        <v>628</v>
      </c>
    </row>
    <row r="4" spans="1:4">
      <c s="4" r="A4" t="s">
        <v>593</v>
      </c>
      <c s="7" r="B4" t="n">
        <v>0</v>
      </c>
    </row>
    <row r="5" spans="1:4">
      <c s="4" r="A5" t="s">
        <v>634</v>
      </c>
      <c s="6" r="B5" t="n">
        <v>7600</v>
      </c>
      <c s="7" r="C5" t="n">
        <v>0</v>
      </c>
      <c s="7" r="D5" t="n">
        <v>0</v>
      </c>
    </row>
    <row r="6" spans="1:4">
      <c s="4" r="A6" t="s">
        <v>635</v>
      </c>
      <c s="6" r="B6" t="n">
        <v>-3175</v>
      </c>
    </row>
    <row r="7" spans="1:4">
      <c s="4" r="A7" t="s">
        <v>636</v>
      </c>
      <c s="6" r="B7" t="n">
        <v>-507</v>
      </c>
    </row>
    <row r="8" spans="1:4">
      <c s="4" r="A8" t="s">
        <v>595</v>
      </c>
      <c s="6" r="B8" t="n">
        <v>3918</v>
      </c>
      <c s="6" r="C8" t="n">
        <v>0</v>
      </c>
    </row>
    <row r="9" spans="1:4">
      <c s="4" r="A9" t="s">
        <v>637</v>
      </c>
    </row>
    <row r="10" spans="1:4">
      <c s="3" r="A10" t="s">
        <v>628</v>
      </c>
    </row>
    <row r="11" spans="1:4">
      <c s="4" r="A11" t="s">
        <v>593</v>
      </c>
      <c s="6" r="B11" t="n">
        <v>0</v>
      </c>
    </row>
    <row r="12" spans="1:4">
      <c s="4" r="A12" t="s">
        <v>634</v>
      </c>
      <c s="6" r="B12" t="n">
        <v>7109</v>
      </c>
    </row>
    <row r="13" spans="1:4">
      <c s="4" r="A13" t="s">
        <v>635</v>
      </c>
      <c s="6" r="B13" t="n">
        <v>-3104</v>
      </c>
    </row>
    <row r="14" spans="1:4">
      <c s="4" r="A14" t="s">
        <v>636</v>
      </c>
      <c s="6" r="B14" t="n">
        <v>-316</v>
      </c>
    </row>
    <row r="15" spans="1:4">
      <c s="4" r="A15" t="s">
        <v>595</v>
      </c>
      <c s="6" r="B15" t="n">
        <v>3689</v>
      </c>
      <c s="6" r="C15" t="n">
        <v>0</v>
      </c>
    </row>
    <row r="16" spans="1:4">
      <c s="4" r="A16" t="s">
        <v>638</v>
      </c>
    </row>
    <row r="17" spans="1:4">
      <c s="3" r="A17" t="s">
        <v>628</v>
      </c>
    </row>
    <row r="18" spans="1:4">
      <c s="4" r="A18" t="s">
        <v>593</v>
      </c>
      <c s="6" r="B18" t="n">
        <v>0</v>
      </c>
    </row>
    <row r="19" spans="1:4">
      <c s="4" r="A19" t="s">
        <v>634</v>
      </c>
      <c s="6" r="B19" t="n">
        <v>491</v>
      </c>
    </row>
    <row r="20" spans="1:4">
      <c s="4" r="A20" t="s">
        <v>635</v>
      </c>
      <c s="6" r="B20" t="n">
        <v>-71</v>
      </c>
    </row>
    <row r="21" spans="1:4">
      <c s="4" r="A21" t="s">
        <v>636</v>
      </c>
      <c s="6" r="B21" t="n">
        <v>-191</v>
      </c>
    </row>
    <row r="22" spans="1:4">
      <c s="4" r="A22" t="s">
        <v>595</v>
      </c>
      <c s="7" r="B22" t="n">
        <v>229</v>
      </c>
      <c s="7" r="C22"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30</v>
      </c>
      <c s="2" r="D2" t="s">
        <v>72</v>
      </c>
    </row>
    <row r="3" spans="1:4">
      <c s="3" r="A3" t="s">
        <v>132</v>
      </c>
    </row>
    <row r="4" spans="1:4">
      <c s="4" r="A4" t="s">
        <v>100</v>
      </c>
      <c s="7" r="B4" t="n">
        <v>7987</v>
      </c>
      <c s="7" r="C4" t="n">
        <v>25343</v>
      </c>
      <c s="7" r="D4" t="n">
        <v>44273</v>
      </c>
    </row>
    <row r="5" spans="1:4">
      <c s="3" r="A5" t="s">
        <v>133</v>
      </c>
    </row>
    <row r="6" spans="1:4">
      <c s="4" r="A6" t="s">
        <v>134</v>
      </c>
      <c s="6" r="B6" t="n">
        <v>31589</v>
      </c>
      <c s="6" r="C6" t="n">
        <v>22028</v>
      </c>
      <c s="6" r="D6" t="n">
        <v>15623</v>
      </c>
    </row>
    <row r="7" spans="1:4">
      <c s="4" r="A7" t="s">
        <v>135</v>
      </c>
      <c s="6" r="B7" t="n">
        <v>7457</v>
      </c>
      <c s="6" r="C7" t="n">
        <v>8703</v>
      </c>
      <c s="6" r="D7" t="n">
        <v>11634</v>
      </c>
    </row>
    <row r="8" spans="1:4">
      <c s="4" r="A8" t="s">
        <v>136</v>
      </c>
      <c s="6" r="B8" t="n">
        <v>95088</v>
      </c>
      <c s="6" r="C8" t="n">
        <v>58994</v>
      </c>
      <c s="6" r="D8" t="n">
        <v>43909</v>
      </c>
    </row>
    <row r="9" spans="1:4">
      <c s="4" r="A9" t="s">
        <v>137</v>
      </c>
      <c s="6" r="B9" t="n">
        <v>0</v>
      </c>
      <c s="6" r="C9" t="n">
        <v>0</v>
      </c>
      <c s="6" r="D9" t="n">
        <v>-2974</v>
      </c>
    </row>
    <row r="10" spans="1:4">
      <c s="4" r="A10" t="s">
        <v>138</v>
      </c>
      <c s="6" r="B10" t="n">
        <v>3391</v>
      </c>
      <c s="6" r="C10" t="n">
        <v>4140</v>
      </c>
      <c s="6" r="D10" t="n">
        <v>961</v>
      </c>
    </row>
    <row r="11" spans="1:4">
      <c s="3" r="A11" t="s">
        <v>139</v>
      </c>
    </row>
    <row r="12" spans="1:4">
      <c s="4" r="A12" t="s">
        <v>140</v>
      </c>
      <c s="6" r="B12" t="n">
        <v>-66464</v>
      </c>
      <c s="6" r="C12" t="n">
        <v>-55888</v>
      </c>
      <c s="6" r="D12" t="n">
        <v>-22080</v>
      </c>
    </row>
    <row r="13" spans="1:4">
      <c s="4" r="A13" t="s">
        <v>35</v>
      </c>
      <c s="6" r="B13" t="n">
        <v>-19088</v>
      </c>
      <c s="6" r="C13" t="n">
        <v>-32459</v>
      </c>
      <c s="6" r="D13" t="n">
        <v>-35093</v>
      </c>
    </row>
    <row r="14" spans="1:4">
      <c s="4" r="A14" t="s">
        <v>141</v>
      </c>
      <c s="6" r="B14" t="n">
        <v>-29851</v>
      </c>
      <c s="6" r="C14" t="n">
        <v>9072</v>
      </c>
      <c s="6" r="D14" t="n">
        <v>-18750</v>
      </c>
    </row>
    <row r="15" spans="1:4">
      <c s="4" r="A15" t="s">
        <v>36</v>
      </c>
      <c s="6" r="B15" t="n">
        <v>-2630</v>
      </c>
      <c s="6" r="C15" t="n">
        <v>-16000</v>
      </c>
      <c s="6" r="D15" t="n">
        <v>-907</v>
      </c>
    </row>
    <row r="16" spans="1:4">
      <c s="4" r="A16" t="s">
        <v>142</v>
      </c>
      <c s="6" r="B16" t="n">
        <v>667</v>
      </c>
      <c s="6" r="C16" t="n">
        <v>-1302</v>
      </c>
      <c s="6" r="D16" t="n">
        <v>1243</v>
      </c>
    </row>
    <row r="17" spans="1:4">
      <c s="4" r="A17" t="s">
        <v>46</v>
      </c>
      <c s="6" r="B17" t="n">
        <v>-2517</v>
      </c>
      <c s="6" r="C17" t="n">
        <v>18033</v>
      </c>
      <c s="6" r="D17" t="n">
        <v>10485</v>
      </c>
    </row>
    <row r="18" spans="1:4">
      <c s="4" r="A18" t="s">
        <v>47</v>
      </c>
      <c s="6" r="B18" t="n">
        <v>883</v>
      </c>
      <c s="6" r="C18" t="n">
        <v>7120</v>
      </c>
      <c s="6" r="D18" t="n">
        <v>3602</v>
      </c>
    </row>
    <row r="19" spans="1:4">
      <c s="4" r="A19" t="s">
        <v>48</v>
      </c>
      <c s="6" r="B19" t="n">
        <v>11301</v>
      </c>
      <c s="6" r="C19" t="n">
        <v>10835</v>
      </c>
      <c s="6" r="D19" t="n">
        <v>6013</v>
      </c>
    </row>
    <row r="20" spans="1:4">
      <c s="4" r="A20" t="s">
        <v>143</v>
      </c>
      <c s="6" r="B20" t="n">
        <v>2016</v>
      </c>
      <c s="6" r="C20" t="n">
        <v>14318</v>
      </c>
      <c s="6" r="D20" t="n">
        <v>-1948</v>
      </c>
    </row>
    <row r="21" spans="1:4">
      <c s="4" r="A21" t="s">
        <v>50</v>
      </c>
      <c s="6" r="B21" t="n">
        <v>222346</v>
      </c>
      <c s="6" r="C21" t="n">
        <v>127416</v>
      </c>
      <c s="6" r="D21" t="n">
        <v>68871</v>
      </c>
    </row>
    <row r="22" spans="1:4">
      <c s="4" r="A22" t="s">
        <v>49</v>
      </c>
      <c s="6" r="B22" t="n">
        <v>20372</v>
      </c>
      <c s="6" r="C22" t="n">
        <v>-3771</v>
      </c>
      <c s="6" r="D22" t="n">
        <v>22522</v>
      </c>
    </row>
    <row r="23" spans="1:4">
      <c s="4" r="A23" t="s">
        <v>144</v>
      </c>
      <c s="6" r="B23" t="n">
        <v>282547</v>
      </c>
      <c s="6" r="C23" t="n">
        <v>196582</v>
      </c>
      <c s="6" r="D23" t="n">
        <v>147384</v>
      </c>
    </row>
    <row r="24" spans="1:4">
      <c s="3" r="A24" t="s">
        <v>145</v>
      </c>
    </row>
    <row r="25" spans="1:4">
      <c s="4" r="A25" t="s">
        <v>146</v>
      </c>
      <c s="6" r="B25" t="n">
        <v>-459903</v>
      </c>
      <c s="6" r="C25" t="n">
        <v>-497084</v>
      </c>
      <c s="6" r="D25" t="n">
        <v>-552778</v>
      </c>
    </row>
    <row r="26" spans="1:4">
      <c s="4" r="A26" t="s">
        <v>147</v>
      </c>
      <c s="6" r="B26" t="n">
        <v>47900</v>
      </c>
      <c s="6" r="C26" t="n">
        <v>41755</v>
      </c>
      <c s="6" r="D26" t="n">
        <v>57897</v>
      </c>
    </row>
    <row r="27" spans="1:4">
      <c s="4" r="A27" t="s">
        <v>148</v>
      </c>
      <c s="6" r="B27" t="n">
        <v>486419</v>
      </c>
      <c s="6" r="C27" t="n">
        <v>458193</v>
      </c>
      <c s="6" r="D27" t="n">
        <v>369659</v>
      </c>
    </row>
    <row r="28" spans="1:4">
      <c s="4" r="A28" t="s">
        <v>149</v>
      </c>
      <c s="6" r="B28" t="n">
        <v>-37358</v>
      </c>
      <c s="6" r="C28" t="n">
        <v>-32197</v>
      </c>
      <c s="6" r="D28" t="n">
        <v>-13877</v>
      </c>
    </row>
    <row r="29" spans="1:4">
      <c s="4" r="A29" t="s">
        <v>150</v>
      </c>
      <c s="6" r="B29" t="n">
        <v>-38025</v>
      </c>
      <c s="6" r="C29" t="n">
        <v>-17</v>
      </c>
      <c s="6" r="D29" t="n">
        <v>-7635</v>
      </c>
    </row>
    <row r="30" spans="1:4">
      <c s="4" r="A30" t="s">
        <v>151</v>
      </c>
      <c s="6" r="B30" t="n">
        <v>-967</v>
      </c>
      <c s="6" r="C30" t="n">
        <v>-29350</v>
      </c>
      <c s="6" r="D30" t="n">
        <v>-146734</v>
      </c>
    </row>
    <row r="31" spans="1:4">
      <c s="3" r="A31" t="s">
        <v>152</v>
      </c>
    </row>
    <row r="32" spans="1:4">
      <c s="4" r="A32" t="s">
        <v>153</v>
      </c>
      <c s="6" r="B32" t="n">
        <v>67314</v>
      </c>
      <c s="6" r="C32" t="n">
        <v>55324</v>
      </c>
      <c s="6" r="D32" t="n">
        <v>25584</v>
      </c>
    </row>
    <row r="33" spans="1:4">
      <c s="4" r="A33" t="s">
        <v>154</v>
      </c>
      <c s="6" r="B33" t="n">
        <v>-28871</v>
      </c>
      <c s="6" r="C33" t="n">
        <v>-10598</v>
      </c>
      <c s="6" r="D33" t="n">
        <v>-1452</v>
      </c>
    </row>
    <row r="34" spans="1:4">
      <c s="4" r="A34" t="s">
        <v>137</v>
      </c>
      <c s="6" r="B34" t="n">
        <v>0</v>
      </c>
      <c s="6" r="C34" t="n">
        <v>0</v>
      </c>
      <c s="6" r="D34" t="n">
        <v>2974</v>
      </c>
    </row>
    <row r="35" spans="1:4">
      <c s="4" r="A35" t="s">
        <v>120</v>
      </c>
      <c s="6" r="B35" t="n">
        <v>-60000</v>
      </c>
      <c s="6" r="C35" t="n">
        <v>-43977</v>
      </c>
      <c s="6" r="D35" t="n">
        <v>-33529</v>
      </c>
    </row>
    <row r="36" spans="1:4">
      <c s="4" r="A36" t="s">
        <v>155</v>
      </c>
      <c s="6" r="B36" t="n">
        <v>-21557</v>
      </c>
      <c s="6" r="C36" t="n">
        <v>749</v>
      </c>
      <c s="6" r="D36" t="n">
        <v>-6423</v>
      </c>
    </row>
    <row r="37" spans="1:4">
      <c s="4" r="A37" t="s">
        <v>156</v>
      </c>
      <c s="6" r="B37" t="n">
        <v>0</v>
      </c>
      <c s="6" r="C37" t="n">
        <v>-600</v>
      </c>
      <c s="6" r="D37" t="n">
        <v>-1329</v>
      </c>
    </row>
    <row r="38" spans="1:4">
      <c s="4" r="A38" t="s">
        <v>157</v>
      </c>
      <c s="6" r="B38" t="n">
        <v>260023</v>
      </c>
      <c s="6" r="C38" t="n">
        <v>167381</v>
      </c>
      <c s="6" r="D38" t="n">
        <v>-7102</v>
      </c>
    </row>
    <row r="39" spans="1:4">
      <c s="4" r="A39" t="s">
        <v>158</v>
      </c>
      <c s="6" r="B39" t="n">
        <v>283254</v>
      </c>
      <c s="6" r="C39" t="n">
        <v>115873</v>
      </c>
      <c s="6" r="D39" t="n">
        <v>122975</v>
      </c>
    </row>
    <row r="40" spans="1:4">
      <c s="4" r="A40" t="s">
        <v>159</v>
      </c>
      <c s="6" r="B40" t="n">
        <v>543277</v>
      </c>
      <c s="6" r="C40" t="n">
        <v>283254</v>
      </c>
      <c s="6" r="D40" t="n">
        <v>115873</v>
      </c>
    </row>
    <row r="41" spans="1:4">
      <c s="3" r="A41" t="s">
        <v>160</v>
      </c>
    </row>
    <row r="42" spans="1:4">
      <c s="4" r="A42" t="s">
        <v>161</v>
      </c>
      <c s="6" r="B42" t="n">
        <v>18893</v>
      </c>
      <c s="6" r="C42" t="n">
        <v>40551</v>
      </c>
      <c s="6" r="D42" t="n">
        <v>25445</v>
      </c>
    </row>
    <row r="43" spans="1:4">
      <c s="3" r="A43" t="s">
        <v>162</v>
      </c>
    </row>
    <row r="44" spans="1:4">
      <c s="4" r="A44" t="s">
        <v>163</v>
      </c>
      <c s="6" r="B44" t="n">
        <v>17395</v>
      </c>
      <c s="6" r="C44" t="n">
        <v>12733</v>
      </c>
      <c s="6" r="D44" t="n">
        <v>8303</v>
      </c>
    </row>
    <row r="45" spans="1:4">
      <c s="4" r="A45" t="s">
        <v>164</v>
      </c>
      <c s="6" r="B45" t="n">
        <v>9870</v>
      </c>
      <c s="6" r="C45" t="n">
        <v>3275</v>
      </c>
      <c s="6" r="D45" t="n">
        <v>4253</v>
      </c>
    </row>
    <row r="46" spans="1:4">
      <c s="4" r="A46" t="s">
        <v>165</v>
      </c>
      <c s="6" r="B46" t="n">
        <v>0</v>
      </c>
      <c s="6" r="C46" t="n">
        <v>0</v>
      </c>
      <c s="6" r="D46" t="n">
        <v>100</v>
      </c>
    </row>
    <row r="47" spans="1:4">
      <c s="4" r="A47" t="s">
        <v>166</v>
      </c>
      <c s="6" r="B47" t="n">
        <v>0</v>
      </c>
      <c s="6" r="C47" t="n">
        <v>0</v>
      </c>
      <c s="6" r="D47" t="n">
        <v>5420</v>
      </c>
    </row>
    <row r="48" spans="1:4">
      <c s="4" r="A48" t="s">
        <v>167</v>
      </c>
      <c s="7" r="B48" t="n">
        <v>471</v>
      </c>
      <c s="7" r="C48" t="n">
        <v>0</v>
      </c>
      <c s="7" r="D4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s>
  <sheetData>
    <row r="1" spans="1:6">
      <c s="1" r="A1" t="s">
        <v>639</v>
      </c>
      <c s="2" r="B1" t="s">
        <v>640</v>
      </c>
      <c s="2" r="D1" t="s">
        <v>1</v>
      </c>
    </row>
    <row r="2" spans="1:6">
      <c s="2" r="B2" t="s">
        <v>2</v>
      </c>
      <c s="2" r="C2" t="s">
        <v>641</v>
      </c>
      <c s="2" r="D2" t="s">
        <v>2</v>
      </c>
      <c s="2" r="E2" t="s">
        <v>30</v>
      </c>
      <c s="2" r="F2" t="s">
        <v>72</v>
      </c>
    </row>
    <row r="3" spans="1:6">
      <c s="3" r="A3" t="s">
        <v>642</v>
      </c>
    </row>
    <row r="4" spans="1:6">
      <c s="4" r="A4" t="s">
        <v>643</v>
      </c>
      <c s="7" r="D4" t="n">
        <v>13800</v>
      </c>
      <c s="7" r="E4" t="n">
        <v>10600</v>
      </c>
      <c s="7" r="F4" t="n">
        <v>9800</v>
      </c>
    </row>
    <row r="5" spans="1:6">
      <c s="4" r="A5" t="s">
        <v>644</v>
      </c>
      <c s="7" r="B5" t="n">
        <v>70018</v>
      </c>
      <c s="6" r="D5" t="n">
        <v>70018</v>
      </c>
    </row>
    <row r="6" spans="1:6">
      <c s="4" r="A6" t="s">
        <v>645</v>
      </c>
      <c s="6" r="B6" t="n">
        <v>37346</v>
      </c>
      <c s="6" r="D6" t="n">
        <v>37346</v>
      </c>
    </row>
    <row r="7" spans="1:6">
      <c s="4" r="A7" t="s">
        <v>646</v>
      </c>
    </row>
    <row r="8" spans="1:6">
      <c s="3" r="A8" t="s">
        <v>642</v>
      </c>
    </row>
    <row r="9" spans="1:6">
      <c s="4" r="A9" t="s">
        <v>647</v>
      </c>
      <c s="6" r="B9" t="n">
        <v>9000</v>
      </c>
      <c s="7" r="C9" t="n">
        <v>20000</v>
      </c>
    </row>
    <row r="10" spans="1:6">
      <c s="4" r="A10" t="s">
        <v>648</v>
      </c>
      <c s="6" r="B10" t="n">
        <v>2000</v>
      </c>
    </row>
    <row r="11" spans="1:6">
      <c s="4" r="A11" t="s">
        <v>649</v>
      </c>
      <c s="7" r="B11" t="n">
        <v>7000</v>
      </c>
      <c s="7" r="C11" t="n">
        <v>20000</v>
      </c>
      <c s="7" r="D11" t="n">
        <v>7000</v>
      </c>
    </row>
    <row r="12" spans="1:6">
      <c s="4" r="A12" t="s">
        <v>650</v>
      </c>
      <c s="4" r="B12" t="s">
        <v>409</v>
      </c>
      <c s="4" r="C12" t="s">
        <v>602</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s="1" r="A1" t="s">
        <v>651</v>
      </c>
      <c s="2" r="B1" t="s">
        <v>591</v>
      </c>
    </row>
    <row r="2" spans="1:2">
      <c s="3" r="A2" t="s">
        <v>652</v>
      </c>
    </row>
    <row r="3" spans="1:2">
      <c s="4" r="A3" t="s">
        <v>653</v>
      </c>
      <c s="7" r="B3" t="n">
        <v>17052</v>
      </c>
    </row>
    <row r="4" spans="1:2">
      <c s="4" r="A4" t="s">
        <v>654</v>
      </c>
      <c s="6" r="B4" t="n">
        <v>11922</v>
      </c>
    </row>
    <row r="5" spans="1:2">
      <c s="4" r="A5" t="s">
        <v>655</v>
      </c>
      <c s="6" r="B5" t="n">
        <v>10018</v>
      </c>
    </row>
    <row r="6" spans="1:2">
      <c s="4" r="A6" t="s">
        <v>656</v>
      </c>
      <c s="6" r="B6" t="n">
        <v>8106</v>
      </c>
    </row>
    <row r="7" spans="1:2">
      <c s="4" r="A7" t="s">
        <v>657</v>
      </c>
      <c s="6" r="B7" t="n">
        <v>5659</v>
      </c>
    </row>
    <row r="8" spans="1:2">
      <c s="4" r="A8" t="s">
        <v>658</v>
      </c>
      <c s="6" r="B8" t="n">
        <v>8256</v>
      </c>
    </row>
    <row r="9" spans="1:2">
      <c s="4" r="A9" t="s">
        <v>659</v>
      </c>
      <c s="6" r="B9" t="n">
        <v>61013</v>
      </c>
    </row>
    <row r="10" spans="1:2">
      <c s="3" r="A10" t="s">
        <v>660</v>
      </c>
    </row>
    <row r="11" spans="1:2">
      <c s="4" r="A11" t="s">
        <v>661</v>
      </c>
      <c s="6" r="B11" t="n">
        <v>70018</v>
      </c>
    </row>
    <row r="12" spans="1:2">
      <c s="4" r="A12" t="s">
        <v>662</v>
      </c>
      <c s="6" r="B12" t="n">
        <v>0</v>
      </c>
    </row>
    <row r="13" spans="1:2">
      <c s="4" r="A13" t="s">
        <v>663</v>
      </c>
      <c s="6" r="B13" t="n">
        <v>0</v>
      </c>
    </row>
    <row r="14" spans="1:2">
      <c s="4" r="A14" t="s">
        <v>664</v>
      </c>
      <c s="6" r="B14" t="n">
        <v>0</v>
      </c>
    </row>
    <row r="15" spans="1:2">
      <c s="4" r="A15" t="s">
        <v>665</v>
      </c>
      <c s="6" r="B15" t="n">
        <v>0</v>
      </c>
    </row>
    <row r="16" spans="1:2">
      <c s="4" r="A16" t="s">
        <v>666</v>
      </c>
      <c s="6" r="B16" t="n">
        <v>0</v>
      </c>
    </row>
    <row r="17" spans="1:2">
      <c s="4" r="A17" t="s">
        <v>644</v>
      </c>
      <c s="6" r="B17" t="n">
        <v>70018</v>
      </c>
    </row>
    <row r="18" spans="1:2">
      <c s="3" r="A18" t="s">
        <v>667</v>
      </c>
    </row>
    <row r="19" spans="1:2">
      <c s="4" r="A19" t="s">
        <v>668</v>
      </c>
      <c s="6" r="B19" t="n">
        <v>33375</v>
      </c>
    </row>
    <row r="20" spans="1:2">
      <c s="4" r="A20" t="s">
        <v>669</v>
      </c>
      <c s="6" r="B20" t="n">
        <v>2138</v>
      </c>
    </row>
    <row r="21" spans="1:2">
      <c s="4" r="A21" t="s">
        <v>670</v>
      </c>
      <c s="6" r="B21" t="n">
        <v>847</v>
      </c>
    </row>
    <row r="22" spans="1:2">
      <c s="4" r="A22" t="s">
        <v>671</v>
      </c>
      <c s="6" r="B22" t="n">
        <v>593</v>
      </c>
    </row>
    <row r="23" spans="1:2">
      <c s="4" r="A23" t="s">
        <v>672</v>
      </c>
      <c s="6" r="B23" t="n">
        <v>393</v>
      </c>
    </row>
    <row r="24" spans="1:2">
      <c s="4" r="A24" t="s">
        <v>673</v>
      </c>
      <c s="6" r="B24" t="n">
        <v>0</v>
      </c>
    </row>
    <row r="25" spans="1:2">
      <c s="4" r="A25" t="s">
        <v>645</v>
      </c>
      <c s="6" r="B25" t="n">
        <v>37346</v>
      </c>
    </row>
    <row r="26" spans="1:2">
      <c s="4" r="A26" t="s">
        <v>674</v>
      </c>
      <c s="6" r="B26" t="n">
        <v>168377</v>
      </c>
    </row>
    <row r="27" spans="1:2">
      <c s="4" r="A27" t="s">
        <v>675</v>
      </c>
      <c s="6" r="B27" t="n">
        <v>120445</v>
      </c>
    </row>
    <row r="28" spans="1:2">
      <c s="4" r="A28" t="s">
        <v>676</v>
      </c>
      <c s="6" r="B28" t="n">
        <v>14060</v>
      </c>
    </row>
    <row r="29" spans="1:2">
      <c s="4" r="A29" t="s">
        <v>677</v>
      </c>
      <c s="6" r="B29" t="n">
        <v>10865</v>
      </c>
    </row>
    <row r="30" spans="1:2">
      <c s="4" r="A30" t="s">
        <v>678</v>
      </c>
      <c s="6" r="B30" t="n">
        <v>8699</v>
      </c>
    </row>
    <row r="31" spans="1:2">
      <c s="4" r="A31" t="s">
        <v>679</v>
      </c>
      <c s="6" r="B31" t="n">
        <v>6052</v>
      </c>
    </row>
    <row r="32" spans="1:2">
      <c s="4" r="A32" t="s">
        <v>680</v>
      </c>
      <c s="7" r="B32" t="n">
        <v>825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25"/>
    <col customWidth="1" max="6" min="6" width="14"/>
    <col customWidth="1" max="7" min="7" width="14"/>
  </cols>
  <sheetData>
    <row r="1" spans="1:7">
      <c s="1" r="A1" t="s">
        <v>681</v>
      </c>
      <c s="2" r="B1" t="s">
        <v>544</v>
      </c>
      <c s="2" r="C1" t="s">
        <v>2</v>
      </c>
      <c s="2" r="D1" t="s">
        <v>30</v>
      </c>
      <c s="2" r="E1" t="s">
        <v>72</v>
      </c>
      <c s="2" r="F1" t="s">
        <v>682</v>
      </c>
      <c s="2" r="G1" t="s">
        <v>683</v>
      </c>
    </row>
    <row r="2" spans="1:7">
      <c s="3" r="A2" t="s">
        <v>423</v>
      </c>
    </row>
    <row r="3" spans="1:7">
      <c s="4" r="A3" t="s">
        <v>684</v>
      </c>
      <c s="6" r="C3" t="n">
        <v>57055000</v>
      </c>
    </row>
    <row r="4" spans="1:7">
      <c s="4" r="A4" t="s">
        <v>617</v>
      </c>
    </row>
    <row r="5" spans="1:7">
      <c s="3" r="A5" t="s">
        <v>685</v>
      </c>
    </row>
    <row r="6" spans="1:7">
      <c s="4" r="A6" t="s">
        <v>686</v>
      </c>
      <c s="4" r="C6" t="s">
        <v>687</v>
      </c>
      <c s="4" r="D6" t="s">
        <v>688</v>
      </c>
      <c s="4" r="E6" t="s">
        <v>689</v>
      </c>
    </row>
    <row r="7" spans="1:7">
      <c s="4" r="A7" t="s">
        <v>690</v>
      </c>
      <c s="4" r="C7" t="s">
        <v>691</v>
      </c>
      <c s="4" r="D7" t="s">
        <v>692</v>
      </c>
      <c s="4" r="E7" t="s">
        <v>693</v>
      </c>
    </row>
    <row r="8" spans="1:7">
      <c s="4" r="A8" t="s">
        <v>694</v>
      </c>
      <c s="4" r="C8" t="s">
        <v>692</v>
      </c>
      <c s="4" r="D8" t="s">
        <v>693</v>
      </c>
      <c s="4" r="E8" t="s">
        <v>695</v>
      </c>
    </row>
    <row r="9" spans="1:7">
      <c s="4" r="A9" t="s">
        <v>696</v>
      </c>
      <c s="4" r="E9" t="s">
        <v>697</v>
      </c>
    </row>
    <row r="10" spans="1:7">
      <c s="4" r="A10" t="s">
        <v>698</v>
      </c>
      <c s="4" r="C10" t="s">
        <v>699</v>
      </c>
      <c s="4" r="D10" t="s">
        <v>700</v>
      </c>
    </row>
    <row r="11" spans="1:7">
      <c s="4" r="A11" t="s">
        <v>701</v>
      </c>
      <c s="4" r="C11" t="s">
        <v>700</v>
      </c>
      <c s="4" r="D11" t="s">
        <v>702</v>
      </c>
    </row>
    <row r="12" spans="1:7">
      <c s="4" r="A12" t="s">
        <v>703</v>
      </c>
      <c s="4" r="C12" t="s">
        <v>704</v>
      </c>
      <c s="4" r="D12" t="s">
        <v>704</v>
      </c>
      <c s="4" r="E12" t="s">
        <v>704</v>
      </c>
    </row>
    <row r="13" spans="1:7">
      <c s="3" r="A13" t="s">
        <v>705</v>
      </c>
    </row>
    <row r="14" spans="1:7">
      <c s="4" r="A14" t="s">
        <v>706</v>
      </c>
      <c s="6" r="C14" t="n">
        <v>10702000</v>
      </c>
      <c s="6" r="D14" t="n">
        <v>15521000</v>
      </c>
      <c s="6" r="E14" t="n">
        <v>18571000</v>
      </c>
    </row>
    <row r="15" spans="1:7">
      <c s="4" r="A15" t="s">
        <v>707</v>
      </c>
      <c s="6" r="C15" t="n">
        <v>819000</v>
      </c>
      <c s="6" r="D15" t="n">
        <v>387000</v>
      </c>
      <c s="6" r="E15" t="n">
        <v>258000</v>
      </c>
    </row>
    <row r="16" spans="1:7">
      <c s="4" r="A16" t="s">
        <v>708</v>
      </c>
      <c s="6" r="C16" t="n">
        <v>-150000</v>
      </c>
      <c s="6" r="D16" t="n">
        <v>-443000</v>
      </c>
      <c s="6" r="E16" t="n">
        <v>-820000</v>
      </c>
    </row>
    <row r="17" spans="1:7">
      <c s="4" r="A17" t="s">
        <v>709</v>
      </c>
      <c s="6" r="C17" t="n">
        <v>-4403000</v>
      </c>
      <c s="6" r="D17" t="n">
        <v>-4763000</v>
      </c>
      <c s="6" r="E17" t="n">
        <v>-2488000</v>
      </c>
    </row>
    <row r="18" spans="1:7">
      <c s="4" r="A18" t="s">
        <v>710</v>
      </c>
      <c s="6" r="C18" t="n">
        <v>6968000</v>
      </c>
      <c s="6" r="D18" t="n">
        <v>10702000</v>
      </c>
      <c s="6" r="E18" t="n">
        <v>15521000</v>
      </c>
    </row>
    <row r="19" spans="1:7">
      <c s="3" r="A19" t="s">
        <v>711</v>
      </c>
    </row>
    <row r="20" spans="1:7">
      <c s="4" r="A20" t="s">
        <v>712</v>
      </c>
      <c s="9" r="C20" t="n">
        <v>14.98</v>
      </c>
      <c s="9" r="D20" t="n">
        <v>13.18</v>
      </c>
      <c s="9" r="E20" t="n">
        <v>12.4</v>
      </c>
    </row>
    <row r="21" spans="1:7">
      <c s="4" r="A21" t="s">
        <v>713</v>
      </c>
      <c s="11" r="C21" t="n">
        <v>39.5</v>
      </c>
      <c s="11" r="D21" t="n">
        <v>23.08</v>
      </c>
      <c s="11" r="E21" t="n">
        <v>20.89</v>
      </c>
    </row>
    <row r="22" spans="1:7">
      <c s="4" r="A22" t="s">
        <v>714</v>
      </c>
      <c s="11" r="C22" t="n">
        <v>28.67</v>
      </c>
      <c s="11" r="D22" t="n">
        <v>24.21</v>
      </c>
      <c s="11" r="E22" t="n">
        <v>22.14</v>
      </c>
    </row>
    <row r="23" spans="1:7">
      <c s="4" r="A23" t="s">
        <v>715</v>
      </c>
      <c s="11" r="C23" t="n">
        <v>11.1</v>
      </c>
      <c s="11" r="D23" t="n">
        <v>8.91</v>
      </c>
      <c s="11" r="E23" t="n">
        <v>5.18</v>
      </c>
    </row>
    <row r="24" spans="1:7">
      <c s="4" r="A24" t="s">
        <v>716</v>
      </c>
      <c s="9" r="C24" t="n">
        <v>20.03</v>
      </c>
      <c s="11" r="D24" t="n">
        <v>14.98</v>
      </c>
      <c s="11" r="E24" t="n">
        <v>13.18</v>
      </c>
    </row>
    <row r="25" spans="1:7">
      <c s="3" r="A25" t="s">
        <v>717</v>
      </c>
    </row>
    <row r="26" spans="1:7">
      <c s="4" r="A26" t="s">
        <v>718</v>
      </c>
      <c s="6" r="C26" t="n">
        <v>6891000</v>
      </c>
    </row>
    <row r="27" spans="1:7">
      <c s="4" r="A27" t="s">
        <v>719</v>
      </c>
      <c s="9" r="C27" t="n">
        <v>19.82</v>
      </c>
    </row>
    <row r="28" spans="1:7">
      <c s="4" r="A28" t="s">
        <v>720</v>
      </c>
      <c s="4" r="C28" t="s">
        <v>721</v>
      </c>
    </row>
    <row r="29" spans="1:7">
      <c s="4" r="A29" t="s">
        <v>722</v>
      </c>
      <c s="7" r="C29" t="n">
        <v>83992</v>
      </c>
    </row>
    <row r="30" spans="1:7">
      <c s="4" r="A30" t="s">
        <v>723</v>
      </c>
      <c s="6" r="C30" t="n">
        <v>5818000</v>
      </c>
    </row>
    <row r="31" spans="1:7">
      <c s="4" r="A31" t="s">
        <v>724</v>
      </c>
      <c s="9" r="C31" t="n">
        <v>17.24</v>
      </c>
    </row>
    <row r="32" spans="1:7">
      <c s="4" r="A32" t="s">
        <v>725</v>
      </c>
      <c s="4" r="C32" t="s">
        <v>726</v>
      </c>
    </row>
    <row r="33" spans="1:7">
      <c s="4" r="A33" t="s">
        <v>727</v>
      </c>
      <c s="7" r="C33" t="n">
        <v>81037</v>
      </c>
    </row>
    <row r="34" spans="1:7">
      <c s="4" r="A34" t="s">
        <v>728</v>
      </c>
      <c s="7" r="C34" t="n">
        <v>10000</v>
      </c>
    </row>
    <row r="35" spans="1:7">
      <c s="4" r="A35" t="s">
        <v>729</v>
      </c>
      <c s="4" r="C35" t="s">
        <v>730</v>
      </c>
    </row>
    <row r="36" spans="1:7">
      <c s="4" r="A36" t="s">
        <v>731</v>
      </c>
      <c s="9" r="C36" t="n">
        <v>13.2</v>
      </c>
      <c s="9" r="D36" t="n">
        <v>8.9</v>
      </c>
      <c s="9" r="E36" t="n">
        <v>8.42</v>
      </c>
    </row>
    <row r="37" spans="1:7">
      <c s="4" r="A37" t="s">
        <v>732</v>
      </c>
      <c s="7" r="C37" t="n">
        <v>113786</v>
      </c>
      <c s="7" r="D37" t="n">
        <v>76731</v>
      </c>
      <c s="7" r="E37" t="n">
        <v>41484</v>
      </c>
    </row>
    <row r="38" spans="1:7">
      <c s="4" r="A38" t="s">
        <v>733</v>
      </c>
      <c s="7" r="C38" t="n">
        <v>10943</v>
      </c>
      <c s="7" r="D38" t="n">
        <v>17098</v>
      </c>
      <c s="7" r="E38" t="n">
        <v>26411</v>
      </c>
    </row>
    <row r="39" spans="1:7">
      <c s="4" r="A39" t="s">
        <v>620</v>
      </c>
    </row>
    <row r="40" spans="1:7">
      <c s="3" r="A40" t="s">
        <v>423</v>
      </c>
    </row>
    <row r="41" spans="1:7">
      <c s="4" r="A41" t="s">
        <v>734</v>
      </c>
      <c s="4" r="C41" t="s">
        <v>391</v>
      </c>
    </row>
    <row r="42" spans="1:7">
      <c s="4" r="A42" t="s">
        <v>735</v>
      </c>
      <c s="4" r="C42" t="s">
        <v>736</v>
      </c>
    </row>
    <row r="43" spans="1:7">
      <c s="4" r="A43" t="s">
        <v>737</v>
      </c>
    </row>
    <row r="44" spans="1:7">
      <c s="3" r="A44" t="s">
        <v>423</v>
      </c>
    </row>
    <row r="45" spans="1:7">
      <c s="4" r="A45" t="s">
        <v>684</v>
      </c>
      <c s="6" r="C45" t="n">
        <v>16225000</v>
      </c>
    </row>
    <row r="46" spans="1:7">
      <c s="4" r="A46" t="s">
        <v>738</v>
      </c>
    </row>
    <row r="47" spans="1:7">
      <c s="3" r="A47" t="s">
        <v>423</v>
      </c>
    </row>
    <row r="48" spans="1:7">
      <c s="4" r="A48" t="s">
        <v>684</v>
      </c>
      <c s="6" r="C48" t="n">
        <v>35613000</v>
      </c>
    </row>
    <row r="49" spans="1:7">
      <c s="4" r="A49" t="s">
        <v>739</v>
      </c>
    </row>
    <row r="50" spans="1:7">
      <c s="3" r="A50" t="s">
        <v>423</v>
      </c>
    </row>
    <row r="51" spans="1:7">
      <c s="4" r="A51" t="s">
        <v>684</v>
      </c>
      <c s="6" r="C51" t="n">
        <v>5217000</v>
      </c>
    </row>
    <row r="52" spans="1:7">
      <c s="4" r="A52" t="s">
        <v>740</v>
      </c>
    </row>
    <row r="53" spans="1:7">
      <c s="3" r="A53" t="s">
        <v>423</v>
      </c>
    </row>
    <row r="54" spans="1:7">
      <c s="4" r="A54" t="s">
        <v>741</v>
      </c>
      <c s="6" r="C54" t="n">
        <v>0</v>
      </c>
    </row>
    <row r="55" spans="1:7">
      <c s="3" r="A55" t="s">
        <v>705</v>
      </c>
    </row>
    <row r="56" spans="1:7">
      <c s="4" r="A56" t="s">
        <v>707</v>
      </c>
      <c s="6" r="C56" t="n">
        <v>0</v>
      </c>
      <c s="6" r="D56" t="n">
        <v>0</v>
      </c>
      <c s="6" r="E56" t="n">
        <v>0</v>
      </c>
    </row>
    <row r="57" spans="1:7">
      <c s="4" r="A57" t="s">
        <v>742</v>
      </c>
    </row>
    <row r="58" spans="1:7">
      <c s="3" r="A58" t="s">
        <v>423</v>
      </c>
    </row>
    <row r="59" spans="1:7">
      <c s="4" r="A59" t="s">
        <v>743</v>
      </c>
      <c s="6" r="G59" t="n">
        <v>9000000</v>
      </c>
    </row>
    <row r="60" spans="1:7">
      <c s="4" r="A60" t="s">
        <v>744</v>
      </c>
      <c s="6" r="C60" t="n">
        <v>21000000</v>
      </c>
    </row>
    <row r="61" spans="1:7">
      <c s="4" r="A61" t="s">
        <v>745</v>
      </c>
    </row>
    <row r="62" spans="1:7">
      <c s="3" r="A62" t="s">
        <v>423</v>
      </c>
    </row>
    <row r="63" spans="1:7">
      <c s="4" r="A63" t="s">
        <v>741</v>
      </c>
      <c s="6" r="C63" t="n">
        <v>40827422</v>
      </c>
    </row>
    <row r="64" spans="1:7">
      <c s="4" r="A64" t="s">
        <v>746</v>
      </c>
    </row>
    <row r="65" spans="1:7">
      <c s="3" r="A65" t="s">
        <v>423</v>
      </c>
    </row>
    <row r="66" spans="1:7">
      <c s="4" r="A66" t="s">
        <v>747</v>
      </c>
      <c s="4" r="C66" t="s">
        <v>748</v>
      </c>
    </row>
    <row r="67" spans="1:7">
      <c s="4" r="A67" t="s">
        <v>749</v>
      </c>
      <c s="4" r="C67" t="s">
        <v>750</v>
      </c>
    </row>
    <row r="68" spans="1:7">
      <c s="4" r="A68" t="s">
        <v>751</v>
      </c>
      <c s="4" r="C68" t="s">
        <v>411</v>
      </c>
    </row>
    <row r="69" spans="1:7">
      <c s="4" r="A69" t="s">
        <v>752</v>
      </c>
    </row>
    <row r="70" spans="1:7">
      <c s="3" r="A70" t="s">
        <v>423</v>
      </c>
    </row>
    <row r="71" spans="1:7">
      <c s="4" r="A71" t="s">
        <v>749</v>
      </c>
      <c s="4" r="C71" t="s">
        <v>753</v>
      </c>
    </row>
    <row r="72" spans="1:7">
      <c s="4" r="A72" t="s">
        <v>754</v>
      </c>
    </row>
    <row r="73" spans="1:7">
      <c s="3" r="A73" t="s">
        <v>423</v>
      </c>
    </row>
    <row r="74" spans="1:7">
      <c s="4" r="A74" t="s">
        <v>749</v>
      </c>
      <c s="4" r="C74" t="s">
        <v>753</v>
      </c>
    </row>
    <row r="75" spans="1:7">
      <c s="4" r="A75" t="s">
        <v>755</v>
      </c>
    </row>
    <row r="76" spans="1:7">
      <c s="3" r="A76" t="s">
        <v>423</v>
      </c>
    </row>
    <row r="77" spans="1:7">
      <c s="4" r="A77" t="s">
        <v>756</v>
      </c>
      <c s="4" r="C77" t="s">
        <v>757</v>
      </c>
    </row>
    <row r="78" spans="1:7">
      <c s="4" r="A78" t="s">
        <v>424</v>
      </c>
      <c s="4" r="C78" t="s">
        <v>578</v>
      </c>
    </row>
    <row r="79" spans="1:7">
      <c s="4" r="A79" t="s">
        <v>758</v>
      </c>
      <c s="4" r="C79" t="s">
        <v>748</v>
      </c>
    </row>
    <row r="80" spans="1:7">
      <c s="4" r="A80" t="s">
        <v>759</v>
      </c>
    </row>
    <row r="81" spans="1:7">
      <c s="3" r="A81" t="s">
        <v>423</v>
      </c>
    </row>
    <row r="82" spans="1:7">
      <c s="4" r="A82" t="s">
        <v>760</v>
      </c>
      <c s="6" r="F82" t="n">
        <v>14000000</v>
      </c>
    </row>
    <row r="83" spans="1:7">
      <c s="4" r="A83" t="s">
        <v>761</v>
      </c>
    </row>
    <row r="84" spans="1:7">
      <c s="3" r="A84" t="s">
        <v>423</v>
      </c>
    </row>
    <row r="85" spans="1:7">
      <c s="4" r="A85" t="s">
        <v>762</v>
      </c>
      <c s="4" r="C85" t="s">
        <v>763</v>
      </c>
    </row>
    <row r="86" spans="1:7">
      <c s="4" r="A86" t="s">
        <v>548</v>
      </c>
    </row>
    <row r="87" spans="1:7">
      <c s="3" r="A87" t="s">
        <v>423</v>
      </c>
    </row>
    <row r="88" spans="1:7">
      <c s="4" r="A88" t="s">
        <v>764</v>
      </c>
      <c s="7" r="B88" t="n">
        <v>2000</v>
      </c>
    </row>
    <row r="89" spans="1:7">
      <c s="3" r="A89" t="s">
        <v>717</v>
      </c>
    </row>
    <row r="90" spans="1:7">
      <c s="4" r="A90" t="s">
        <v>572</v>
      </c>
      <c s="7" r="B90" t="n">
        <v>471</v>
      </c>
    </row>
    <row r="91" spans="1:7">
      <c s="4" r="A91" t="s">
        <v>765</v>
      </c>
      <c s="6" r="C91" t="n">
        <v>3457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30"/>
  </cols>
  <sheetData>
    <row r="1" spans="1:2">
      <c s="1" r="A1" t="s">
        <v>766</v>
      </c>
      <c s="2" r="B1" t="s">
        <v>1</v>
      </c>
    </row>
    <row r="2" spans="1:2">
      <c s="2" r="B2" t="s">
        <v>767</v>
      </c>
    </row>
    <row r="3" spans="1:2">
      <c s="3" r="A3" t="s">
        <v>768</v>
      </c>
    </row>
    <row r="4" spans="1:2">
      <c s="4" r="A4" t="s">
        <v>769</v>
      </c>
      <c s="6" r="B4" t="n">
        <v>6968</v>
      </c>
    </row>
    <row r="5" spans="1:2">
      <c s="4" r="A5" t="s">
        <v>770</v>
      </c>
      <c s="6" r="B5" t="n">
        <v>5818</v>
      </c>
    </row>
    <row r="6" spans="1:2">
      <c s="4" r="A6" t="s">
        <v>771</v>
      </c>
    </row>
    <row r="7" spans="1:2">
      <c s="3" r="A7" t="s">
        <v>768</v>
      </c>
    </row>
    <row r="8" spans="1:2">
      <c s="4" r="A8" t="s">
        <v>772</v>
      </c>
      <c s="9" r="B8" t="n">
        <v>0.98</v>
      </c>
    </row>
    <row r="9" spans="1:2">
      <c s="4" r="A9" t="s">
        <v>773</v>
      </c>
      <c s="10" r="B9" t="n">
        <v>1.2</v>
      </c>
    </row>
    <row r="10" spans="1:2">
      <c s="4" r="A10" t="s">
        <v>769</v>
      </c>
      <c s="6" r="B10" t="n">
        <v>302</v>
      </c>
    </row>
    <row r="11" spans="1:2">
      <c s="4" r="A11" t="s">
        <v>774</v>
      </c>
      <c s="4" r="B11" t="s">
        <v>775</v>
      </c>
    </row>
    <row r="12" spans="1:2">
      <c s="4" r="A12" t="s">
        <v>776</v>
      </c>
      <c s="9" r="B12" t="n">
        <v>1.07</v>
      </c>
    </row>
    <row r="13" spans="1:2">
      <c s="4" r="A13" t="s">
        <v>770</v>
      </c>
      <c s="6" r="B13" t="n">
        <v>302</v>
      </c>
    </row>
    <row r="14" spans="1:2">
      <c s="4" r="A14" t="s">
        <v>777</v>
      </c>
      <c s="9" r="B14" t="n">
        <v>1.07</v>
      </c>
    </row>
    <row r="15" spans="1:2">
      <c s="4" r="A15" t="s">
        <v>778</v>
      </c>
    </row>
    <row r="16" spans="1:2">
      <c s="3" r="A16" t="s">
        <v>768</v>
      </c>
    </row>
    <row r="17" spans="1:2">
      <c s="4" r="A17" t="s">
        <v>772</v>
      </c>
      <c s="11" r="B17" t="n">
        <v>3.74</v>
      </c>
    </row>
    <row r="18" spans="1:2">
      <c s="4" r="A18" t="s">
        <v>773</v>
      </c>
      <c s="9" r="B18" t="n">
        <v>4.65</v>
      </c>
    </row>
    <row r="19" spans="1:2">
      <c s="4" r="A19" t="s">
        <v>769</v>
      </c>
      <c s="6" r="B19" t="n">
        <v>720</v>
      </c>
    </row>
    <row r="20" spans="1:2">
      <c s="4" r="A20" t="s">
        <v>774</v>
      </c>
      <c s="4" r="B20" t="s">
        <v>779</v>
      </c>
    </row>
    <row r="21" spans="1:2">
      <c s="4" r="A21" t="s">
        <v>776</v>
      </c>
      <c s="9" r="B21" t="n">
        <v>3.78</v>
      </c>
    </row>
    <row r="22" spans="1:2">
      <c s="4" r="A22" t="s">
        <v>770</v>
      </c>
      <c s="6" r="B22" t="n">
        <v>720</v>
      </c>
    </row>
    <row r="23" spans="1:2">
      <c s="4" r="A23" t="s">
        <v>777</v>
      </c>
      <c s="9" r="B23" t="n">
        <v>3.78</v>
      </c>
    </row>
    <row r="24" spans="1:2">
      <c s="4" r="A24" t="s">
        <v>780</v>
      </c>
    </row>
    <row r="25" spans="1:2">
      <c s="3" r="A25" t="s">
        <v>768</v>
      </c>
    </row>
    <row r="26" spans="1:2">
      <c s="4" r="A26" t="s">
        <v>772</v>
      </c>
      <c s="12" r="B26" t="n">
        <v>5.5</v>
      </c>
    </row>
    <row r="27" spans="1:2">
      <c s="4" r="A27" t="s">
        <v>773</v>
      </c>
      <c s="9" r="B27" t="n">
        <v>6.25</v>
      </c>
    </row>
    <row r="28" spans="1:2">
      <c s="4" r="A28" t="s">
        <v>769</v>
      </c>
      <c s="6" r="B28" t="n">
        <v>36</v>
      </c>
    </row>
    <row r="29" spans="1:2">
      <c s="4" r="A29" t="s">
        <v>774</v>
      </c>
      <c s="4" r="B29" t="s">
        <v>781</v>
      </c>
    </row>
    <row r="30" spans="1:2">
      <c s="4" r="A30" t="s">
        <v>776</v>
      </c>
      <c s="9" r="B30" t="n">
        <v>5.59</v>
      </c>
    </row>
    <row r="31" spans="1:2">
      <c s="4" r="A31" t="s">
        <v>770</v>
      </c>
      <c s="6" r="B31" t="n">
        <v>36</v>
      </c>
    </row>
    <row r="32" spans="1:2">
      <c s="4" r="A32" t="s">
        <v>777</v>
      </c>
      <c s="9" r="B32" t="n">
        <v>5.59</v>
      </c>
    </row>
    <row r="33" spans="1:2">
      <c s="4" r="A33" t="s">
        <v>782</v>
      </c>
    </row>
    <row r="34" spans="1:2">
      <c s="3" r="A34" t="s">
        <v>768</v>
      </c>
    </row>
    <row r="35" spans="1:2">
      <c s="4" r="A35" t="s">
        <v>772</v>
      </c>
      <c s="11" r="B35" t="n">
        <v>8.43</v>
      </c>
    </row>
    <row r="36" spans="1:2">
      <c s="4" r="A36" t="s">
        <v>773</v>
      </c>
      <c s="9" r="B36" t="n">
        <v>8.99</v>
      </c>
    </row>
    <row r="37" spans="1:2">
      <c s="4" r="A37" t="s">
        <v>769</v>
      </c>
      <c s="6" r="B37" t="n">
        <v>851</v>
      </c>
    </row>
    <row r="38" spans="1:2">
      <c s="4" r="A38" t="s">
        <v>774</v>
      </c>
      <c s="4" r="B38" t="s">
        <v>783</v>
      </c>
    </row>
    <row r="39" spans="1:2">
      <c s="4" r="A39" t="s">
        <v>776</v>
      </c>
      <c s="9" r="B39" t="n">
        <v>8.51</v>
      </c>
    </row>
    <row r="40" spans="1:2">
      <c s="4" r="A40" t="s">
        <v>770</v>
      </c>
      <c s="6" r="B40" t="n">
        <v>851</v>
      </c>
    </row>
    <row r="41" spans="1:2">
      <c s="4" r="A41" t="s">
        <v>777</v>
      </c>
      <c s="9" r="B41" t="n">
        <v>8.51</v>
      </c>
    </row>
    <row r="42" spans="1:2">
      <c s="4" r="A42" t="s">
        <v>784</v>
      </c>
    </row>
    <row r="43" spans="1:2">
      <c s="3" r="A43" t="s">
        <v>768</v>
      </c>
    </row>
    <row r="44" spans="1:2">
      <c s="4" r="A44" t="s">
        <v>772</v>
      </c>
      <c s="11" r="B44" t="n">
        <v>15.28</v>
      </c>
    </row>
    <row r="45" spans="1:2">
      <c s="4" r="A45" t="s">
        <v>773</v>
      </c>
      <c s="9" r="B45" t="n">
        <v>19.94</v>
      </c>
    </row>
    <row r="46" spans="1:2">
      <c s="4" r="A46" t="s">
        <v>769</v>
      </c>
      <c s="6" r="B46" t="n">
        <v>136</v>
      </c>
    </row>
    <row r="47" spans="1:2">
      <c s="4" r="A47" t="s">
        <v>774</v>
      </c>
      <c s="4" r="B47" t="s">
        <v>785</v>
      </c>
    </row>
    <row r="48" spans="1:2">
      <c s="4" r="A48" t="s">
        <v>776</v>
      </c>
      <c s="9" r="B48" t="n">
        <v>16.52</v>
      </c>
    </row>
    <row r="49" spans="1:2">
      <c s="4" r="A49" t="s">
        <v>770</v>
      </c>
      <c s="6" r="B49" t="n">
        <v>115</v>
      </c>
    </row>
    <row r="50" spans="1:2">
      <c s="4" r="A50" t="s">
        <v>777</v>
      </c>
      <c s="9" r="B50" t="n">
        <v>15.89</v>
      </c>
    </row>
    <row r="51" spans="1:2">
      <c s="4" r="A51" t="s">
        <v>786</v>
      </c>
    </row>
    <row r="52" spans="1:2">
      <c s="3" r="A52" t="s">
        <v>768</v>
      </c>
    </row>
    <row r="53" spans="1:2">
      <c s="4" r="A53" t="s">
        <v>772</v>
      </c>
      <c s="11" r="B53" t="n">
        <v>20.13</v>
      </c>
    </row>
    <row r="54" spans="1:2">
      <c s="4" r="A54" t="s">
        <v>773</v>
      </c>
      <c s="9" r="B54" t="n">
        <v>24.92</v>
      </c>
    </row>
    <row r="55" spans="1:2">
      <c s="4" r="A55" t="s">
        <v>769</v>
      </c>
      <c s="6" r="B55" t="n">
        <v>2647</v>
      </c>
    </row>
    <row r="56" spans="1:2">
      <c s="4" r="A56" t="s">
        <v>774</v>
      </c>
      <c s="4" r="B56" t="s">
        <v>787</v>
      </c>
    </row>
    <row r="57" spans="1:2">
      <c s="4" r="A57" t="s">
        <v>776</v>
      </c>
      <c s="9" r="B57" t="n">
        <v>21.23</v>
      </c>
    </row>
    <row r="58" spans="1:2">
      <c s="4" r="A58" t="s">
        <v>770</v>
      </c>
      <c s="6" r="B58" t="n">
        <v>2392</v>
      </c>
    </row>
    <row r="59" spans="1:2">
      <c s="4" r="A59" t="s">
        <v>777</v>
      </c>
      <c s="9" r="B59" t="n">
        <v>21.12</v>
      </c>
    </row>
    <row r="60" spans="1:2">
      <c s="4" r="A60" t="s">
        <v>788</v>
      </c>
    </row>
    <row r="61" spans="1:2">
      <c s="3" r="A61" t="s">
        <v>768</v>
      </c>
    </row>
    <row r="62" spans="1:2">
      <c s="4" r="A62" t="s">
        <v>772</v>
      </c>
      <c s="11" r="B62" t="n">
        <v>26.49</v>
      </c>
    </row>
    <row r="63" spans="1:2">
      <c s="4" r="A63" t="s">
        <v>773</v>
      </c>
      <c s="10" r="B63" t="n">
        <v>26.7</v>
      </c>
    </row>
    <row r="64" spans="1:2">
      <c s="4" r="A64" t="s">
        <v>769</v>
      </c>
      <c s="6" r="B64" t="n">
        <v>1494</v>
      </c>
    </row>
    <row r="65" spans="1:2">
      <c s="4" r="A65" t="s">
        <v>774</v>
      </c>
      <c s="4" r="B65" t="s">
        <v>789</v>
      </c>
    </row>
    <row r="66" spans="1:2">
      <c s="4" r="A66" t="s">
        <v>776</v>
      </c>
      <c s="9" r="B66" t="n">
        <v>26.69</v>
      </c>
    </row>
    <row r="67" spans="1:2">
      <c s="4" r="A67" t="s">
        <v>770</v>
      </c>
      <c s="6" r="B67" t="n">
        <v>1394</v>
      </c>
    </row>
    <row r="68" spans="1:2">
      <c s="4" r="A68" t="s">
        <v>777</v>
      </c>
      <c s="9" r="B68" t="n">
        <v>26.7</v>
      </c>
    </row>
    <row r="69" spans="1:2">
      <c s="4" r="A69" t="s">
        <v>790</v>
      </c>
    </row>
    <row r="70" spans="1:2">
      <c s="3" r="A70" t="s">
        <v>768</v>
      </c>
    </row>
    <row r="71" spans="1:2">
      <c s="4" r="A71" t="s">
        <v>772</v>
      </c>
      <c s="11" r="B71" t="n">
        <v>32.79</v>
      </c>
    </row>
    <row r="72" spans="1:2">
      <c s="4" r="A72" t="s">
        <v>773</v>
      </c>
      <c s="9" r="B72" t="n">
        <v>33.31</v>
      </c>
    </row>
    <row r="73" spans="1:2">
      <c s="4" r="A73" t="s">
        <v>769</v>
      </c>
      <c s="6" r="B73" t="n">
        <v>416</v>
      </c>
    </row>
    <row r="74" spans="1:2">
      <c s="4" r="A74" t="s">
        <v>774</v>
      </c>
      <c s="4" r="B74" t="s">
        <v>791</v>
      </c>
    </row>
    <row r="75" spans="1:2">
      <c s="4" r="A75" t="s">
        <v>776</v>
      </c>
      <c s="9" r="B75" t="n">
        <v>32.99</v>
      </c>
    </row>
    <row r="76" spans="1:2">
      <c s="4" r="A76" t="s">
        <v>770</v>
      </c>
      <c s="6" r="B76" t="n">
        <v>8</v>
      </c>
    </row>
    <row r="77" spans="1:2">
      <c s="4" r="A77" t="s">
        <v>777</v>
      </c>
      <c s="9" r="B77" t="n">
        <v>32.79</v>
      </c>
    </row>
    <row r="78" spans="1:2">
      <c s="4" r="A78" t="s">
        <v>792</v>
      </c>
    </row>
    <row r="79" spans="1:2">
      <c s="3" r="A79" t="s">
        <v>768</v>
      </c>
    </row>
    <row r="80" spans="1:2">
      <c s="4" r="A80" t="s">
        <v>772</v>
      </c>
      <c s="11" r="B80" t="n">
        <v>38.73</v>
      </c>
    </row>
    <row r="81" spans="1:2">
      <c s="4" r="A81" t="s">
        <v>773</v>
      </c>
      <c s="9" r="B81" t="n">
        <v>48.83</v>
      </c>
    </row>
    <row r="82" spans="1:2">
      <c s="4" r="A82" t="s">
        <v>769</v>
      </c>
      <c s="6" r="B82" t="n">
        <v>366</v>
      </c>
    </row>
    <row r="83" spans="1:2">
      <c s="4" r="A83" t="s">
        <v>774</v>
      </c>
      <c s="4" r="B83" t="s">
        <v>793</v>
      </c>
    </row>
    <row r="84" spans="1:2">
      <c s="4" r="A84" t="s">
        <v>776</v>
      </c>
      <c s="9" r="B84" t="n">
        <v>46.8</v>
      </c>
    </row>
    <row r="85" spans="1:2">
      <c s="4" r="A85" t="s">
        <v>770</v>
      </c>
      <c s="6" r="B85" t="n">
        <v>0</v>
      </c>
    </row>
    <row r="86" spans="1:2">
      <c s="4" r="A86" t="s">
        <v>777</v>
      </c>
      <c s="7" r="B8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4</v>
      </c>
      <c s="2" r="B1" t="s">
        <v>1</v>
      </c>
    </row>
    <row r="2" spans="1:4">
      <c s="2" r="B2" t="s">
        <v>2</v>
      </c>
      <c s="2" r="C2" t="s">
        <v>30</v>
      </c>
      <c s="2" r="D2" t="s">
        <v>72</v>
      </c>
    </row>
    <row r="3" spans="1:4">
      <c s="3" r="A3" t="s">
        <v>795</v>
      </c>
    </row>
    <row r="4" spans="1:4">
      <c s="4" r="A4" t="s">
        <v>796</v>
      </c>
      <c s="7" r="B4" t="n">
        <v>28871</v>
      </c>
      <c s="7" r="C4" t="n">
        <v>10598</v>
      </c>
      <c s="7" r="D4" t="n">
        <v>1452</v>
      </c>
    </row>
    <row r="5" spans="1:4">
      <c s="4" r="A5" t="s">
        <v>619</v>
      </c>
    </row>
    <row r="6" spans="1:4">
      <c s="3" r="A6" t="s">
        <v>797</v>
      </c>
    </row>
    <row r="7" spans="1:4">
      <c s="4" r="A7" t="s">
        <v>593</v>
      </c>
      <c s="6" r="B7" t="n">
        <v>6291</v>
      </c>
      <c s="6" r="C7" t="n">
        <v>4199</v>
      </c>
      <c s="6" r="D7" t="n">
        <v>830</v>
      </c>
    </row>
    <row r="8" spans="1:4">
      <c s="4" r="A8" t="s">
        <v>798</v>
      </c>
      <c s="6" r="B8" t="n">
        <v>6303</v>
      </c>
      <c s="6" r="C8" t="n">
        <v>4047</v>
      </c>
      <c s="6" r="D8" t="n">
        <v>4104</v>
      </c>
    </row>
    <row r="9" spans="1:4">
      <c s="4" r="A9" t="s">
        <v>799</v>
      </c>
      <c s="6" r="B9" t="n">
        <v>-1029</v>
      </c>
      <c s="6" r="C9" t="n">
        <v>-472</v>
      </c>
      <c s="6" r="D9" t="n">
        <v>-507</v>
      </c>
    </row>
    <row r="10" spans="1:4">
      <c s="4" r="A10" t="s">
        <v>800</v>
      </c>
      <c s="6" r="B10" t="n">
        <v>-2308</v>
      </c>
      <c s="6" r="C10" t="n">
        <v>-1483</v>
      </c>
      <c s="6" r="D10" t="n">
        <v>-228</v>
      </c>
    </row>
    <row r="11" spans="1:4">
      <c s="4" r="A11" t="s">
        <v>595</v>
      </c>
      <c s="6" r="B11" t="n">
        <v>9257</v>
      </c>
      <c s="6" r="C11" t="n">
        <v>6291</v>
      </c>
      <c s="6" r="D11" t="n">
        <v>4199</v>
      </c>
    </row>
    <row r="12" spans="1:4">
      <c s="4" r="A12" t="s">
        <v>801</v>
      </c>
      <c s="6" r="B12" t="n">
        <v>8645</v>
      </c>
    </row>
    <row r="13" spans="1:4">
      <c s="3" r="A13" t="s">
        <v>795</v>
      </c>
    </row>
    <row r="14" spans="1:4">
      <c s="4" r="A14" t="s">
        <v>802</v>
      </c>
      <c s="9" r="B14" t="n">
        <v>22.93</v>
      </c>
      <c s="7" r="C14" t="n">
        <v>22</v>
      </c>
      <c s="9" r="D14" t="n">
        <v>23.73</v>
      </c>
    </row>
    <row r="15" spans="1:4">
      <c s="4" r="A15" t="s">
        <v>803</v>
      </c>
      <c s="11" r="B15" t="n">
        <v>39.04</v>
      </c>
      <c s="11" r="C15" t="n">
        <v>23.13</v>
      </c>
      <c s="11" r="D15" t="n">
        <v>21.75</v>
      </c>
    </row>
    <row r="16" spans="1:4">
      <c s="4" r="A16" t="s">
        <v>804</v>
      </c>
      <c s="11" r="B16" t="n">
        <v>31.78</v>
      </c>
      <c s="11" r="C16" t="n">
        <v>21.92</v>
      </c>
      <c s="11" r="D16" t="n">
        <v>21.48</v>
      </c>
    </row>
    <row r="17" spans="1:4">
      <c s="4" r="A17" t="s">
        <v>805</v>
      </c>
      <c s="11" r="B17" t="n">
        <v>22.74</v>
      </c>
      <c s="11" r="C17" t="n">
        <v>22.23</v>
      </c>
      <c s="11" r="D17" t="n">
        <v>23.89</v>
      </c>
    </row>
    <row r="18" spans="1:4">
      <c s="4" r="A18" t="s">
        <v>806</v>
      </c>
      <c s="11" r="B18" t="n">
        <v>32.97</v>
      </c>
      <c s="9" r="C18" t="n">
        <v>22.93</v>
      </c>
      <c s="7" r="D18" t="n">
        <v>22</v>
      </c>
    </row>
    <row r="19" spans="1:4">
      <c s="4" r="A19" t="s">
        <v>807</v>
      </c>
      <c s="9" r="B19" t="n">
        <v>32.47</v>
      </c>
    </row>
    <row r="20" spans="1:4">
      <c s="4" r="A20" t="s">
        <v>728</v>
      </c>
      <c s="7" r="B20" t="n">
        <v>258400</v>
      </c>
    </row>
    <row r="21" spans="1:4">
      <c s="4" r="A21" t="s">
        <v>729</v>
      </c>
      <c s="4" r="B21" t="s">
        <v>808</v>
      </c>
    </row>
    <row r="22" spans="1:4">
      <c s="4" r="A22" t="s">
        <v>809</v>
      </c>
      <c s="6" r="B22" t="n">
        <v>761</v>
      </c>
      <c s="6" r="C22" t="n">
        <v>461</v>
      </c>
      <c s="6" r="D22" t="n">
        <v>70</v>
      </c>
    </row>
    <row r="23" spans="1:4">
      <c s="4" r="A23" t="s">
        <v>796</v>
      </c>
      <c s="7" r="B23" t="n">
        <v>28871</v>
      </c>
      <c s="7" r="C23" t="n">
        <v>10598</v>
      </c>
      <c s="7" r="D23" t="n">
        <v>14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s="1" r="A1" t="s">
        <v>810</v>
      </c>
      <c s="2" r="B1" t="s">
        <v>1</v>
      </c>
    </row>
    <row r="2" spans="1:4">
      <c s="2" r="B2" t="s">
        <v>2</v>
      </c>
      <c s="2" r="C2" t="s">
        <v>30</v>
      </c>
      <c s="2" r="D2" t="s">
        <v>72</v>
      </c>
    </row>
    <row r="3" spans="1:4">
      <c s="4" r="A3" t="s">
        <v>811</v>
      </c>
    </row>
    <row r="4" spans="1:4">
      <c s="3" r="A4" t="s">
        <v>812</v>
      </c>
    </row>
    <row r="5" spans="1:4">
      <c s="4" r="A5" t="s">
        <v>686</v>
      </c>
      <c s="4" r="B5" t="s">
        <v>813</v>
      </c>
      <c s="4" r="C5" t="s">
        <v>813</v>
      </c>
      <c s="4" r="D5" t="s">
        <v>813</v>
      </c>
    </row>
    <row r="6" spans="1:4">
      <c s="4" r="A6" t="s">
        <v>814</v>
      </c>
      <c s="4" r="B6" t="s">
        <v>815</v>
      </c>
      <c s="4" r="C6" t="s">
        <v>816</v>
      </c>
      <c s="4" r="D6" t="s">
        <v>817</v>
      </c>
    </row>
    <row r="7" spans="1:4">
      <c s="4" r="A7" t="s">
        <v>696</v>
      </c>
      <c s="4" r="B7" t="s">
        <v>818</v>
      </c>
      <c s="4" r="C7" t="s">
        <v>819</v>
      </c>
      <c s="4" r="D7" t="s">
        <v>820</v>
      </c>
    </row>
    <row r="8" spans="1:4">
      <c s="4" r="A8" t="s">
        <v>703</v>
      </c>
      <c s="4" r="B8" t="s">
        <v>704</v>
      </c>
      <c s="4" r="C8" t="s">
        <v>704</v>
      </c>
      <c s="4" r="D8" t="s">
        <v>704</v>
      </c>
    </row>
    <row r="9" spans="1:4">
      <c s="4" r="A9" t="s">
        <v>798</v>
      </c>
      <c s="6" r="B9" t="n">
        <v>206</v>
      </c>
      <c s="6" r="C9" t="n">
        <v>120</v>
      </c>
      <c s="6" r="D9" t="n">
        <v>213</v>
      </c>
    </row>
    <row r="10" spans="1:4">
      <c s="4" r="A10" t="s">
        <v>803</v>
      </c>
      <c s="9" r="B10" t="n">
        <v>34.86</v>
      </c>
      <c s="9" r="C10" t="n">
        <v>21.21</v>
      </c>
      <c s="9" r="D10" t="n">
        <v>22.06</v>
      </c>
    </row>
    <row r="11" spans="1:4">
      <c s="4" r="A11" t="s">
        <v>728</v>
      </c>
      <c s="7" r="B11" t="n">
        <v>5</v>
      </c>
    </row>
    <row r="12" spans="1:4">
      <c s="4" r="A12" t="s">
        <v>729</v>
      </c>
      <c s="4" r="B12" t="s">
        <v>821</v>
      </c>
    </row>
    <row r="13" spans="1:4">
      <c s="4" r="A13" t="s">
        <v>822</v>
      </c>
    </row>
    <row r="14" spans="1:4">
      <c s="3" r="A14" t="s">
        <v>423</v>
      </c>
    </row>
    <row r="15" spans="1:4">
      <c s="4" r="A15" t="s">
        <v>823</v>
      </c>
      <c s="4" r="B15" t="s">
        <v>817</v>
      </c>
    </row>
    <row r="16" spans="1:4">
      <c s="4" r="A16" t="s">
        <v>824</v>
      </c>
    </row>
    <row r="17" spans="1:4">
      <c s="3" r="A17" t="s">
        <v>423</v>
      </c>
    </row>
    <row r="18" spans="1:4">
      <c s="4" r="A18" t="s">
        <v>823</v>
      </c>
      <c s="4" r="B18" t="s">
        <v>817</v>
      </c>
    </row>
    <row r="19" spans="1:4">
      <c s="4" r="A19" t="s">
        <v>825</v>
      </c>
    </row>
    <row r="20" spans="1:4">
      <c s="3" r="A20" t="s">
        <v>423</v>
      </c>
    </row>
    <row r="21" spans="1:4">
      <c s="4" r="A21" t="s">
        <v>424</v>
      </c>
      <c s="4" r="B21" t="s">
        <v>425</v>
      </c>
    </row>
    <row r="22" spans="1:4">
      <c s="4" r="A22" t="s">
        <v>826</v>
      </c>
    </row>
    <row r="23" spans="1:4">
      <c s="3" r="A23" t="s">
        <v>423</v>
      </c>
    </row>
    <row r="24" spans="1:4">
      <c s="4" r="A24" t="s">
        <v>424</v>
      </c>
      <c s="4" r="B24" t="s">
        <v>409</v>
      </c>
    </row>
    <row r="25" spans="1:4">
      <c s="4" r="A25" t="s">
        <v>827</v>
      </c>
    </row>
    <row r="26" spans="1:4">
      <c s="3" r="A26" t="s">
        <v>423</v>
      </c>
    </row>
    <row r="27" spans="1:4">
      <c s="4" r="A27" t="s">
        <v>828</v>
      </c>
      <c s="4" r="B27" t="s">
        <v>704</v>
      </c>
    </row>
    <row r="28" spans="1:4">
      <c s="4" r="A28" t="s">
        <v>829</v>
      </c>
    </row>
    <row r="29" spans="1:4">
      <c s="3" r="A29" t="s">
        <v>423</v>
      </c>
    </row>
    <row r="30" spans="1:4">
      <c s="4" r="A30" t="s">
        <v>828</v>
      </c>
      <c s="4" r="B30" t="s">
        <v>830</v>
      </c>
    </row>
    <row r="31" spans="1:4">
      <c s="4" r="A31" t="s">
        <v>831</v>
      </c>
    </row>
    <row r="32" spans="1:4">
      <c s="3" r="A32" t="s">
        <v>812</v>
      </c>
    </row>
    <row r="33" spans="1:4">
      <c s="4" r="A33" t="s">
        <v>832</v>
      </c>
      <c s="4" r="B33" t="s">
        <v>399</v>
      </c>
    </row>
    <row r="34" spans="1:4">
      <c s="4" r="A34" t="s">
        <v>833</v>
      </c>
    </row>
    <row r="35" spans="1:4">
      <c s="3" r="A35" t="s">
        <v>423</v>
      </c>
    </row>
    <row r="36" spans="1:4">
      <c s="4" r="A36" t="s">
        <v>828</v>
      </c>
      <c s="4" r="B36" t="s">
        <v>817</v>
      </c>
    </row>
    <row r="37" spans="1:4">
      <c s="4" r="A37" t="s">
        <v>834</v>
      </c>
    </row>
    <row r="38" spans="1:4">
      <c s="3" r="A38" t="s">
        <v>423</v>
      </c>
    </row>
    <row r="39" spans="1:4">
      <c s="4" r="A39" t="s">
        <v>828</v>
      </c>
      <c s="4" r="B39" t="s">
        <v>8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835</v>
      </c>
      <c s="2" r="B1" t="s">
        <v>1</v>
      </c>
    </row>
    <row r="2" spans="1:4">
      <c s="2" r="B2" t="s">
        <v>2</v>
      </c>
      <c s="2" r="C2" t="s">
        <v>30</v>
      </c>
      <c s="2" r="D2" t="s">
        <v>72</v>
      </c>
    </row>
    <row r="3" spans="1:4">
      <c s="3" r="A3" t="s">
        <v>423</v>
      </c>
    </row>
    <row r="4" spans="1:4">
      <c s="4" r="A4" t="s">
        <v>686</v>
      </c>
      <c s="4" r="B4" t="s">
        <v>836</v>
      </c>
      <c s="4" r="C4" t="s">
        <v>580</v>
      </c>
      <c s="4" r="D4" t="s">
        <v>580</v>
      </c>
    </row>
    <row r="5" spans="1:4">
      <c s="4" r="A5" t="s">
        <v>814</v>
      </c>
      <c s="4" r="B5" t="s">
        <v>837</v>
      </c>
      <c s="4" r="C5" t="s">
        <v>838</v>
      </c>
      <c s="4" r="D5" t="s">
        <v>839</v>
      </c>
    </row>
    <row r="6" spans="1:4">
      <c s="4" r="A6" t="s">
        <v>696</v>
      </c>
      <c s="4" r="B6" t="s">
        <v>840</v>
      </c>
      <c s="4" r="C6" t="s">
        <v>841</v>
      </c>
      <c s="4" r="D6" t="s">
        <v>841</v>
      </c>
    </row>
    <row r="7" spans="1:4">
      <c s="4" r="A7" t="s">
        <v>703</v>
      </c>
      <c s="4" r="B7" t="s">
        <v>704</v>
      </c>
      <c s="4" r="C7" t="s">
        <v>704</v>
      </c>
      <c s="4" r="D7" t="s">
        <v>704</v>
      </c>
    </row>
    <row r="8" spans="1:4">
      <c s="4" r="A8" t="s">
        <v>842</v>
      </c>
      <c s="9" r="B8" t="n">
        <v>9.56</v>
      </c>
      <c s="9" r="C8" t="n">
        <v>5.91</v>
      </c>
      <c s="9" r="D8" t="n">
        <v>6.11</v>
      </c>
    </row>
    <row r="9" spans="1:4">
      <c s="4" r="A9" t="s">
        <v>843</v>
      </c>
      <c s="6" r="B9" t="n">
        <v>764</v>
      </c>
      <c s="6" r="C9" t="n">
        <v>770</v>
      </c>
      <c s="6" r="D9" t="n">
        <v>672</v>
      </c>
    </row>
    <row r="10" spans="1:4">
      <c s="4" r="A10" t="s">
        <v>844</v>
      </c>
      <c s="9" r="B10" t="n">
        <v>24.3</v>
      </c>
      <c s="9" r="C10" t="n">
        <v>18.17</v>
      </c>
      <c s="9" r="D10" t="n">
        <v>18.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5</v>
      </c>
      <c s="2" r="B1" t="s">
        <v>1</v>
      </c>
    </row>
    <row r="2" spans="1:4">
      <c s="2" r="B2" t="s">
        <v>2</v>
      </c>
      <c s="2" r="C2" t="s">
        <v>30</v>
      </c>
      <c s="2" r="D2" t="s">
        <v>72</v>
      </c>
    </row>
    <row r="3" spans="1:4">
      <c s="3" r="A3" t="s">
        <v>846</v>
      </c>
    </row>
    <row r="4" spans="1:4">
      <c s="4" r="A4" t="s">
        <v>847</v>
      </c>
      <c s="7" r="B4" t="n">
        <v>95088</v>
      </c>
      <c s="7" r="C4" t="n">
        <v>58994</v>
      </c>
      <c s="7" r="D4" t="n">
        <v>44471</v>
      </c>
    </row>
    <row r="5" spans="1:4">
      <c s="4" r="A5" t="s">
        <v>848</v>
      </c>
      <c s="6" r="B5" t="n">
        <v>25189</v>
      </c>
      <c s="6" r="C5" t="n">
        <v>11086</v>
      </c>
      <c s="6" r="D5" t="n">
        <v>8331</v>
      </c>
    </row>
    <row r="6" spans="1:4">
      <c s="4" r="A6" t="s">
        <v>849</v>
      </c>
    </row>
    <row r="7" spans="1:4">
      <c s="3" r="A7" t="s">
        <v>846</v>
      </c>
    </row>
    <row r="8" spans="1:4">
      <c s="4" r="A8" t="s">
        <v>847</v>
      </c>
      <c s="6" r="B8" t="n">
        <v>973</v>
      </c>
      <c s="6" r="C8" t="n">
        <v>483</v>
      </c>
      <c s="6" r="D8" t="n">
        <v>383</v>
      </c>
    </row>
    <row r="9" spans="1:4">
      <c s="4" r="A9" t="s">
        <v>850</v>
      </c>
    </row>
    <row r="10" spans="1:4">
      <c s="3" r="A10" t="s">
        <v>846</v>
      </c>
    </row>
    <row r="11" spans="1:4">
      <c s="4" r="A11" t="s">
        <v>847</v>
      </c>
      <c s="6" r="B11" t="n">
        <v>7121</v>
      </c>
      <c s="6" r="C11" t="n">
        <v>5826</v>
      </c>
      <c s="6" r="D11" t="n">
        <v>4841</v>
      </c>
    </row>
    <row r="12" spans="1:4">
      <c s="4" r="A12" t="s">
        <v>851</v>
      </c>
    </row>
    <row r="13" spans="1:4">
      <c s="3" r="A13" t="s">
        <v>846</v>
      </c>
    </row>
    <row r="14" spans="1:4">
      <c s="4" r="A14" t="s">
        <v>847</v>
      </c>
      <c s="6" r="B14" t="n">
        <v>24555</v>
      </c>
      <c s="6" r="C14" t="n">
        <v>17264</v>
      </c>
      <c s="6" r="D14" t="n">
        <v>13271</v>
      </c>
    </row>
    <row r="15" spans="1:4">
      <c s="4" r="A15" t="s">
        <v>852</v>
      </c>
    </row>
    <row r="16" spans="1:4">
      <c s="3" r="A16" t="s">
        <v>846</v>
      </c>
    </row>
    <row r="17" spans="1:4">
      <c s="4" r="A17" t="s">
        <v>847</v>
      </c>
      <c s="6" r="B17" t="n">
        <v>49436</v>
      </c>
      <c s="6" r="C17" t="n">
        <v>26744</v>
      </c>
      <c s="6" r="D17" t="n">
        <v>19526</v>
      </c>
    </row>
    <row r="18" spans="1:4">
      <c s="4" r="A18" t="s">
        <v>853</v>
      </c>
    </row>
    <row r="19" spans="1:4">
      <c s="3" r="A19" t="s">
        <v>846</v>
      </c>
    </row>
    <row r="20" spans="1:4">
      <c s="4" r="A20" t="s">
        <v>847</v>
      </c>
      <c s="6" r="B20" t="n">
        <v>13003</v>
      </c>
      <c s="6" r="C20" t="n">
        <v>8677</v>
      </c>
      <c s="6" r="D20" t="n">
        <v>6450</v>
      </c>
    </row>
    <row r="21" spans="1:4">
      <c s="4" r="A21" t="s">
        <v>617</v>
      </c>
    </row>
    <row r="22" spans="1:4">
      <c s="3" r="A22" t="s">
        <v>846</v>
      </c>
    </row>
    <row r="23" spans="1:4">
      <c s="4" r="A23" t="s">
        <v>847</v>
      </c>
      <c s="6" r="B23" t="n">
        <v>11425</v>
      </c>
      <c s="6" r="C23" t="n">
        <v>17555</v>
      </c>
      <c s="6" r="D23" t="n">
        <v>20806</v>
      </c>
    </row>
    <row r="24" spans="1:4">
      <c s="4" r="A24" t="s">
        <v>619</v>
      </c>
    </row>
    <row r="25" spans="1:4">
      <c s="3" r="A25" t="s">
        <v>846</v>
      </c>
    </row>
    <row r="26" spans="1:4">
      <c s="4" r="A26" t="s">
        <v>847</v>
      </c>
      <c s="6" r="B26" t="n">
        <v>77262</v>
      </c>
      <c s="6" r="C26" t="n">
        <v>37068</v>
      </c>
      <c s="6" r="D26" t="n">
        <v>18968</v>
      </c>
    </row>
    <row r="27" spans="1:4">
      <c s="4" r="A27" t="s">
        <v>620</v>
      </c>
    </row>
    <row r="28" spans="1:4">
      <c s="3" r="A28" t="s">
        <v>846</v>
      </c>
    </row>
    <row r="29" spans="1:4">
      <c s="4" r="A29" t="s">
        <v>847</v>
      </c>
      <c s="7" r="B29" t="n">
        <v>6401</v>
      </c>
      <c s="7" r="C29" t="n">
        <v>4371</v>
      </c>
      <c s="7" r="D29" t="n">
        <v>46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54</v>
      </c>
      <c s="2" r="B1" t="s">
        <v>1</v>
      </c>
    </row>
    <row r="2" spans="1:5">
      <c s="2" r="B2" t="s">
        <v>2</v>
      </c>
      <c s="2" r="C2" t="s">
        <v>30</v>
      </c>
      <c s="2" r="D2" t="s">
        <v>72</v>
      </c>
      <c s="2" r="E2" t="s">
        <v>855</v>
      </c>
    </row>
    <row r="3" spans="1:5">
      <c s="3" r="A3" t="s">
        <v>423</v>
      </c>
    </row>
    <row r="4" spans="1:5">
      <c s="4" r="A4" t="s">
        <v>856</v>
      </c>
      <c s="7" r="B4" t="n">
        <v>60000</v>
      </c>
      <c s="7" r="C4" t="n">
        <v>38557</v>
      </c>
      <c s="7" r="D4" t="n">
        <v>38949</v>
      </c>
    </row>
    <row r="5" spans="1:5">
      <c s="4" r="A5" t="s">
        <v>857</v>
      </c>
      <c s="7" r="B5" t="n">
        <v>62500</v>
      </c>
    </row>
    <row r="6" spans="1:5">
      <c s="4" r="A6" t="s">
        <v>858</v>
      </c>
    </row>
    <row r="7" spans="1:5">
      <c s="3" r="A7" t="s">
        <v>423</v>
      </c>
    </row>
    <row r="8" spans="1:5">
      <c s="4" r="A8" t="s">
        <v>859</v>
      </c>
      <c s="7" r="E8" t="n">
        <v>200000</v>
      </c>
    </row>
    <row r="9" spans="1:5">
      <c s="4" r="A9" t="s">
        <v>860</v>
      </c>
      <c s="12" r="B9" t="n">
        <v>1.8</v>
      </c>
    </row>
    <row r="10" spans="1:5">
      <c s="4" r="A10" t="s">
        <v>856</v>
      </c>
      <c s="7" r="B10" t="n">
        <v>6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1</v>
      </c>
      <c s="2" r="B1" t="s">
        <v>1</v>
      </c>
    </row>
    <row r="2" spans="1:4">
      <c s="2" r="B2" t="s">
        <v>2</v>
      </c>
      <c s="2" r="C2" t="s">
        <v>30</v>
      </c>
      <c s="2" r="D2" t="s">
        <v>72</v>
      </c>
    </row>
    <row r="3" spans="1:4">
      <c s="3" r="A3" t="s">
        <v>862</v>
      </c>
    </row>
    <row r="4" spans="1:4">
      <c s="4" r="A4" t="s">
        <v>863</v>
      </c>
      <c s="7" r="B4" t="n">
        <v>-37437</v>
      </c>
      <c s="7" r="C4" t="n">
        <v>35778</v>
      </c>
      <c s="7" r="D4" t="n">
        <v>83076</v>
      </c>
    </row>
    <row r="5" spans="1:4">
      <c s="4" r="A5" t="s">
        <v>864</v>
      </c>
      <c s="6" r="B5" t="n">
        <v>54442</v>
      </c>
      <c s="6" r="C5" t="n">
        <v>25771</v>
      </c>
      <c s="6" r="D5" t="n">
        <v>-7135</v>
      </c>
    </row>
    <row r="6" spans="1:4">
      <c s="4" r="A6" t="s">
        <v>90</v>
      </c>
      <c s="7" r="B6" t="n">
        <v>17005</v>
      </c>
      <c s="7" r="C6" t="n">
        <v>61549</v>
      </c>
      <c s="7" r="D6" t="n">
        <v>759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865</v>
      </c>
      <c s="2" r="B1" t="s">
        <v>1</v>
      </c>
    </row>
    <row r="2" spans="1:4">
      <c s="2" r="B2" t="s">
        <v>2</v>
      </c>
      <c s="2" r="C2" t="s">
        <v>30</v>
      </c>
      <c s="2" r="D2" t="s">
        <v>72</v>
      </c>
    </row>
    <row r="3" spans="1:4">
      <c s="3" r="A3" t="s">
        <v>866</v>
      </c>
    </row>
    <row r="4" spans="1:4">
      <c s="4" r="A4" t="s">
        <v>867</v>
      </c>
      <c s="7" r="B4" t="n">
        <v>9864</v>
      </c>
      <c s="7" r="C4" t="n">
        <v>17717</v>
      </c>
      <c s="7" r="D4" t="n">
        <v>43384</v>
      </c>
    </row>
    <row r="5" spans="1:4">
      <c s="4" r="A5" t="s">
        <v>868</v>
      </c>
      <c s="6" r="B5" t="n">
        <v>-136</v>
      </c>
      <c s="6" r="C5" t="n">
        <v>1110</v>
      </c>
      <c s="6" r="D5" t="n">
        <v>2490</v>
      </c>
    </row>
    <row r="6" spans="1:4">
      <c s="4" r="A6" t="s">
        <v>864</v>
      </c>
      <c s="6" r="B6" t="n">
        <v>13683</v>
      </c>
      <c s="6" r="C6" t="n">
        <v>8921</v>
      </c>
      <c s="6" r="D6" t="n">
        <v>4175</v>
      </c>
    </row>
    <row r="7" spans="1:4">
      <c s="4" r="A7" t="s">
        <v>869</v>
      </c>
      <c s="6" r="B7" t="n">
        <v>23411</v>
      </c>
      <c s="6" r="C7" t="n">
        <v>27748</v>
      </c>
      <c s="6" r="D7" t="n">
        <v>50049</v>
      </c>
    </row>
    <row r="8" spans="1:4">
      <c s="3" r="A8" t="s">
        <v>870</v>
      </c>
    </row>
    <row r="9" spans="1:4">
      <c s="4" r="A9" t="s">
        <v>867</v>
      </c>
      <c s="6" r="B9" t="n">
        <v>-9383</v>
      </c>
      <c s="6" r="C9" t="n">
        <v>6742</v>
      </c>
      <c s="6" r="D9" t="n">
        <v>-17149</v>
      </c>
    </row>
    <row r="10" spans="1:4">
      <c s="4" r="A10" t="s">
        <v>868</v>
      </c>
      <c s="6" r="B10" t="n">
        <v>-2988</v>
      </c>
      <c s="6" r="C10" t="n">
        <v>-36</v>
      </c>
      <c s="6" r="D10" t="n">
        <v>-1232</v>
      </c>
    </row>
    <row r="11" spans="1:4">
      <c s="4" r="A11" t="s">
        <v>864</v>
      </c>
      <c s="6" r="B11" t="n">
        <v>-2022</v>
      </c>
      <c s="6" r="C11" t="n">
        <v>1752</v>
      </c>
      <c s="6" r="D11" t="n">
        <v>0</v>
      </c>
    </row>
    <row r="12" spans="1:4">
      <c s="4" r="A12" t="s">
        <v>871</v>
      </c>
      <c s="6" r="B12" t="n">
        <v>-14393</v>
      </c>
      <c s="6" r="C12" t="n">
        <v>8458</v>
      </c>
      <c s="6" r="D12" t="n">
        <v>-18381</v>
      </c>
    </row>
    <row r="13" spans="1:4">
      <c s="4" r="A13" t="s">
        <v>872</v>
      </c>
      <c s="7" r="B13" t="n">
        <v>9018</v>
      </c>
      <c s="7" r="C13" t="n">
        <v>36206</v>
      </c>
      <c s="7" r="D13" t="n">
        <v>316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3</v>
      </c>
      <c s="2" r="B1" t="s">
        <v>1</v>
      </c>
    </row>
    <row r="2" spans="1:4">
      <c s="2" r="B2" t="s">
        <v>2</v>
      </c>
      <c s="2" r="C2" t="s">
        <v>30</v>
      </c>
      <c s="2" r="D2" t="s">
        <v>72</v>
      </c>
    </row>
    <row r="3" spans="1:4">
      <c s="3" r="A3" t="s">
        <v>211</v>
      </c>
    </row>
    <row r="4" spans="1:4">
      <c s="4" r="A4" t="s">
        <v>874</v>
      </c>
      <c s="7" r="B4" t="n">
        <v>5951</v>
      </c>
      <c s="7" r="C4" t="n">
        <v>21542</v>
      </c>
      <c s="7" r="D4" t="n">
        <v>26579</v>
      </c>
    </row>
    <row r="5" spans="1:4">
      <c s="4" r="A5" t="s">
        <v>121</v>
      </c>
      <c s="6" r="B5" t="n">
        <v>6369</v>
      </c>
      <c s="6" r="C5" t="n">
        <v>7367</v>
      </c>
      <c s="6" r="D5" t="n">
        <v>4571</v>
      </c>
    </row>
    <row r="6" spans="1:4">
      <c s="4" r="A6" t="s">
        <v>875</v>
      </c>
      <c s="6" r="B6" t="n">
        <v>-2454</v>
      </c>
      <c s="6" r="C6" t="n">
        <v>975</v>
      </c>
      <c s="6" r="D6" t="n">
        <v>419</v>
      </c>
    </row>
    <row r="7" spans="1:4">
      <c s="4" r="A7" t="s">
        <v>876</v>
      </c>
      <c s="6" r="B7" t="n">
        <v>0</v>
      </c>
      <c s="6" r="C7" t="n">
        <v>0</v>
      </c>
      <c s="6" r="D7" t="n">
        <v>-3256</v>
      </c>
    </row>
    <row r="8" spans="1:4">
      <c s="4" r="A8" t="s">
        <v>877</v>
      </c>
      <c s="6" r="B8" t="n">
        <v>-6901</v>
      </c>
      <c s="6" r="C8" t="n">
        <v>-4433</v>
      </c>
      <c s="6" r="D8" t="n">
        <v>-2853</v>
      </c>
    </row>
    <row r="9" spans="1:4">
      <c s="4" r="A9" t="s">
        <v>878</v>
      </c>
      <c s="6" r="B9" t="n">
        <v>-3529</v>
      </c>
      <c s="6" r="C9" t="n">
        <v>-880</v>
      </c>
      <c s="6" r="D9" t="n">
        <v>-1650</v>
      </c>
    </row>
    <row r="10" spans="1:4">
      <c s="4" r="A10" t="s">
        <v>879</v>
      </c>
      <c s="6" r="B10" t="n">
        <v>-11225</v>
      </c>
      <c s="6" r="C10" t="n">
        <v>-406</v>
      </c>
      <c s="6" r="D10" t="n">
        <v>2927</v>
      </c>
    </row>
    <row r="11" spans="1:4">
      <c s="4" r="A11" t="s">
        <v>880</v>
      </c>
      <c s="6" r="B11" t="n">
        <v>10962</v>
      </c>
      <c s="6" r="C11" t="n">
        <v>9085</v>
      </c>
      <c s="6" r="D11" t="n">
        <v>6622</v>
      </c>
    </row>
    <row r="12" spans="1:4">
      <c s="4" r="A12" t="s">
        <v>881</v>
      </c>
      <c s="6" r="B12" t="n">
        <v>9647</v>
      </c>
      <c s="6" r="C12" t="n">
        <v>0</v>
      </c>
      <c s="6" r="D12" t="n">
        <v>0</v>
      </c>
    </row>
    <row r="13" spans="1:4">
      <c s="4" r="A13" t="s">
        <v>882</v>
      </c>
      <c s="6" r="B13" t="n">
        <v>198</v>
      </c>
      <c s="6" r="C13" t="n">
        <v>2956</v>
      </c>
      <c s="6" r="D13" t="n">
        <v>-1691</v>
      </c>
    </row>
    <row r="14" spans="1:4">
      <c s="4" r="A14" t="s">
        <v>872</v>
      </c>
      <c s="7" r="B14" t="n">
        <v>9018</v>
      </c>
      <c s="7" r="C14" t="n">
        <v>36206</v>
      </c>
      <c s="7" r="D14" t="n">
        <v>316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3</v>
      </c>
      <c s="2" r="B1" t="s">
        <v>1</v>
      </c>
    </row>
    <row r="2" spans="1:4">
      <c s="2" r="B2" t="s">
        <v>2</v>
      </c>
      <c s="2" r="C2" t="s">
        <v>30</v>
      </c>
      <c s="2" r="D2" t="s">
        <v>72</v>
      </c>
    </row>
    <row r="3" spans="1:4">
      <c s="3" r="A3" t="s">
        <v>884</v>
      </c>
    </row>
    <row r="4" spans="1:4">
      <c s="4" r="A4" t="s">
        <v>885</v>
      </c>
      <c s="7" r="B4" t="n">
        <v>9757</v>
      </c>
      <c s="7" r="C4" t="n">
        <v>1293</v>
      </c>
    </row>
    <row r="5" spans="1:4">
      <c s="4" r="A5" t="s">
        <v>50</v>
      </c>
      <c s="6" r="B5" t="n">
        <v>39509</v>
      </c>
      <c s="6" r="C5" t="n">
        <v>31545</v>
      </c>
    </row>
    <row r="6" spans="1:4">
      <c s="4" r="A6" t="s">
        <v>886</v>
      </c>
      <c s="6" r="B6" t="n">
        <v>22240</v>
      </c>
      <c s="6" r="C6" t="n">
        <v>20904</v>
      </c>
    </row>
    <row r="7" spans="1:4">
      <c s="4" r="A7" t="s">
        <v>134</v>
      </c>
      <c s="6" r="B7" t="n">
        <v>2873</v>
      </c>
      <c s="6" r="C7" t="n">
        <v>193</v>
      </c>
    </row>
    <row r="8" spans="1:4">
      <c s="4" r="A8" t="s">
        <v>887</v>
      </c>
      <c s="6" r="B8" t="n">
        <v>22121</v>
      </c>
      <c s="6" r="C8" t="n">
        <v>2155</v>
      </c>
    </row>
    <row r="9" spans="1:4">
      <c s="4" r="A9" t="s">
        <v>136</v>
      </c>
      <c s="6" r="B9" t="n">
        <v>22714</v>
      </c>
      <c s="6" r="C9" t="n">
        <v>16463</v>
      </c>
    </row>
    <row r="10" spans="1:4">
      <c s="4" r="A10" t="s">
        <v>882</v>
      </c>
      <c s="6" r="B10" t="n">
        <v>2</v>
      </c>
      <c s="6" r="C10" t="n">
        <v>11</v>
      </c>
    </row>
    <row r="11" spans="1:4">
      <c s="4" r="A11" t="s">
        <v>888</v>
      </c>
      <c s="6" r="B11" t="n">
        <v>119216</v>
      </c>
      <c s="6" r="C11" t="n">
        <v>72564</v>
      </c>
    </row>
    <row r="12" spans="1:4">
      <c s="4" r="A12" t="s">
        <v>889</v>
      </c>
      <c s="6" r="B12" t="n">
        <v>47400</v>
      </c>
    </row>
    <row r="13" spans="1:4">
      <c s="4" r="A13" t="s">
        <v>890</v>
      </c>
      <c s="6" r="B13" t="n">
        <v>-9018</v>
      </c>
      <c s="6" r="C13" t="n">
        <v>-36206</v>
      </c>
      <c s="7" r="D13" t="n">
        <v>-31668</v>
      </c>
    </row>
    <row r="14" spans="1:4">
      <c s="4" r="A14" t="s">
        <v>881</v>
      </c>
      <c s="6" r="B14" t="n">
        <v>27600</v>
      </c>
    </row>
    <row r="15" spans="1:4">
      <c s="4" r="A15" t="s">
        <v>891</v>
      </c>
      <c s="6" r="B15" t="n">
        <v>9647</v>
      </c>
      <c s="7" r="C15" t="n">
        <v>0</v>
      </c>
      <c s="6" r="D15" t="n">
        <v>0</v>
      </c>
    </row>
    <row r="16" spans="1:4">
      <c s="4" r="A16" t="s">
        <v>892</v>
      </c>
      <c s="6" r="B16" t="n">
        <v>6400</v>
      </c>
    </row>
    <row r="17" spans="1:4">
      <c s="4" r="A17" t="s">
        <v>893</v>
      </c>
    </row>
    <row r="18" spans="1:4">
      <c s="3" r="A18" t="s">
        <v>894</v>
      </c>
    </row>
    <row r="19" spans="1:4">
      <c s="4" r="A19" t="s">
        <v>895</v>
      </c>
      <c s="6" r="B19" t="n">
        <v>29700</v>
      </c>
    </row>
    <row r="20" spans="1:4">
      <c s="3" r="A20" t="s">
        <v>884</v>
      </c>
    </row>
    <row r="21" spans="1:4">
      <c s="4" r="A21" t="s">
        <v>896</v>
      </c>
      <c s="6" r="B21" t="n">
        <v>84900</v>
      </c>
    </row>
    <row r="22" spans="1:4">
      <c s="4" r="A22" t="s">
        <v>897</v>
      </c>
      <c s="6" r="B22" t="n">
        <v>17400</v>
      </c>
    </row>
    <row r="23" spans="1:4">
      <c s="4" r="A23" t="s">
        <v>898</v>
      </c>
    </row>
    <row r="24" spans="1:4">
      <c s="3" r="A24" t="s">
        <v>884</v>
      </c>
    </row>
    <row r="25" spans="1:4">
      <c s="4" r="A25" t="s">
        <v>896</v>
      </c>
      <c s="6" r="B25" t="n">
        <v>16200</v>
      </c>
    </row>
    <row r="26" spans="1:4">
      <c s="4" r="A26" t="s">
        <v>897</v>
      </c>
      <c s="6" r="B26" t="n">
        <v>12300</v>
      </c>
    </row>
    <row r="27" spans="1:4">
      <c s="4" r="A27" t="s">
        <v>899</v>
      </c>
    </row>
    <row r="28" spans="1:4">
      <c s="3" r="A28" t="s">
        <v>884</v>
      </c>
    </row>
    <row r="29" spans="1:4">
      <c s="4" r="A29" t="s">
        <v>896</v>
      </c>
      <c s="6" r="B29" t="n">
        <v>22900</v>
      </c>
    </row>
    <row r="30" spans="1:4">
      <c s="4" r="A30" t="s">
        <v>900</v>
      </c>
      <c s="6" r="B30" t="n">
        <v>1100</v>
      </c>
    </row>
    <row r="31" spans="1:4">
      <c s="4" r="A31" t="s">
        <v>901</v>
      </c>
    </row>
    <row r="32" spans="1:4">
      <c s="3" r="A32" t="s">
        <v>884</v>
      </c>
    </row>
    <row r="33" spans="1:4">
      <c s="4" r="A33" t="s">
        <v>896</v>
      </c>
      <c s="6" r="B33" t="n">
        <v>22100</v>
      </c>
    </row>
    <row r="34" spans="1:4">
      <c s="4" r="A34" t="s">
        <v>902</v>
      </c>
    </row>
    <row r="35" spans="1:4">
      <c s="3" r="A35" t="s">
        <v>884</v>
      </c>
    </row>
    <row r="36" spans="1:4">
      <c s="4" r="A36" t="s">
        <v>890</v>
      </c>
      <c s="6" r="B36" t="n">
        <v>1200</v>
      </c>
    </row>
    <row r="37" spans="1:4">
      <c s="4" r="A37" t="s">
        <v>903</v>
      </c>
    </row>
    <row r="38" spans="1:4">
      <c s="3" r="A38" t="s">
        <v>894</v>
      </c>
    </row>
    <row r="39" spans="1:4">
      <c s="4" r="A39" t="s">
        <v>848</v>
      </c>
      <c s="7" r="B39" t="n">
        <v>1300</v>
      </c>
      <c s="7" r="D39" t="n">
        <v>3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4</v>
      </c>
      <c s="2" r="B1" t="s">
        <v>1</v>
      </c>
    </row>
    <row r="2" spans="1:4">
      <c s="2" r="B2" t="s">
        <v>2</v>
      </c>
      <c s="2" r="C2" t="s">
        <v>30</v>
      </c>
      <c s="2" r="D2" t="s">
        <v>72</v>
      </c>
    </row>
    <row r="3" spans="1:4">
      <c s="3" r="A3" t="s">
        <v>905</v>
      </c>
    </row>
    <row r="4" spans="1:4">
      <c s="4" r="A4" t="s">
        <v>906</v>
      </c>
      <c s="7" r="B4" t="n">
        <v>58400</v>
      </c>
    </row>
    <row r="5" spans="1:4">
      <c s="4" r="A5" t="s">
        <v>907</v>
      </c>
      <c s="6" r="B5" t="n">
        <v>5500</v>
      </c>
      <c s="7" r="C5" t="n">
        <v>1700</v>
      </c>
      <c s="7" r="D5" t="n">
        <v>1000</v>
      </c>
    </row>
    <row r="6" spans="1:4">
      <c s="3" r="A6" t="s">
        <v>908</v>
      </c>
    </row>
    <row r="7" spans="1:4">
      <c s="4" r="A7" t="s">
        <v>909</v>
      </c>
      <c s="6" r="B7" t="n">
        <v>44151</v>
      </c>
      <c s="6" r="C7" t="n">
        <v>29604</v>
      </c>
      <c s="6" r="D7" t="n">
        <v>27808</v>
      </c>
    </row>
    <row r="8" spans="1:4">
      <c s="4" r="A8" t="s">
        <v>910</v>
      </c>
      <c s="6" r="B8" t="n">
        <v>17478</v>
      </c>
      <c s="6" r="C8" t="n">
        <v>14547</v>
      </c>
      <c s="6" r="D8" t="n">
        <v>4713</v>
      </c>
    </row>
    <row r="9" spans="1:4">
      <c s="4" r="A9" t="s">
        <v>911</v>
      </c>
      <c s="6" r="B9" t="n">
        <v>8319</v>
      </c>
      <c s="6" r="C9" t="n">
        <v>0</v>
      </c>
      <c s="6" r="D9" t="n">
        <v>405</v>
      </c>
    </row>
    <row r="10" spans="1:4">
      <c s="4" r="A10" t="s">
        <v>912</v>
      </c>
      <c s="6" r="B10" t="n">
        <v>-9207</v>
      </c>
      <c s="6" r="C10" t="n">
        <v>0</v>
      </c>
      <c s="6" r="D10" t="n">
        <v>-3322</v>
      </c>
    </row>
    <row r="11" spans="1:4">
      <c s="4" r="A11" t="s">
        <v>912</v>
      </c>
      <c s="6" r="B11" t="n">
        <v>-1069</v>
      </c>
      <c s="6" r="C11" t="n">
        <v>0</v>
      </c>
      <c s="6" r="D11" t="n">
        <v>0</v>
      </c>
    </row>
    <row r="12" spans="1:4">
      <c s="4" r="A12" t="s">
        <v>913</v>
      </c>
      <c s="6" r="B12" t="n">
        <v>59672</v>
      </c>
      <c s="6" r="C12" t="n">
        <v>44151</v>
      </c>
      <c s="6" r="D12" t="n">
        <v>29604</v>
      </c>
    </row>
    <row r="13" spans="1:4">
      <c s="4" r="A13" t="s">
        <v>914</v>
      </c>
    </row>
    <row r="14" spans="1:4">
      <c s="3" r="A14" t="s">
        <v>908</v>
      </c>
    </row>
    <row r="15" spans="1:4">
      <c s="4" r="A15" t="s">
        <v>915</v>
      </c>
      <c s="7" r="B15" t="n">
        <v>60600</v>
      </c>
      <c s="7" r="C15" t="n">
        <v>45100</v>
      </c>
      <c s="7" r="D15" t="n">
        <v>30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916</v>
      </c>
      <c s="2" r="B1" t="s">
        <v>1</v>
      </c>
    </row>
    <row r="2" spans="1:4">
      <c s="2" r="B2" t="s">
        <v>2</v>
      </c>
      <c s="2" r="C2" t="s">
        <v>30</v>
      </c>
      <c s="2" r="D2" t="s">
        <v>72</v>
      </c>
    </row>
    <row r="3" spans="1:4">
      <c s="3" r="A3" t="s">
        <v>215</v>
      </c>
    </row>
    <row r="4" spans="1:4">
      <c s="4" r="A4" t="s">
        <v>917</v>
      </c>
      <c s="4" r="B4" t="s">
        <v>817</v>
      </c>
    </row>
    <row r="5" spans="1:4">
      <c s="4" r="A5" t="s">
        <v>918</v>
      </c>
      <c s="4" r="B5" t="s">
        <v>919</v>
      </c>
    </row>
    <row r="6" spans="1:4">
      <c s="4" r="A6" t="s">
        <v>920</v>
      </c>
      <c s="10" r="B6" t="n">
        <v>3.5</v>
      </c>
      <c s="10" r="C6" t="n">
        <v>2.5</v>
      </c>
      <c s="10" r="D6" t="n">
        <v>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921</v>
      </c>
      <c s="2" r="B1" t="s">
        <v>1</v>
      </c>
    </row>
    <row r="2" spans="1:4">
      <c s="2" r="B2" t="s">
        <v>922</v>
      </c>
      <c s="2" r="C2" t="s">
        <v>453</v>
      </c>
      <c s="2" r="D2" t="s">
        <v>923</v>
      </c>
    </row>
    <row r="3" spans="1:4">
      <c s="3" r="A3" t="s">
        <v>924</v>
      </c>
    </row>
    <row r="4" spans="1:4">
      <c s="4" r="A4" t="s">
        <v>925</v>
      </c>
      <c s="6" r="B4" t="n">
        <v>1</v>
      </c>
    </row>
    <row r="5" spans="1:4">
      <c s="4" r="A5" t="s">
        <v>926</v>
      </c>
      <c s="6" r="B5" t="n">
        <v>0</v>
      </c>
    </row>
    <row r="6" spans="1:4">
      <c s="4" r="A6" t="s">
        <v>927</v>
      </c>
      <c s="6" r="B6" t="n">
        <v>1</v>
      </c>
    </row>
    <row r="7" spans="1:4">
      <c s="4" r="A7" t="s">
        <v>928</v>
      </c>
      <c s="6" r="B7" t="n">
        <v>1</v>
      </c>
    </row>
    <row r="8" spans="1:4">
      <c s="4" r="A8" t="s">
        <v>929</v>
      </c>
      <c s="7" r="B8" t="n">
        <v>1009268</v>
      </c>
      <c s="7" r="C8" t="n">
        <v>770364</v>
      </c>
      <c s="7" r="D8" t="n">
        <v>615297</v>
      </c>
    </row>
    <row r="9" spans="1:4">
      <c s="4" r="A9" t="s">
        <v>523</v>
      </c>
      <c s="6" r="B9" t="n">
        <v>91067</v>
      </c>
      <c s="6" r="C9" t="n">
        <v>58919</v>
      </c>
    </row>
    <row r="10" spans="1:4">
      <c s="4" r="A10" t="s">
        <v>930</v>
      </c>
    </row>
    <row r="11" spans="1:4">
      <c s="3" r="A11" t="s">
        <v>924</v>
      </c>
    </row>
    <row r="12" spans="1:4">
      <c s="4" r="A12" t="s">
        <v>929</v>
      </c>
      <c s="6" r="B12" t="n">
        <v>435282</v>
      </c>
      <c s="6" r="C12" t="n">
        <v>324659</v>
      </c>
      <c s="6" r="D12" t="n">
        <v>252786</v>
      </c>
    </row>
    <row r="13" spans="1:4">
      <c s="4" r="A13" t="s">
        <v>523</v>
      </c>
      <c s="6" r="B13" t="n">
        <v>70036</v>
      </c>
      <c s="6" r="C13" t="n">
        <v>53045</v>
      </c>
    </row>
    <row r="14" spans="1:4">
      <c s="4" r="A14" t="s">
        <v>931</v>
      </c>
    </row>
    <row r="15" spans="1:4">
      <c s="3" r="A15" t="s">
        <v>924</v>
      </c>
    </row>
    <row r="16" spans="1:4">
      <c s="4" r="A16" t="s">
        <v>929</v>
      </c>
      <c s="6" r="B16" t="n">
        <v>279564</v>
      </c>
      <c s="6" r="C16" t="n">
        <v>200294</v>
      </c>
      <c s="6" r="D16" t="n">
        <v>162327</v>
      </c>
    </row>
    <row r="17" spans="1:4">
      <c s="4" r="A17" t="s">
        <v>523</v>
      </c>
      <c s="6" r="B17" t="n">
        <v>61064</v>
      </c>
      <c s="6" r="C17" t="n">
        <v>46116</v>
      </c>
    </row>
    <row r="18" spans="1:4">
      <c s="4" r="A18" t="s">
        <v>932</v>
      </c>
    </row>
    <row r="19" spans="1:4">
      <c s="3" r="A19" t="s">
        <v>924</v>
      </c>
    </row>
    <row r="20" spans="1:4">
      <c s="4" r="A20" t="s">
        <v>929</v>
      </c>
      <c s="6" r="B20" t="n">
        <v>101594</v>
      </c>
      <c s="6" r="C20" t="n">
        <v>81968</v>
      </c>
      <c s="6" r="D20" t="n">
        <v>58708</v>
      </c>
    </row>
    <row r="21" spans="1:4">
      <c s="4" r="A21" t="s">
        <v>523</v>
      </c>
      <c s="6" r="B21" t="n">
        <v>8224</v>
      </c>
      <c s="6" r="C21" t="n">
        <v>6054</v>
      </c>
    </row>
    <row r="22" spans="1:4">
      <c s="4" r="A22" t="s">
        <v>933</v>
      </c>
    </row>
    <row r="23" spans="1:4">
      <c s="3" r="A23" t="s">
        <v>924</v>
      </c>
    </row>
    <row r="24" spans="1:4">
      <c s="4" r="A24" t="s">
        <v>929</v>
      </c>
      <c s="6" r="B24" t="n">
        <v>54124</v>
      </c>
      <c s="6" r="C24" t="n">
        <v>42397</v>
      </c>
      <c s="6" r="D24" t="n">
        <v>31751</v>
      </c>
    </row>
    <row r="25" spans="1:4">
      <c s="4" r="A25" t="s">
        <v>523</v>
      </c>
      <c s="6" r="B25" t="n">
        <v>748</v>
      </c>
      <c s="6" r="C25" t="n">
        <v>875</v>
      </c>
    </row>
    <row r="26" spans="1:4">
      <c s="4" r="A26" t="s">
        <v>934</v>
      </c>
    </row>
    <row r="27" spans="1:4">
      <c s="3" r="A27" t="s">
        <v>924</v>
      </c>
    </row>
    <row r="28" spans="1:4">
      <c s="4" r="A28" t="s">
        <v>929</v>
      </c>
      <c s="6" r="B28" t="n">
        <v>366018</v>
      </c>
      <c s="6" r="C28" t="n">
        <v>270537</v>
      </c>
      <c s="6" r="D28" t="n">
        <v>208979</v>
      </c>
    </row>
    <row r="29" spans="1:4">
      <c s="4" r="A29" t="s">
        <v>523</v>
      </c>
      <c s="6" r="B29" t="n">
        <v>17178</v>
      </c>
      <c s="6" r="C29" t="n">
        <v>3256</v>
      </c>
    </row>
    <row r="30" spans="1:4">
      <c s="4" r="A30" t="s">
        <v>536</v>
      </c>
    </row>
    <row r="31" spans="1:4">
      <c s="3" r="A31" t="s">
        <v>924</v>
      </c>
    </row>
    <row r="32" spans="1:4">
      <c s="4" r="A32" t="s">
        <v>523</v>
      </c>
      <c s="6" r="B32" t="n">
        <v>13201</v>
      </c>
      <c s="6" r="C32" t="n">
        <v>2052</v>
      </c>
    </row>
    <row r="33" spans="1:4">
      <c s="4" r="A33" t="s">
        <v>935</v>
      </c>
    </row>
    <row r="34" spans="1:4">
      <c s="3" r="A34" t="s">
        <v>924</v>
      </c>
    </row>
    <row r="35" spans="1:4">
      <c s="4" r="A35" t="s">
        <v>523</v>
      </c>
      <c s="6" r="B35" t="n">
        <v>3977</v>
      </c>
      <c s="6" r="C35" t="n">
        <v>1204</v>
      </c>
    </row>
    <row r="36" spans="1:4">
      <c s="4" r="A36" t="s">
        <v>936</v>
      </c>
    </row>
    <row r="37" spans="1:4">
      <c s="3" r="A37" t="s">
        <v>924</v>
      </c>
    </row>
    <row r="38" spans="1:4">
      <c s="4" r="A38" t="s">
        <v>929</v>
      </c>
      <c s="6" r="B38" t="n">
        <v>207968</v>
      </c>
      <c s="6" r="C38" t="n">
        <v>175168</v>
      </c>
      <c s="7" r="D38" t="n">
        <v>153532</v>
      </c>
    </row>
    <row r="39" spans="1:4">
      <c s="4" r="A39" t="s">
        <v>523</v>
      </c>
      <c s="7" r="B39" t="n">
        <v>3853</v>
      </c>
      <c s="7" r="C39" t="n">
        <v>26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7</v>
      </c>
      <c s="2" r="B1" t="s">
        <v>1</v>
      </c>
    </row>
    <row r="2" spans="1:3">
      <c s="2" r="B2" t="s">
        <v>2</v>
      </c>
      <c s="2" r="C2" t="s">
        <v>30</v>
      </c>
    </row>
    <row r="3" spans="1:3">
      <c s="3" r="A3" t="s">
        <v>938</v>
      </c>
    </row>
    <row r="4" spans="1:3">
      <c s="4" r="A4" t="s">
        <v>939</v>
      </c>
      <c s="7" r="B4" t="n">
        <v>-349</v>
      </c>
      <c s="7" r="C4" t="n">
        <v>1092</v>
      </c>
    </row>
    <row r="5" spans="1:3">
      <c s="4" r="A5" t="s">
        <v>940</v>
      </c>
      <c s="6" r="B5" t="n">
        <v>-583</v>
      </c>
      <c s="6" r="C5" t="n">
        <v>-1099</v>
      </c>
    </row>
    <row r="6" spans="1:3">
      <c s="4" r="A6" t="s">
        <v>941</v>
      </c>
      <c s="6" r="B6" t="n">
        <v>-1</v>
      </c>
      <c s="6" r="C6" t="n">
        <v>-342</v>
      </c>
    </row>
    <row r="7" spans="1:3">
      <c s="4" r="A7" t="s">
        <v>942</v>
      </c>
      <c s="6" r="B7" t="n">
        <v>-584</v>
      </c>
      <c s="6" r="C7" t="n">
        <v>-1441</v>
      </c>
    </row>
    <row r="8" spans="1:3">
      <c s="4" r="A8" t="s">
        <v>943</v>
      </c>
      <c s="6" r="B8" t="n">
        <v>-933</v>
      </c>
      <c s="6" r="C8" t="n">
        <v>-349</v>
      </c>
    </row>
    <row r="9" spans="1:3">
      <c s="3" r="A9" t="s">
        <v>944</v>
      </c>
    </row>
    <row r="10" spans="1:3">
      <c s="4" r="A10" t="s">
        <v>945</v>
      </c>
      <c s="6" r="B10" t="n">
        <v>191</v>
      </c>
      <c s="6" r="C10" t="n">
        <v>-409</v>
      </c>
    </row>
    <row r="11" spans="1:3">
      <c s="4" r="A11" t="s">
        <v>946</v>
      </c>
      <c s="6" r="B11" t="n">
        <v>313</v>
      </c>
      <c s="6" r="C11" t="n">
        <v>595</v>
      </c>
    </row>
    <row r="12" spans="1:3">
      <c s="4" r="A12" t="s">
        <v>947</v>
      </c>
      <c s="6" r="B12" t="n">
        <v>0</v>
      </c>
      <c s="6" r="C12" t="n">
        <v>5</v>
      </c>
    </row>
    <row r="13" spans="1:3">
      <c s="4" r="A13" t="s">
        <v>948</v>
      </c>
      <c s="6" r="B13" t="n">
        <v>313</v>
      </c>
      <c s="6" r="C13" t="n">
        <v>600</v>
      </c>
    </row>
    <row r="14" spans="1:3">
      <c s="4" r="A14" t="s">
        <v>949</v>
      </c>
      <c s="6" r="B14" t="n">
        <v>504</v>
      </c>
      <c s="6" r="C14" t="n">
        <v>191</v>
      </c>
    </row>
    <row r="15" spans="1:3">
      <c s="4" r="A15" t="s">
        <v>950</v>
      </c>
    </row>
    <row r="16" spans="1:3">
      <c s="3" r="A16" t="s">
        <v>938</v>
      </c>
    </row>
    <row r="17" spans="1:3">
      <c s="4" r="A17" t="s">
        <v>939</v>
      </c>
      <c s="6" r="B17" t="n">
        <v>0</v>
      </c>
      <c s="6" r="C17" t="n">
        <v>333</v>
      </c>
    </row>
    <row r="18" spans="1:3">
      <c s="4" r="A18" t="s">
        <v>940</v>
      </c>
      <c s="6" r="C18" t="n">
        <v>0</v>
      </c>
    </row>
    <row r="19" spans="1:3">
      <c s="4" r="A19" t="s">
        <v>941</v>
      </c>
      <c s="6" r="C19" t="n">
        <v>-333</v>
      </c>
    </row>
    <row r="20" spans="1:3">
      <c s="4" r="A20" t="s">
        <v>942</v>
      </c>
      <c s="6" r="C20" t="n">
        <v>-333</v>
      </c>
    </row>
    <row r="21" spans="1:3">
      <c s="4" r="A21" t="s">
        <v>943</v>
      </c>
      <c s="6" r="C21" t="n">
        <v>0</v>
      </c>
    </row>
    <row r="22" spans="1:3">
      <c s="4" r="A22" t="s">
        <v>951</v>
      </c>
    </row>
    <row r="23" spans="1:3">
      <c s="3" r="A23" t="s">
        <v>938</v>
      </c>
    </row>
    <row r="24" spans="1:3">
      <c s="4" r="A24" t="s">
        <v>939</v>
      </c>
      <c s="6" r="B24" t="n">
        <v>-540</v>
      </c>
      <c s="6" r="C24" t="n">
        <v>1168</v>
      </c>
    </row>
    <row r="25" spans="1:3">
      <c s="4" r="A25" t="s">
        <v>940</v>
      </c>
      <c s="6" r="B25" t="n">
        <v>-896</v>
      </c>
      <c s="6" r="C25" t="n">
        <v>-1694</v>
      </c>
    </row>
    <row r="26" spans="1:3">
      <c s="4" r="A26" t="s">
        <v>941</v>
      </c>
      <c s="6" r="B26" t="n">
        <v>-1</v>
      </c>
      <c s="6" r="C26" t="n">
        <v>-14</v>
      </c>
    </row>
    <row r="27" spans="1:3">
      <c s="4" r="A27" t="s">
        <v>942</v>
      </c>
      <c s="6" r="B27" t="n">
        <v>-897</v>
      </c>
      <c s="6" r="C27" t="n">
        <v>-1708</v>
      </c>
    </row>
    <row r="28" spans="1:3">
      <c s="4" r="A28" t="s">
        <v>943</v>
      </c>
      <c s="7" r="B28" t="n">
        <v>-1437</v>
      </c>
      <c s="7" r="C28" t="n">
        <v>-54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2</v>
      </c>
      <c s="2" r="B1" t="s">
        <v>1</v>
      </c>
    </row>
    <row r="2" spans="1:4">
      <c s="2" r="B2" t="s">
        <v>2</v>
      </c>
      <c s="2" r="C2" t="s">
        <v>30</v>
      </c>
      <c s="2" r="D2" t="s">
        <v>72</v>
      </c>
    </row>
    <row r="3" spans="1:4">
      <c s="3" r="A3" t="s">
        <v>953</v>
      </c>
    </row>
    <row r="4" spans="1:4">
      <c s="4" r="A4" t="s">
        <v>89</v>
      </c>
      <c s="7" r="B4" t="n">
        <v>-3167</v>
      </c>
      <c s="7" r="C4" t="n">
        <v>-3168</v>
      </c>
      <c s="7" r="D4" t="n">
        <v>-1455</v>
      </c>
    </row>
    <row r="5" spans="1:4">
      <c s="4" r="A5" t="s">
        <v>890</v>
      </c>
      <c s="6" r="B5" t="n">
        <v>-9018</v>
      </c>
      <c s="6" r="C5" t="n">
        <v>-36206</v>
      </c>
      <c s="6" r="D5" t="n">
        <v>-31668</v>
      </c>
    </row>
    <row r="6" spans="1:4">
      <c s="4" r="A6" t="s">
        <v>100</v>
      </c>
      <c s="6" r="B6" t="n">
        <v>7987</v>
      </c>
      <c s="6" r="C6" t="n">
        <v>25343</v>
      </c>
      <c s="7" r="D6" t="n">
        <v>44273</v>
      </c>
    </row>
    <row r="7" spans="1:4">
      <c s="4" r="A7" t="s">
        <v>954</v>
      </c>
    </row>
    <row r="8" spans="1:4">
      <c s="3" r="A8" t="s">
        <v>953</v>
      </c>
    </row>
    <row r="9" spans="1:4">
      <c s="4" r="A9" t="s">
        <v>890</v>
      </c>
      <c s="6" r="B9" t="n">
        <v>0</v>
      </c>
      <c s="6" r="C9" t="n">
        <v>5</v>
      </c>
    </row>
    <row r="10" spans="1:4">
      <c s="4" r="A10" t="s">
        <v>100</v>
      </c>
      <c s="6" r="B10" t="n">
        <v>-1</v>
      </c>
      <c s="6" r="C10" t="n">
        <v>-342</v>
      </c>
    </row>
    <row r="11" spans="1:4">
      <c s="4" r="A11" t="s">
        <v>955</v>
      </c>
    </row>
    <row r="12" spans="1:4">
      <c s="3" r="A12" t="s">
        <v>953</v>
      </c>
    </row>
    <row r="13" spans="1:4">
      <c s="4" r="A13" t="s">
        <v>89</v>
      </c>
      <c s="6" r="C13" t="n">
        <v>-333</v>
      </c>
    </row>
    <row r="14" spans="1:4">
      <c s="4" r="A14" t="s">
        <v>956</v>
      </c>
    </row>
    <row r="15" spans="1:4">
      <c s="3" r="A15" t="s">
        <v>953</v>
      </c>
    </row>
    <row r="16" spans="1:4">
      <c s="4" r="A16" t="s">
        <v>89</v>
      </c>
      <c s="7" r="B16" t="n">
        <v>-1</v>
      </c>
      <c s="7" r="C16" t="n">
        <v>-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7</v>
      </c>
      <c s="2" r="B1" t="s">
        <v>1</v>
      </c>
    </row>
    <row r="2" spans="1:4">
      <c s="2" r="B2" t="s">
        <v>2</v>
      </c>
      <c s="2" r="C2" t="s">
        <v>30</v>
      </c>
      <c s="2" r="D2" t="s">
        <v>72</v>
      </c>
    </row>
    <row r="3" spans="1:4">
      <c s="3" r="A3" t="s">
        <v>958</v>
      </c>
    </row>
    <row r="4" spans="1:4">
      <c s="4" r="A4" t="s">
        <v>959</v>
      </c>
      <c s="7" r="B4" t="n">
        <v>7200000</v>
      </c>
      <c s="7" r="C4" t="n">
        <v>1700000</v>
      </c>
      <c s="7" r="D4" t="n">
        <v>100000</v>
      </c>
    </row>
    <row r="5" spans="1:4">
      <c s="4" r="A5" t="s">
        <v>960</v>
      </c>
      <c s="6" r="B5" t="n">
        <v>5300000</v>
      </c>
      <c s="6" r="C5" t="n">
        <v>1300000</v>
      </c>
    </row>
    <row r="6" spans="1:4">
      <c s="4" r="A6" t="s">
        <v>961</v>
      </c>
    </row>
    <row r="7" spans="1:4">
      <c s="3" r="A7" t="s">
        <v>958</v>
      </c>
    </row>
    <row r="8" spans="1:4">
      <c s="4" r="A8" t="s">
        <v>959</v>
      </c>
      <c s="7" r="B8" t="n">
        <v>2500000</v>
      </c>
      <c s="7" r="C8" t="n">
        <v>0</v>
      </c>
      <c s="7" r="D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4"/>
    <col customWidth="1" max="3" min="3" width="40"/>
    <col customWidth="1" max="4" min="4" width="21"/>
    <col customWidth="1" max="5" min="5" width="21"/>
    <col customWidth="1" max="6" min="6" width="21"/>
    <col customWidth="1" max="7" min="7" width="21"/>
  </cols>
  <sheetData>
    <row r="1" spans="1:7">
      <c s="1" r="A1" t="s">
        <v>962</v>
      </c>
      <c s="2" r="B1" t="s">
        <v>640</v>
      </c>
      <c s="2" r="C1" t="s">
        <v>963</v>
      </c>
      <c s="2" r="D1" t="s">
        <v>1</v>
      </c>
    </row>
    <row r="2" spans="1:7">
      <c s="2" r="B2" t="s">
        <v>964</v>
      </c>
      <c s="2" r="C2" t="s">
        <v>965</v>
      </c>
      <c s="2" r="D2" t="s">
        <v>591</v>
      </c>
      <c s="2" r="E2" t="s">
        <v>453</v>
      </c>
      <c s="2" r="F2" t="s">
        <v>923</v>
      </c>
      <c s="2" r="G2" t="s">
        <v>966</v>
      </c>
    </row>
    <row r="3" spans="1:7">
      <c s="3" r="A3" t="s">
        <v>967</v>
      </c>
    </row>
    <row r="4" spans="1:7">
      <c s="4" r="A4" t="s">
        <v>856</v>
      </c>
      <c s="7" r="D4" t="n">
        <v>60000</v>
      </c>
      <c s="7" r="E4" t="n">
        <v>38557</v>
      </c>
      <c s="7" r="F4" t="n">
        <v>38949</v>
      </c>
    </row>
    <row r="5" spans="1:7">
      <c s="4" r="A5" t="s">
        <v>857</v>
      </c>
      <c s="6" r="D5" t="n">
        <v>62500</v>
      </c>
    </row>
    <row r="6" spans="1:7">
      <c s="4" r="A6" t="s">
        <v>968</v>
      </c>
      <c s="7" r="D6" t="n">
        <v>37358</v>
      </c>
      <c s="7" r="E6" t="n">
        <v>32197</v>
      </c>
      <c s="7" r="F6" t="n">
        <v>13877</v>
      </c>
    </row>
    <row r="7" spans="1:7">
      <c s="4" r="A7" t="s">
        <v>969</v>
      </c>
    </row>
    <row r="8" spans="1:7">
      <c s="3" r="A8" t="s">
        <v>967</v>
      </c>
    </row>
    <row r="9" spans="1:7">
      <c s="4" r="A9" t="s">
        <v>859</v>
      </c>
      <c s="7" r="G9" t="n">
        <v>200000</v>
      </c>
    </row>
    <row r="10" spans="1:7">
      <c s="4" r="A10" t="s">
        <v>970</v>
      </c>
      <c s="6" r="C10" t="n">
        <v>2</v>
      </c>
    </row>
    <row r="11" spans="1:7">
      <c s="4" r="A11" t="s">
        <v>971</v>
      </c>
      <c s="9" r="C11" t="n">
        <v>24.97</v>
      </c>
    </row>
    <row r="12" spans="1:7">
      <c s="4" r="A12" t="s">
        <v>856</v>
      </c>
      <c s="7" r="C12" t="n">
        <v>50000</v>
      </c>
    </row>
    <row r="13" spans="1:7">
      <c s="4" r="A13" t="s">
        <v>857</v>
      </c>
      <c s="7" r="B13" t="n">
        <v>150000</v>
      </c>
      <c s="7" r="C13" t="n">
        <v>150000</v>
      </c>
    </row>
    <row r="14" spans="1:7">
      <c s="4" r="A14" t="s">
        <v>972</v>
      </c>
      <c s="12" r="B14" t="n">
        <v>0.2</v>
      </c>
      <c s="12" r="C14" t="n">
        <v>0.2</v>
      </c>
    </row>
    <row r="15" spans="1:7">
      <c s="4" r="A15" t="s">
        <v>968</v>
      </c>
      <c s="7" r="B15" t="n">
        <v>1850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3</v>
      </c>
      <c s="2" r="B1" t="s">
        <v>1</v>
      </c>
    </row>
    <row r="2" spans="1:4">
      <c s="2" r="B2" t="s">
        <v>2</v>
      </c>
      <c s="2" r="C2" t="s">
        <v>30</v>
      </c>
      <c s="2" r="D2" t="s">
        <v>72</v>
      </c>
    </row>
    <row r="3" spans="1:4">
      <c s="4" r="A3" t="s">
        <v>432</v>
      </c>
    </row>
    <row r="4" spans="1:4">
      <c s="3" r="A4" t="s">
        <v>974</v>
      </c>
    </row>
    <row r="5" spans="1:4">
      <c s="4" r="A5" t="s">
        <v>939</v>
      </c>
      <c s="7" r="B5" t="n">
        <v>5842</v>
      </c>
      <c s="7" r="C5" t="n">
        <v>4573</v>
      </c>
      <c s="7" r="D5" t="n">
        <v>2267</v>
      </c>
    </row>
    <row r="6" spans="1:4">
      <c s="4" r="A6" t="s">
        <v>975</v>
      </c>
      <c s="6" r="B6" t="n">
        <v>-360</v>
      </c>
      <c s="6" r="C6" t="n">
        <v>1269</v>
      </c>
      <c s="6" r="D6" t="n">
        <v>2306</v>
      </c>
    </row>
    <row r="7" spans="1:4">
      <c s="4" r="A7" t="s">
        <v>943</v>
      </c>
      <c s="6" r="B7" t="n">
        <v>5482</v>
      </c>
      <c s="6" r="C7" t="n">
        <v>5842</v>
      </c>
      <c s="6" r="D7" t="n">
        <v>4573</v>
      </c>
    </row>
    <row r="8" spans="1:4">
      <c s="4" r="A8" t="s">
        <v>435</v>
      </c>
    </row>
    <row r="9" spans="1:4">
      <c s="3" r="A9" t="s">
        <v>974</v>
      </c>
    </row>
    <row r="10" spans="1:4">
      <c s="4" r="A10" t="s">
        <v>939</v>
      </c>
      <c s="6" r="B10" t="n">
        <v>362</v>
      </c>
      <c s="6" r="C10" t="n">
        <v>32</v>
      </c>
      <c s="6" r="D10" t="n">
        <v>115</v>
      </c>
    </row>
    <row r="11" spans="1:4">
      <c s="4" r="A11" t="s">
        <v>975</v>
      </c>
      <c s="6" r="B11" t="n">
        <v>384</v>
      </c>
      <c s="6" r="C11" t="n">
        <v>330</v>
      </c>
      <c s="6" r="D11" t="n">
        <v>-83</v>
      </c>
    </row>
    <row r="12" spans="1:4">
      <c s="4" r="A12" t="s">
        <v>943</v>
      </c>
      <c s="7" r="B12" t="n">
        <v>746</v>
      </c>
      <c s="7" r="C12" t="n">
        <v>362</v>
      </c>
      <c s="7" r="D12" t="n">
        <v>3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r</vt:lpstr>
      <vt:lpstr>Consolidated Statements of Oper</vt:lpstr>
      <vt:lpstr>Consolidated Statements of Comp</vt:lpstr>
      <vt:lpstr>Consolidated Statements of Stoc</vt:lpstr>
      <vt:lpstr>Consolidated Statements of Cash</vt:lpstr>
      <vt:lpstr>Summary of Significant Accounti</vt:lpstr>
      <vt:lpstr>Financial Instruments and Fair </vt:lpstr>
      <vt:lpstr>Inventory</vt:lpstr>
      <vt:lpstr>Property and Equipment_Net</vt:lpstr>
      <vt:lpstr>Investments in Privately-Held C</vt:lpstr>
      <vt:lpstr>Business Combinations</vt:lpstr>
      <vt:lpstr>Goodwill and Other Intangible A</vt:lpstr>
      <vt:lpstr>Net Income Per Share</vt:lpstr>
      <vt:lpstr>Restructuring Charges</vt:lpstr>
      <vt:lpstr>Commitments and Contingencies</vt:lpstr>
      <vt:lpstr>Stockholders' Equity</vt:lpstr>
      <vt:lpstr>Income Taxes</vt:lpstr>
      <vt:lpstr>Defined Contribution Plans</vt:lpstr>
      <vt:lpstr>Segment Information</vt:lpstr>
      <vt:lpstr>Accumulated Other Comprehensive</vt:lpstr>
      <vt:lpstr>Related Party Transactions</vt:lpstr>
      <vt:lpstr>Subsequent Events</vt:lpstr>
      <vt:lpstr>Schedule II - Valuation and Qua</vt:lpstr>
      <vt:lpstr>Summary of Significant Accoun26</vt:lpstr>
      <vt:lpstr>Summary of Significant Accoun27</vt:lpstr>
      <vt:lpstr>Financial Instruments and Fai28</vt:lpstr>
      <vt:lpstr>Inventory (Tables)</vt:lpstr>
      <vt:lpstr>Property and Equipment_Net (Tab</vt:lpstr>
      <vt:lpstr>Business Combinations (Tables)</vt:lpstr>
      <vt:lpstr>Goodwill and Other Intangible32</vt:lpstr>
      <vt:lpstr>Net Income Per Share (Tables)</vt:lpstr>
      <vt:lpstr>Restructuring Charges (Tables)</vt:lpstr>
      <vt:lpstr>Commitments and Contingencies (</vt:lpstr>
      <vt:lpstr>Stockholders' Equity (Tables)</vt:lpstr>
      <vt:lpstr>Income Taxes (Tables)</vt:lpstr>
      <vt:lpstr>Segment Information (Tables)</vt:lpstr>
      <vt:lpstr>Accumulated Other Comprehensi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Financial Instruments and Fai52</vt:lpstr>
      <vt:lpstr>Financial Instruments and Fai53</vt:lpstr>
      <vt:lpstr>Financial Instruments and Fai54</vt:lpstr>
      <vt:lpstr>Inventory (Details)</vt:lpstr>
      <vt:lpstr>Property and Equipment_Net (Det</vt:lpstr>
      <vt:lpstr>Investments in Privately-Held57</vt:lpstr>
      <vt:lpstr>Business Combinations , Additio</vt:lpstr>
      <vt:lpstr>Business Combinations , Purchas</vt:lpstr>
      <vt:lpstr>Business Combinations , Purch60</vt:lpstr>
      <vt:lpstr>Business Combinations , Intangi</vt:lpstr>
      <vt:lpstr>Business Combinations , Pro For</vt:lpstr>
      <vt:lpstr>Goodwill and Other Intangible63</vt:lpstr>
      <vt:lpstr>Goodwill and Other Intangible64</vt:lpstr>
      <vt:lpstr>Goodwill and Other Intangible65</vt:lpstr>
      <vt:lpstr>Net Income Per Share , Calculat</vt:lpstr>
      <vt:lpstr>Net Income Per Share , Anti Dil</vt:lpstr>
      <vt:lpstr>Restructuring Charges , Additio</vt:lpstr>
      <vt:lpstr>Restructuring Charges , Restruc</vt:lpstr>
      <vt:lpstr>Commitments and Contingencies70</vt:lpstr>
      <vt:lpstr>Commitments and Contingencies M</vt:lpstr>
      <vt:lpstr>Stockholders' Equity (Details)</vt:lpstr>
      <vt:lpstr>Stockholders' Equity , Range of</vt:lpstr>
      <vt:lpstr>Stockholders' Equity , Restrict</vt:lpstr>
      <vt:lpstr>Stockholders' Equity , Performa</vt:lpstr>
      <vt:lpstr>Stockholders' Equity , ESPP Inf</vt:lpstr>
      <vt:lpstr>Stockholders' Equity , Allocati</vt:lpstr>
      <vt:lpstr>Stockholders' Equity , Share Re</vt:lpstr>
      <vt:lpstr>Income Taxes , Reconciliation o</vt:lpstr>
      <vt:lpstr>Income Taxes , Provision for In</vt:lpstr>
      <vt:lpstr>Income Taxes , Effective Tax Ra</vt:lpstr>
      <vt:lpstr>Income Taxes , Deferred Tax Ass</vt:lpstr>
      <vt:lpstr>Income Taxes , Unrecognized Tax</vt:lpstr>
      <vt:lpstr>Defined Contribution Plans (Det</vt:lpstr>
      <vt:lpstr>Segment Information (Details)</vt:lpstr>
      <vt:lpstr>Accumulated Other Comprehensi86</vt:lpstr>
      <vt:lpstr>Accumulated Other Comprehensi87</vt:lpstr>
      <vt:lpstr>Related Party Transactions (Det</vt:lpstr>
      <vt:lpstr>Subsequent Events (Details)</vt:lpstr>
      <vt:lpstr>Schedule II - Valuation and Q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8:02Z</dcterms:created>
  <dcterms:modified xmlns:dcterms="http://purl.org/dc/terms/" xmlns:xsi="http://www.w3.org/2001/XMLSchema-instance" xsi:type="dcterms:W3CDTF">2016-02-26T17:38:02Z</dcterms:modified>
  <dc:title xmlns:dc="http://purl.org/dc/elements/1.1/">Untitled</dc:title>
  <dc:description xmlns:dc="http://purl.org/dc/elements/1.1/"/>
  <dc:subject xmlns:dc="http://purl.org/dc/elements/1.1/"/>
  <cp:keywords/>
  <cp:category/>
</cp:coreProperties>
</file>